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Nature of Business and Summary "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Deposits and Borrowing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Earnings per Common Share" sheetId="18" state="visible" r:id="rId18"/>
    <sheet xmlns:r="http://schemas.openxmlformats.org/officeDocument/2006/relationships" name="Stock Based Compensation Plan" sheetId="19" state="visible" r:id="rId19"/>
    <sheet xmlns:r="http://schemas.openxmlformats.org/officeDocument/2006/relationships" name="Regulatory Capital" sheetId="20" state="visible" r:id="rId20"/>
    <sheet xmlns:r="http://schemas.openxmlformats.org/officeDocument/2006/relationships" name="Revenue" sheetId="21" state="visible" r:id="rId21"/>
    <sheet xmlns:r="http://schemas.openxmlformats.org/officeDocument/2006/relationships" name="Other Operating Expenses" sheetId="22" state="visible" r:id="rId22"/>
    <sheet xmlns:r="http://schemas.openxmlformats.org/officeDocument/2006/relationships" name="Accumulated Other Comprehensive" sheetId="23" state="visible" r:id="rId23"/>
    <sheet xmlns:r="http://schemas.openxmlformats.org/officeDocument/2006/relationships" name="Nature of Business and Summar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Deposits and Borrowing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Earnings per Common Share (Tabl" sheetId="32" state="visible" r:id="rId32"/>
    <sheet xmlns:r="http://schemas.openxmlformats.org/officeDocument/2006/relationships" name="Stock Based Compensation Plan (" sheetId="33" state="visible" r:id="rId33"/>
    <sheet xmlns:r="http://schemas.openxmlformats.org/officeDocument/2006/relationships" name="Regulatory Capital (Tables)" sheetId="34" state="visible" r:id="rId34"/>
    <sheet xmlns:r="http://schemas.openxmlformats.org/officeDocument/2006/relationships" name="Revenue (Tables)" sheetId="35" state="visible" r:id="rId35"/>
    <sheet xmlns:r="http://schemas.openxmlformats.org/officeDocument/2006/relationships" name="Other Operating Expenses (Table" sheetId="36" state="visible" r:id="rId36"/>
    <sheet xmlns:r="http://schemas.openxmlformats.org/officeDocument/2006/relationships" name="Accumulated Other Comprehensi_2" sheetId="37" state="visible" r:id="rId37"/>
    <sheet xmlns:r="http://schemas.openxmlformats.org/officeDocument/2006/relationships" name="Nature of Business and Summar_3" sheetId="38" state="visible" r:id="rId38"/>
    <sheet xmlns:r="http://schemas.openxmlformats.org/officeDocument/2006/relationships" name="Investment Securities - Amortiz" sheetId="39" state="visible" r:id="rId39"/>
    <sheet xmlns:r="http://schemas.openxmlformats.org/officeDocument/2006/relationships" name="Investment Securities - Fair va" sheetId="40" state="visible" r:id="rId40"/>
    <sheet xmlns:r="http://schemas.openxmlformats.org/officeDocument/2006/relationships" name="Investment Securities - Contrac" sheetId="41" state="visible" r:id="rId41"/>
    <sheet xmlns:r="http://schemas.openxmlformats.org/officeDocument/2006/relationships" name="Investment Securities - Carryin" sheetId="42" state="visible" r:id="rId42"/>
    <sheet xmlns:r="http://schemas.openxmlformats.org/officeDocument/2006/relationships" name="Investment Securities - Additio" sheetId="43" state="visible" r:id="rId43"/>
    <sheet xmlns:r="http://schemas.openxmlformats.org/officeDocument/2006/relationships" name="Loans (Details)" sheetId="44" state="visible" r:id="rId44"/>
    <sheet xmlns:r="http://schemas.openxmlformats.org/officeDocument/2006/relationships" name="Allowance for Loan Losses - Add" sheetId="45" state="visible" r:id="rId45"/>
    <sheet xmlns:r="http://schemas.openxmlformats.org/officeDocument/2006/relationships" name="Allowance for Loan Losses - All" sheetId="46" state="visible" r:id="rId46"/>
    <sheet xmlns:r="http://schemas.openxmlformats.org/officeDocument/2006/relationships" name="Allowance for Loan Losses - Imp" sheetId="47" state="visible" r:id="rId47"/>
    <sheet xmlns:r="http://schemas.openxmlformats.org/officeDocument/2006/relationships" name="Allowance for Loan Losses - Pas" sheetId="48" state="visible" r:id="rId48"/>
    <sheet xmlns:r="http://schemas.openxmlformats.org/officeDocument/2006/relationships" name="Allowance for Loan Losses - Sch" sheetId="49" state="visible" r:id="rId49"/>
    <sheet xmlns:r="http://schemas.openxmlformats.org/officeDocument/2006/relationships" name="Deposits and Borrowings - Depos" sheetId="50" state="visible" r:id="rId50"/>
    <sheet xmlns:r="http://schemas.openxmlformats.org/officeDocument/2006/relationships" name="Deposits and Borrowings - Long-" sheetId="51" state="visible" r:id="rId51"/>
    <sheet xmlns:r="http://schemas.openxmlformats.org/officeDocument/2006/relationships" name="Deposits and Borrowings - Addit" sheetId="52" state="visible" r:id="rId52"/>
    <sheet xmlns:r="http://schemas.openxmlformats.org/officeDocument/2006/relationships" name="Deposits and Borrowings - Time " sheetId="53" state="visible" r:id="rId53"/>
    <sheet xmlns:r="http://schemas.openxmlformats.org/officeDocument/2006/relationships" name="Income Taxes - Provision for in" sheetId="54" state="visible" r:id="rId54"/>
    <sheet xmlns:r="http://schemas.openxmlformats.org/officeDocument/2006/relationships" name="Income Taxes - Income tax rate " sheetId="55" state="visible" r:id="rId55"/>
    <sheet xmlns:r="http://schemas.openxmlformats.org/officeDocument/2006/relationships" name="Commitments and Contingencies_2" sheetId="56" state="visible" r:id="rId56"/>
    <sheet xmlns:r="http://schemas.openxmlformats.org/officeDocument/2006/relationships" name="Fair Value Measurements - Fair " sheetId="57" state="visible" r:id="rId57"/>
    <sheet xmlns:r="http://schemas.openxmlformats.org/officeDocument/2006/relationships" name="Fair Value Measurements - Carry" sheetId="58" state="visible" r:id="rId58"/>
    <sheet xmlns:r="http://schemas.openxmlformats.org/officeDocument/2006/relationships" name="Fair Value Measurements - Addit" sheetId="59" state="visible" r:id="rId59"/>
    <sheet xmlns:r="http://schemas.openxmlformats.org/officeDocument/2006/relationships" name="Earnings per Common Share - Com" sheetId="60" state="visible" r:id="rId60"/>
    <sheet xmlns:r="http://schemas.openxmlformats.org/officeDocument/2006/relationships" name="Earnings per Common Share - Add" sheetId="61" state="visible" r:id="rId61"/>
    <sheet xmlns:r="http://schemas.openxmlformats.org/officeDocument/2006/relationships" name="Stock Based Compensation Plan_2" sheetId="62" state="visible" r:id="rId62"/>
    <sheet xmlns:r="http://schemas.openxmlformats.org/officeDocument/2006/relationships" name="Stock Based Compensation Plan -" sheetId="63" state="visible" r:id="rId63"/>
    <sheet xmlns:r="http://schemas.openxmlformats.org/officeDocument/2006/relationships" name="Stock Based Compensation Plan_3" sheetId="64" state="visible" r:id="rId64"/>
    <sheet xmlns:r="http://schemas.openxmlformats.org/officeDocument/2006/relationships" name="Stock Based Compensation Plan_4" sheetId="65" state="visible" r:id="rId65"/>
    <sheet xmlns:r="http://schemas.openxmlformats.org/officeDocument/2006/relationships" name="Regulatory Capital (Details)" sheetId="66" state="visible" r:id="rId66"/>
    <sheet xmlns:r="http://schemas.openxmlformats.org/officeDocument/2006/relationships" name="Regulatory Capital - Schedule o" sheetId="67" state="visible" r:id="rId67"/>
    <sheet xmlns:r="http://schemas.openxmlformats.org/officeDocument/2006/relationships" name="Revenue - Components of Non-int" sheetId="68" state="visible" r:id="rId68"/>
    <sheet xmlns:r="http://schemas.openxmlformats.org/officeDocument/2006/relationships" name="Revenue - Additional informatio" sheetId="69" state="visible" r:id="rId69"/>
    <sheet xmlns:r="http://schemas.openxmlformats.org/officeDocument/2006/relationships" name="Other Operating Expenses (Detai" sheetId="70" state="visible" r:id="rId70"/>
    <sheet xmlns:r="http://schemas.openxmlformats.org/officeDocument/2006/relationships" name="Accumulated Other Comprehensi_3"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2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315</t>
        </is>
      </c>
    </row>
    <row r="9">
      <c r="A9" s="4" t="inlineStr">
        <is>
          <t>Entity Registrant Name</t>
        </is>
      </c>
      <c r="B9" s="4" t="inlineStr">
        <is>
          <t>John Marshall Bancorp, Inc.</t>
        </is>
      </c>
    </row>
    <row r="10">
      <c r="A10" s="4" t="inlineStr">
        <is>
          <t>Entity Incorporation, State or Country Code</t>
        </is>
      </c>
      <c r="B10" s="4" t="inlineStr">
        <is>
          <t>VA</t>
        </is>
      </c>
    </row>
    <row r="11">
      <c r="A11" s="4" t="inlineStr">
        <is>
          <t>Entity Tax Identification Number</t>
        </is>
      </c>
      <c r="B11" s="4" t="inlineStr">
        <is>
          <t>81-5424879</t>
        </is>
      </c>
    </row>
    <row r="12">
      <c r="A12" s="4" t="inlineStr">
        <is>
          <t>Entity Address State Or Province</t>
        </is>
      </c>
      <c r="B12" s="4" t="inlineStr">
        <is>
          <t>VA</t>
        </is>
      </c>
    </row>
    <row r="13">
      <c r="A13" s="4" t="inlineStr">
        <is>
          <t>Entity Address, Address Line One</t>
        </is>
      </c>
      <c r="B13" s="4" t="inlineStr">
        <is>
          <t>1943 Isaac Newton Square</t>
        </is>
      </c>
    </row>
    <row r="14">
      <c r="A14" s="4" t="inlineStr">
        <is>
          <t>Entity Address, Address Line Two</t>
        </is>
      </c>
      <c r="B14" s="4" t="inlineStr">
        <is>
          <t>Suite 100</t>
        </is>
      </c>
    </row>
    <row r="15">
      <c r="A15" s="4" t="inlineStr">
        <is>
          <t>Entity Address, City or Town</t>
        </is>
      </c>
      <c r="B15" s="4" t="inlineStr">
        <is>
          <t>Reston</t>
        </is>
      </c>
    </row>
    <row r="16">
      <c r="A16" s="4" t="inlineStr">
        <is>
          <t>Entity Address, Postal Zip Code</t>
        </is>
      </c>
      <c r="B16" s="4" t="inlineStr">
        <is>
          <t>20190</t>
        </is>
      </c>
    </row>
    <row r="17">
      <c r="A17" s="4" t="inlineStr">
        <is>
          <t>City Area Code</t>
        </is>
      </c>
      <c r="B17" s="4" t="inlineStr">
        <is>
          <t>703</t>
        </is>
      </c>
    </row>
    <row r="18">
      <c r="A18" s="4" t="inlineStr">
        <is>
          <t>Local Phone Number</t>
        </is>
      </c>
      <c r="B18" s="4" t="inlineStr">
        <is>
          <t>584-0840</t>
        </is>
      </c>
    </row>
    <row r="19">
      <c r="A19" s="4" t="inlineStr">
        <is>
          <t>Title of 12(b) Security</t>
        </is>
      </c>
      <c r="B19" s="4" t="inlineStr">
        <is>
          <t>Common Stock, $0.01 par value per share</t>
        </is>
      </c>
    </row>
    <row r="20">
      <c r="A20" s="4" t="inlineStr">
        <is>
          <t>Trading Symbol</t>
        </is>
      </c>
      <c r="B20" s="4" t="inlineStr">
        <is>
          <t>JMSB</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13998507</v>
      </c>
    </row>
    <row r="30">
      <c r="A30" s="4" t="inlineStr">
        <is>
          <t>Entity Central Index Key</t>
        </is>
      </c>
      <c r="B30" s="4" t="inlineStr">
        <is>
          <t>0001710482</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ummary of Significant Accounting Policy</t>
        </is>
      </c>
      <c r="B1" s="2" t="inlineStr">
        <is>
          <t>3 Months Ended</t>
        </is>
      </c>
    </row>
    <row r="2">
      <c r="B2" s="2" t="inlineStr">
        <is>
          <t>Mar. 31, 2022</t>
        </is>
      </c>
    </row>
    <row r="3">
      <c r="A3" s="3" t="inlineStr">
        <is>
          <t>Nature of Business and Summary of Significant Accounting Policy</t>
        </is>
      </c>
    </row>
    <row r="4">
      <c r="A4" s="4" t="inlineStr">
        <is>
          <t>Nature of Business and Summary of Significant Accounting Policy</t>
        </is>
      </c>
      <c r="B4" s="4" t="inlineStr">
        <is>
          <t>Note 1— Nature of Business and Summary of Significant Accounting Policy Nature of Banking Activities John Marshall Bancorp, Inc. (the “Company”), headquartered in Reston, Virginia, became the registered bank holding company under the Bank Holding Company Act of 1956 for its wholly-owned subsidiary, John Marshall Bank (the “Bank”), on March 1, 2017. This reorganization was completed through a one-for-one share exchange in which the Bank’s shareholders received one share of voting common stock of the Company in exchange for each share of the Bank’s voting common stock. The Company was formed on April 21, 2016 under the laws of the Commonwealth Virginia. The Bank was formed on April 5, 2005 under the laws of the Commonwealth of Virginia and was chartered as a bank on February 9, 2006, by the Virginia Bureau of Financial Institutions. The Bank is a member of the Federal Reserve System and is subject to the rules and regulations of the Virginia Bureau of Financial Institutions, the Board of Governors of the Federal Reserve System (the “Federal Reserve”) and the Federal Deposit Insurance Corporation (“FDIC”). The Bank opened for business on April 17, 2006 and provides banking services to its customers primarily in the Washington, D.C. metropolitan area. Basis of Presentation The accounting and reporting policies of John Marshall Bancorp, Inc. conform to generally accepted accounting principles in the United States of America (“GAAP”) and reflect practices of the banking industry. The accompanying unaudited consolidated financial statements have been prepared in accordance with GAAP for interim financial reporting and with applicable quarterly reporting regulations of the U.S. Securities and Exchange Commission (“SEC”). They do not include all of the information and notes required by GAAP for complete financial statements. As such, these consolidated financial statements should be read in conjunction with the consolidated financial statements and notes thereto as of and for the year ending December 31, 2021, included in the Company’s Registration Statement on Form 10 as amended, filed with the SEC on April 18, 2022.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In the opinion of management, all adjustments, consisting only of normal recurring adjustments, which are necessary for a fair presentation of the results of operations in these financial statements, have been made. The results of operations for the three months ended March 31, 2022 are not necessarily indicative of the results to be expected for any other interim period or for the full year. All amounts and discloses included in this quarterly report as of December 31, 2021, were derived from the Company’s audited consolidated financial statements. Certain items in the prior period financial statements have been reclassified to conform to the current presentation. These reclassifications had no effect on prior year net income or shareholders’ equity.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As part of the Company’s implementation efforts, we have engaged a third-party vendor, reconciled historical loan, charge-off and recovery data and determined segmentation of the loan portfolio for application of the current expected credit losses calculation. The Company is currently in the process of designing calculation methodologies under the new guidance and quantifying the approximate impact on the Company’s financial position and results of operation. We have engaged an external vendor to assist with model validation.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For entities that have not yet adopted ASU 2016-13 (such as the Company), the effective dates for the provisions of ASU 2022-02 are the same as the effective dates in ASU 2016-13. Early adoption is permitted if an entity has adopted ASU 2016-13; however, the Company does not expect to adopt ASU 2016-13 in advance of the required implementation date. The Company is currently assessing the impact that ASU 2022-02 will have on its consolidated financial statements. ​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As of March 31, 2022, the Company did not have any loans indexed to LIBOR. Subject to market conditions, the Company intends to refinance its subordinated debt in July 2022 when it becomes callable and converts to a floating rate note indexed to LIB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t>
        </is>
      </c>
    </row>
    <row r="4">
      <c r="A4" s="4" t="inlineStr">
        <is>
          <t>Investment Securities</t>
        </is>
      </c>
      <c r="B4" s="4" t="inlineStr">
        <is>
          <t>Note 2— Investment Securities The following table summarizes the amortized cost and fair value of securities held-to-maturity and available-for-sale and the corresponding amounts of gross unrealized gains and losses at March 31, 2022 and December 31, 2021. ​ ​ ​ ​ ​ ​ ​ ​ ​ ​ ​ ​ ​ ​ ​ March 31, 2022 ​ ​ ​ ​ ​ Gross ​ Gross ​ ​ ​ ​ ​ Amortized ​ Unrealized ​ Unrealized ​ Fair (Dollars in thousands) ​ Cost Gains (Losses) Value Held-to-maturity ​ ​ ​ ​ U.S Treasuries ​ $ 6,001 ​ $ — ​ $ (491) ​ $ 5,510 U.S. government and federal agencies ​ 35,673 ​ — ​ (2,961) ​ 32,712 Collateralized mortgage obligations ​ 24,119 ​ — ​ (2,094) ​ 22,025 Taxable municipal ​ 6,085 ​ — ​ (662) ​ 5,423 Mortgage-backed ​ 32,299 ​ — ​ (2,918) ​ 29,381 Total Held-to-maturity Securities ​ $ 104,177 ​ $ — ​ $ (9,126) ​ $ 95,051 Available-for-sale ​ ​ ​ ​ U.S Treasuries ​ $ 51,704 ​ $ 10 ​ $ (2,203) ​ $ 49,511 U.S. government and federal agencies ​ 33,781 ​ 20 ​ (1,841) ​ 31,960 Corporate bonds ​ 3,000 ​ — ​ (35) ​ 2,965 Collateralized mortgage obligations ​ 39,910 ​ 3 ​ (2,556) ​ 37,357 Tax-exempt municipal ​ 5,004 ​ 39 ​ (192) ​ 4,851 Taxable municipal ​ 1,650 ​ 17 ​ (18) ​ 1,649 Mortgage-backed ​ 177,329 ​ 103 ​ (7,622) ​ 169,810 Total Available-for-sale Securities ​ $ 312,378 ​ $ 192 ​ $ (14,467) ​ $ 298,103 ​ ​ ​ ​ ​ ​ ​ ​ ​ ​ ​ ​ ​ ​ ​ ​ December 31, 2021 ​ ​ ​ ​ ​ Gross ​ Gross ​ ​ ​ ​ ​ Amortized ​ Unrealized ​ Unrealized ​ Fair (Dollars in thousands) ​ Cost Gains (Losses) Value Held-to-maturity ​ ​ ​ ​ U.S Treasuries ​ $ 6,000 ​ $ — ​ $ (150) ​ $ 5,850 U.S. government and federal agencies ​ 35,720 ​ — ​ (726) ​ 34,994 Collateralized mortgage obligations ​ 25,606 ​ — ​ (534) ​ 25,072 Taxable municipal ​ 6,089 ​ — ​ (194) ​ 5,895 Mortgage-backed ​ 32,094 ​ — ​ (647) ​ 31,447 Total Held-to-maturity Securities ​ $ 105,509 ​ $ — ​ $ (2,251) ​ $ 103,258 Available-for-sale ​ ​ ​ ​ U.S Treasuries ​ $ 30,954 ​ $ — ​ $ (411) ​ $ 30,543 U.S. government and federal agencies ​ 34,803 ​ 258 ​ (524) ​ 34,537 Corporate bonds ​ 1,000 ​ 31 ​ — ​ 1,031 Collateralized mortgage obligations ​ 39,596 ​ 179 ​ (726) ​ 39,049 Tax-exempt municipal ​ 5,007 ​ 255 ​ — ​ 5,262 Taxable municipal ​ 1,653 ​ 37 ​ (5) ​ 1,685 Mortgage-backed ​ 127,287 ​ 1,232 ​ (1,326) ​ 127,193 Total Available-for-sale Securities ​ $ 240,300 ​ $ 1,992 ​ $ (2,992) ​ $ 239,300 ​ During 2021, the Company transferred investment securities with a carrying value of $99.0 million, including an unrealized gain of $593 thousand from available-for-sale to held-to-maturity and began classifying certain newly purchased debt securities as held-to-maturity, as it has the intent and ability to hold these securities to maturity. The unrealized gain at the time of transfer is being amortized over the remaining lives of the securities. The Company did not sell nor recognize any gain or loss for any debt securities for the three months ended March 31, 2022. The Company did not sell any debt securities for the three months ended March 31, 2021. A gross gain of $10 thousand was recognized on the call of a security during the three months ended March 31, 2021. Securities having a market value of $88.0 million and $78.6 million at March 31, 2022 and December 31, 2021, respectively, were pledged to secure public deposits and for other purposes required by law. These securities had an amortized cost of $93.5 million and $78.8 million at March 31, 2022 and December 31, 2021, respectively. The following tables summarize the fair value of securities held-to-maturity and securities available-for-sale at March 31, 2022 and December 31, 2021 and the corresponding amounts of gross unrealized losses. Management uses the valuations as of month-end in determining when securities are in an unrealized loss position. Therefore, a security’s market value could have exceeded its amortized cost on other days during the prior twelve-month period. ​ ​ ​ ​ ​ ​ ​ ​ ​ ​ ​ ​ ​ ​ ​ ​ ​ ​ ​ ​ ​ March 31, 2022 ​ ​ Less than 12 Months ​ 12 Months or Longer ​ Total ​ ​ ​ ​ Gross ​ ​ ​ Gross ​ ​ ​ ​ Gross ​ ​ Fair Unrealized Fair Unrealized Fair Unrealized (Dollars in thousands) ​ Value ​ Losses ​ Value ​ Losses ​ Value ​ Losses Held-to-maturity ​ ​ ​ ​ ​ ​ U.S Treasuries ​ $ 5,510 ​ $ (491) ​ $ — ​ $ — ​ $ 5,510 ​ $ (491) U.S. government and federal agencies ​ 19,818 ​ (1,796) ​ 12,894 ​ (1,165) ​ 32,712 ​ (2,961) Collateralized mortgage obligations ​ 20,407 ​ (1,918) ​ 1,618 ​ (176) ​ 22,025 ​ (2,094) Taxable municipal ​ 1,367 ​ (184) ​ 4,056 ​ (478) ​ 5,423 ​ (662) Mortgage-backed ​ 17,229 ​ (1,611) ​ 12,152 ​ (1,307) ​ 29,381 ​ (2,918) Total Held-to-maturity Securities ​ $ 64,331 ​ $ (6,000) ​ $ 30,720 ​ $ (3,126) ​ $ 95,051 ​ $ (9,126) Available-for-sale ​ ​ ​ ​ ​ ​ U.S Treasuries ​ $ 40,683 ​ $ (2,203) ​ $ — ​ $ — ​ $ 40,683 ​ $ (2,203) U.S. government and federal agencies ​ 17,569 ​ (619) ​ 13,370 ​ (1,222) ​ 30,939 ​ (1,841) Corporate bonds ​ 1,965 ​ (35) ​ — ​ — ​ 1,965 ​ (35) Collateralized mortgage obligations ​ 33,514 ​ (2,230) ​ 3,284 ​ (326) ​ 36,798 ​ (2,556) Tax-exempt municipal ​ 2,745 ​ (192) ​ — ​ — ​ 2,745 ​ (192) Taxable municipal ​ — ​ — ​ 252 ​ (18) ​ 252 ​ (18) Mortgage-backed ​ 143,279 ​ (6,306) ​ 13,494 ​ (1,316) ​ 156,773 ​ (7,622) Total Available-for-sale Securities ​ $ 239,755 ​ $ (11,585) ​ $ 30,400 ​ $ (2,882) ​ $ 270,155 ​ $ (14,467) ​ ​ ​ ​ ​ ​ ​ ​ ​ ​ ​ ​ ​ ​ ​ ​ ​ ​ ​ ​ ​ December 31, 2021 ​ ​ Less than 12 Months ​ 12 Months or Longer ​ Total ​ ​ ​ ​ Gross ​ ​ ​ Gross ​ ​ ​ ​ Gross ​ ​ Fair ​ Unrealized ​ Fair ​ Unrealized ​ Fair ​ Unrealized (Dollars in thousands) ​ Value Losses Value Losses Value Losses Held-to-maturity ​ ​ ​ ​ ​ ​ U.S Treasuries ​ $ 5,851 ​ $ (150) ​ $ — ​ $ — ​ $ 5,851 ​ $ (150) U.S. government and federal agencies ​ 31,617 ​ (645) ​ 3,376 ​ (81) ​ 34,993 ​ (726) Corporate bonds ​ — ​ — ​ — ​ — ​ — ​ — Collateralized mortgage obligations ​ 25,072 ​ (534) ​ — ​ — ​ 25,072 ​ (534) Tax-exempt municipal ​ — ​ — ​ — ​ — ​ — ​ — Taxable municipal ​ 3,971 ​ (133) ​ 1,923 ​ (61) ​ 5,894 ​ (194) Mortgage-backed ​ 27,995 ​ (573) ​ 3,452 ​ (74) ​ 31,447 ​ (647) Total Held-to-maturity Securities ​ $ 94,506 ​ $ (2,035) ​ $ 8,751 ​ $ (216) ​ $ 103,257 ​ $ (2,251) Available-for-sale ​ ​ ​ ​ ​ ​ U.S Treasuries ​ $ 30,543 ​ $ (411) ​ $ — ​ $ — ​ $ 30,543 ​ $ (411) U.S. government and federal agencies ​ 14,154 ​ (301) ​ 6,877 ​ (223) ​ 21,031 ​ (524) Corporate bonds ​ — ​ — ​ — ​ — ​ — ​ — Collateralized mortgage obligations ​ 30,352 ​ (726) ​ — ​ — ​ 30,352 ​ (726) Tax-exempt municipal ​ — ​ — ​ — ​ — ​ — ​ — Taxable municipal ​ 265 ​ (5) ​ — ​ — ​ 265 ​ (5) Mortgage-backed ​ 93,129 ​ (1,280) ​ 918 ​ (46) ​ 94,047 ​ (1,326) Total Available-for-sale Securities ​ $ 168,443 ​ $ (2,723) ​ $ 7,795 ​ $ (269) ​ $ 176,238 ​ $ (2,992) ​ U.S. Treasuries U.S. Government and Federal Agencies Collateralized Mortgage Obligation Securities Municipal Securities Corporate Securities Mortgage-Backed Securities The Company reviews each debt security for other-than-temporary impairment on at least a quarterly basis based on criteria that include the extent to which cost exceeds market price, the duration of that market decline, the financial health of and specific prospects for the issuer, the security’s ratings, the Company’s best estimate of the present value of cash flows expected to be collected from debt securities, the intention with regards to holding the security to maturity and the likelihood that the Company would be required to sell the security before recovery. The Company did not consider those investments to be other-than-temporary impaired at March 31, 2022 or December 31, 2021. Additionally, the Company has not recognized any other-than-temporary impairment on any of the investments owned as of March 31, 2022. The table below summarizes, by major security type, the contractual maturities of our investment securities as of March 31, 2022. Borrowers may have the right to call or prepay certain obligations and as such, the expected maturities of our securities are likely to differ from the scheduled contractual maturities presented below. ​ ​ ​ ​ ​ ​ ​ ​ ​ March 31, 2022 ​ ​ Amortized ​ Fair (Dollars in thousands) Cost Value Held-to-maturity ​ ​ Due in one year or less ​ $ — ​ $ — Due after one year through five years ​ — ​ — Due after five years through ten years ​ 43,331 ​ 39,718 Due after ten years ​ 60,846 ​ 55,333 Total Held-to-maturity Securities ​ $ 104,177 ​ $ 95,051 Available-for-sale ​ ​ Due in one year or less ​ $ 1,045 ​ $ 1,050 Due after one year through five years ​ 65,548 ​ 63,018 Due after five years through ten years ​ 112,263 ​ 107,900 Due after ten years ​ 133,522 ​ 126,135 Total Available-for-sale Securities ​ $ 312,378 ​ $ 298,103 ​ In the prevailing rate environments as of March 31, 2022 and December 31, 2021, the Company’s investment portfolio had an estimated weighted average remaining life of approximately 5.0 years and 4.5 years, respectively. The table below summarizes the carrying amount of restricted securities as of March 31, 2022 and December 31, 2021. ​ ​ ​ ​ ​ ​ ​ ​ (Dollars in thousands) March 31, 2022 December 31, 2021 Federal Reserve Bank Stock ​ $ 3,280 ​ $ 3,275 Federal Home Loan Bank Stock ​ 1,748 ​ 1,616 Community Bankers’ Bank Stock ​ 60 ​ 60 Total Restricted Securities ​ $ 5,088 ​ $ 4,951 ​ The Company held equity securities with readily determinable fair values totaling $2.3 million and $1.9 million at March 31, 2022 and December 31, 2021, respectively. Changes in the fair value of these securities are reflected in earnings. A loss of $117 thousand and a gain of $33 thousand was recorded in other non-interest income in the Consolidated Statements of Income for the three months ended March 31, 2022 and March 31, 2021, respectively. These securities consist of mutual funds held in a trust and were obtained for the purpose of economically hedging changes in the Company’s nonqualified deferred compensation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t>
        </is>
      </c>
      <c r="B1" s="2" t="inlineStr">
        <is>
          <t>3 Months Ended</t>
        </is>
      </c>
    </row>
    <row r="2">
      <c r="B2" s="2" t="inlineStr">
        <is>
          <t>Mar. 31, 2022</t>
        </is>
      </c>
    </row>
    <row r="3">
      <c r="A3" s="3" t="inlineStr">
        <is>
          <t>Allowance for Loan Losses</t>
        </is>
      </c>
    </row>
    <row r="4">
      <c r="A4" s="4" t="inlineStr">
        <is>
          <t>Loans</t>
        </is>
      </c>
      <c r="B4" s="4" t="inlineStr">
        <is>
          <t>Note 3— Loans The following table presents the composition of the Company’s loan portfolio as of March 31, 2022 and December 31, 2021. ​ ​ ​ ​ ​ ​ ​ ​ (Dollars in thousands) March 31, 2022 December 31, 2021 Real Estate Loans: ​ ​ ​ ​ Commercial ​ $ 992,126 ​ $ 968,442 Construction and land development ​ 219,160 ​ 231,090 Residential ​ ​ 356,331 ​ ​ 342,491 Commercial - Non-Real Estate: ​ ​ Commercial loans ​ 60,350 ​ 122,945 Consumer - Non-Real Estate: ​ ​ Consumer loans ​ 513 ​ 586 Total Gross Loans ​ $ 1,628,480 ​ $ 1,665,554 Allowance for loan losses ​ (20,031) ​ (20,032) Net deferred loan costs ​ 2,780 ​ 915 Total net loans ​ $ 1,611,229 ​ $ 1,646,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2</t>
        </is>
      </c>
    </row>
    <row r="3">
      <c r="A3" s="3" t="inlineStr">
        <is>
          <t>Allowance for Loan Losses</t>
        </is>
      </c>
    </row>
    <row r="4">
      <c r="A4" s="4" t="inlineStr">
        <is>
          <t>Allowance for Loan Losses</t>
        </is>
      </c>
      <c r="B4" s="4" t="inlineStr">
        <is>
          <t>Note 4— Allowance for Loan Losses The following tables present the activity in the allowance for loan losses for the three months ended March 31, 2022 and March 31, 2021, as well as the total allowance for loan losses, the allowance by impairment methodology and loans by impairment methodology as of March 31, 2022 and March 31, 2021. ​ ​ ​ ​ ​ ​ ​ ​ ​ ​ ​ ​ ​ ​ ​ ​ ​ ​ ​ ​ ​ ​ ​ ​ ​ March 31, 2022 ​ ​ Real Estate ​ ​ ​ ​ ​ ​ ​ ​ ​ ​ ​ ​ ​ ​ ​ ​ ​ Construction &amp; ​ ​ ​ ​ ​ ​ ​ ​ ​ ​ ​ ​ ​ ​ ​ ​ ​ ​ ​ ​ Land ​ ​ ​ ​ ​ ​ ​ ​ ​ ​ ​ ​ ​ ​ ​ Dollars in thousands ​ Commercial ​ Development ​ Residential ​ Commercial ​ Consumer ​ Unallocated ​ Total Allowance for loan losses: ​ ​ ​ ​ ​ ​ ​ Beginning Balance, December 31, 2021 ​ $ 13,091 ​ $ 2,824 ​ $ 2,769 ​ $ 711 ​ $ 5 ​ $ 632 ​ $ 20,032 Charge-offs ​ (1) ​ — ​ — ​ — ​ — ​ — ​ ​ (1) Recoveries ​ — ​ — ​ — ​ — ​ — ​ — ​ — Provision ​ (694) ​ 922 ​ (12) ​ (11) ​ — ​ (205) ​ — Ending Balance, March 31, 2022 ​ $ 12,396 ​ $ 3,746 ​ $ 2,757 ​ $ 700 ​ $ 5 ​ $ 427 ​ $ 20,031 ​ ​ ​ ​ ​ ​ ​ ​ ​ ​ ​ ​ ​ ​ ​ ​ ​ ​ ​ ​ ​ ​ Individually evaluated for impairment ​ $ — ​ $ — ​ $ — ​ $ — ​ $ — ​ $ — ​ $ — Collectively evaluated for impairment ​ $ 12,396 ​ $ 3,746 ​ $ 2,757 ​ $ 700 ​ $ 5 ​ $ 427 ​ $ 20,031 ​ ​ ​ ​ ​ ​ ​ ​ ​ ​ ​ ​ ​ ​ ​ ​ ​ ​ ​ ​ ​ ​ Loans: ​ ​ ​ ​ ​ ​ ​ Ending Balance, March 31, 2022 ​ $ 992,126 ​ $ 219,160 ​ $ 356,331 ​ $ 60,350 ​ $ 513 ​ $ — ​ $ 1,628,480 Individually evaluated for impairment ​ $ — ​ $ — ​ $ 542 ​ $ — ​ $ — ​ $ — ​ $ 542 Collectively evaluated for impairment ​ $ 992,126 ​ $ 219,160 ​ $ 355,789 ​ $ 60,350 ​ $ 513 ​ $ — ​ $ 1,627,938 ​ ​ ​ ​ ​ ​ ​ ​ ​ ​ ​ ​ ​ ​ ​ ​ ​ ​ ​ ​ ​ ​ ​ ​ ​ ​ March 31, 2021 ​ ​ Real Estate ​ ​ ​ ​ ​ ​ ​ ​ ​ ​ ​ ​ ​ ​ ​ ​ ​ Construction &amp; ​ ​ ​ ​ ​ ​ ​ ​ ​ ​ ​ ​ ​ ​ ​ ​ ​ ​ ​ ​ Land ​ ​ ​ ​ ​ ​ ​ ​ ​ ​ ​ ​ ​ ​ ​ Dollars in thousands ​ Commercial ​ Development ​ Residential ​ Commercial ​ Consumer ​ Unallocated ​ Total Allowance for loan losses: ​ ​ ​ ​ ​ ​ ​ Beginning Balance, December 31, 2020 ​ $ 10,602 ​ $ 2,617 ​ $ 2,430 ​ $ 1,007 ​ $ 11 ​ $ 350 ​ $ 17,017 Charge-offs ​ — ​ — ​ — ​ (1) ​ — ​ — ​ ​ (1) Recoveries ​ — ​ — ​ — ​ — ​ — ​ — ​ — Provision ​ 1,643 ​ 780 ​ (20) ​ (271) ​ (2) ​ 235 ​ 2,365 Ending Balance, March 31, 2021 ​ $ 12,245 ​ $ 3,397 ​ $ 2,410 ​ $ 735 ​ $ 9 ​ $ 585 ​ $ 19,381 ​ ​ ​ ​ ​ ​ ​ ​ ​ ​ ​ ​ ​ ​ ​ ​ ​ ​ ​ ​ ​ ​ Individually evaluated for impairment ​ $ — ​ $ — ​ $ — ​ $ — ​ $ — ​ $ — ​ $ — Collectively evaluated for impairment ​ $ 12,245 ​ $ 3,397 ​ $ 2,410 ​ $ 735 ​ $ 9 ​ $ 585 ​ $ 19,381 ​ ​ ​ ​ ​ ​ ​ ​ ​ ​ ​ ​ ​ ​ ​ ​ ​ ​ ​ ​ ​ ​ Loans: ​ ​ ​ ​ ​ ​ ​ Ending Balance, March 31, 2021 ​ $ 895,547 ​ $ 250,208 ​ $ 281,964 ​ $ 178,433 ​ $ 793 ​ $ — ​ $ 1,606,945 Individually evaluated for impairment ​ $ 141 ​ $ — ​ $ 448 ​ $ — ​ $ — ​ $ — ​ $ 589 Collectively evaluated for impairment ​ $ 895,406 ​ $ 250,208 ​ $ 281,516 ​ $ 178,433 ​ $ 793 ​ $ — ​ $ 1,606,356 ​ Gross commercial loans included $7.8 million and $69.6 million of PPP loans as of March 31, 2022 and December 31, 2021, respectively. The Company does not maintain an allowance on these loan balances, as they are 100% guaranteed by the SBA. Management believes the ending allowances at each of the dates indicated were sufficient to absorb the probable losses inherent in the loan portfolio at those dates. The following tables present a summary of impaired loans and the related allowance as of March 31, 2022 and December 31, 2021. ​ ​ ​ ​ ​ ​ ​ ​ ​ ​ ​ ​ ​ ​ ​ ​ ​ ​ ​ ​ ​ ​ ​ ​ ​ March 31, 2022 ​ ​ ​ ​ ​ Recorded ​ Recorded ​ ​ ​ ​ ​ ​ ​ ​ ​ ​ ​ ​ ​ ​ Unpaid ​ Investment ​ Investment ​ Total ​ ​ ​ ​ Average ​ Interest ​ ​ Principal ​ with ​ with ​ Recorded ​ Related ​ Recorded ​ Income (Dollars in thousands) ​ Balance ​ No Allowance ​ Allowance ​ Investment ​ Allowance ​ Investment ​ Recognized Real Estate Loans ​ ​ ​ ​ ​ ​ ​ Commercial ​ $ — ​ $ — ​ $ — ​ $ — ​ $ — ​ $ — ​ $ — Construction and land development ​ — ​ — ​ — ​ — ​ — ​ — ​ — Residential ​ 542 ​ 542 ​ — ​ 542 ​ — ​ 545 ​ 5 Commercial ​ — ​ — ​ — ​ — ​ — ​ — ​ — Consumer ​ — ​ — ​ — ​ — ​ — ​ — ​ — Total Impaired Loans ​ $ 542 ​ $ 542 ​ $ — ​ $ 542 ​ $ — ​ $ 545 ​ $ 5 ​ ​ ​ ​ ​ ​ ​ ​ ​ ​ ​ ​ ​ ​ ​ ​ ​ ​ ​ ​ ​ ​ ​ ​ ​ December 31, 2021 ​ ​ ​ ​ ​ Recorded ​ Recorded ​ ​ ​ ​ ​ ​ ​ ​ ​ ​ ​ ​ ​ ​ Unpaid ​ Investment ​ Investment ​ Total ​ ​ ​ ​ Average ​ Interest ​ ​ Principal ​ with ​ with ​ Recorded ​ Related ​ Recorded ​ Income (Dollars in thousands) ​ Balance ​ No Allowance ​ Allowance ​ Investment ​ Allowance ​ Investment (1) ​ Recognized (1) Real Estate Loans ​ ​ ​ ​ ​ ​ ​ Commercial ​ $ — ​ $ — ​ $ — ​ $ — ​ $ — ​ $ — ​ $ — Construction and land development ​ — ​ — ​ — ​ — ​ — ​ — ​ — Residential ​ 549 ​ 549 ​ — ​ 549 ​ — ​ 569 ​ 24 Commercial ​ — ​ — ​ — ​ — ​ — ​ — ​ — Consumer ​ — ​ — ​ — ​ — ​ — ​ — ​ — Total Impaired Loans ​ $ 549 ​ $ 549 ​ $ — ​ $ 549 ​ $ — ​ $ 569 ​ $ 24 (1) Amounts shown for the twelve month period ended December 31, 2021. ​ The following tables present a summary of past due and non-accrual loans by class as of March 31, 2022 and December 31, 2021. ​ ​ ​ ​ ​ ​ ​ ​ ​ ​ ​ ​ ​ ​ ​ ​ ​ ​ ​ ​ ​ ​ ​ ​ ​ ​ ​ March 31, 2022 ​ ​ 30-59 Days ​ 60-89 Days ​ 90 Days or ​ ​ ​ ​ ​ ​ ​ ​ ​ ​ 90 Days or More ​ ​ ​ ​ ​ Past ​ Past ​ More ​ Total Past ​ ​ ​ ​ Total ​ Past Due and ​ Nonaccrual (Dollars in thousands) Due Due Past Due Due Current Loans Still Accruing Loans Real Estate Loans ​ ​ ​ ​ ​ ​ ​ ​ Commercial ​ $ — ​ $ — ​ $ — ​ $ — ​ $ 992,126 ​ 992,126 ​ $ — ​ $ — Construction and land development ​ — ​ — ​ — ​ — ​ 219,160 ​ 219,160 ​ — ​ — Residential ​ — ​ — ​ — ​ — ​ 356,331 ​ 356,331 ​ — ​ — Commercial ​ — ​ — ​ — ​ — ​ 60,350 ​ 60,350 ​ — ​ — Consumer ​ — ​ — ​ — ​ — ​ 513 ​ 513 ​ — ​ — Total Loans ​ $ — ​ $ — ​ $ — ​ $ — ​ $ 1,628,480 ​ $ 1,628,480 ​ $ — ​ $ — ​ ​ ​ ​ ​ ​ ​ ​ ​ ​ ​ ​ ​ ​ ​ ​ ​ ​ ​ ​ ​ ​ ​ ​ ​ ​ ​ December 31, 2021 ​ ​ 30-59 Days ​ 60-89 Days ​ 90 Days or ​ ​ ​ ​ ​ ​ ​ ​ ​ ​ 90 Days or More ​ ​ ​ ​ ​ Past ​ Past ​ More ​ Total Past ​ ​ ​ ​ Total ​ Past Due and ​ Nonaccrual (Dollars in thousands) ​ Due Due Past Due Due Current Loans Still Accruing Loans Real Estate Loans ​ ​ ​ ​ ​ ​ ​ ​ Commercial ​ $ — ​ $ — ​ $ — ​ $ — ​ $ 968,442 ​ $ 968,442 ​ $ — ​ $ — Construction and land development ​ — ​ — ​ — ​ — ​ 231,090 ​ 231,090 ​ — ​ — Residential ​ — ​ — ​ — ​ — ​ 342,491 ​ 342,491 ​ — ​ — Commercial ​ — ​ — ​ — ​ — ​ 122,945 ​ 122,945 ​ — ​ — Consumer ​ — ​ — ​ — ​ — ​ 586 ​ 586 ​ — ​ — Total Loans ​ $ — ​ $ — ​ $ — ​ $ — ​ $ 1,665,554 ​ $ 1,665,554 ​ $ — ​ $ — ​ The following tables present a summary of credit quality information for loans by class as of March 31, 2022 and December 31, 2021. ​ ​ ​ ​ ​ ​ ​ ​ ​ ​ ​ ​ ​ ​ ​ ​ ​ ​ ​ ​ ​ March 31, 2022 ​ ​ ​ ​ ​ Special ​ ​ ​ ​ ​ ​ ​ ​ ​ ​ Total (Dollars in thousands) Pass Mention Substandard Doubtful Loss Loans Real Estate Loans ​ ​ ​ ​ ​ ​ Commercial ​ $ 985,025 ​ $ 6,974 ​ $ 127 ​ $ — ​ $ — ​ $ 992,126 Construction and land development ​ 219,160 ​ — ​ ​ — ​ — ​ — ​ 219,160 Residential ​ 356,219 ​ — ​ 112 ​ — ​ — ​ 356,331 Commercial ​ 60,350 ​ — ​ — ​ — ​ — ​ 60,350 Consumer ​ 513 ​ — ​ — ​ — ​ — ​ 513 Total Loans ​ $ 1,621,267 ​ $ 6,974 ​ $ 239 ​ $ — ​ $ — ​ $ 1,628,480 ​ ​ ​ ​ ​ ​ ​ ​ ​ ​ ​ ​ ​ ​ ​ ​ ​ ​ ​ ​ ​ December 31, 2021 ​ ​ ​ ​ ​ Special ​ ​ ​ ​ ​ ​ ​ ​ ​ ​ Total (Dollars in thousands) Pass Mention Substandard Doubtful Loss Loans Real Estate Loans ​ ​ ​ ​ ​ ​ ​ ​ ​ ​ ​ ​ Commercial ​ $ 961,177 ​ $ 7,029 ​ $ 236 ​ $ — ​ $ — ​ $ 968,442 Construction and land development ​ 230,704 ​ — ​ 386 ​ — ​ — ​ 231,090 Residential ​ 342,377 ​ — ​ 114 ​ — ​ — ​ 342,491 Commercial ​ 122,945 ​ — ​ — ​ — ​ — ​ 122,945 Consumer ​ 586 ​ — ​ — ​ — ​ — ​ 586 Total Loans ​ $ 1,657,789 ​ $ 7,029 ​ $ 736 ​ $ — ​ $ — ​ $ 1,665,554 ​ The Company assesses credit quality based on internal risk rating of loans. Internal risk rating definitions are: Pass Special Mention Substandard Doubtful Loss As part of the Company’s loan modification program to borrowers experiencing financial difficulty, the Company may provide concessions to minimize the economic loss and improve long-term loan performance and collectability. The Company had a recorded investment in TDRs of $542 thousand and $549 thousand as of March 31, 2022 and December 31, 2021, respectively. The Company did not have any loans that were determined to be new TDRs during the three months ended March 31, 2022 or during the three months ended March 31, 2021. ​ As of March 31, 2022 and 2021, all loans in TDR status were in compliance with their modified terms. There were no loans modified in TDRs that subsequently defaulted within 12 months of their modification date during the three months ended March 31, 2022 and 2021. All TDRs are considered impaired and impairment is determined on a loan-by-loan basis by either the present value of expected future cash flows discounted at the loan’s effective interest rate or the fair value of the collateral if the loan is collateral dependent. As of March 31, 2022 and December 31, 2021, none of the Bank’s TDRs required the recordation of a specific reserve. As of March 31, 2022 and December 31, 2021, there were no additional commitments to disburse funds on loans classified as TD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and Borrowings</t>
        </is>
      </c>
      <c r="B1" s="2" t="inlineStr">
        <is>
          <t>3 Months Ended</t>
        </is>
      </c>
    </row>
    <row r="2">
      <c r="B2" s="2" t="inlineStr">
        <is>
          <t>Mar. 31, 2022</t>
        </is>
      </c>
    </row>
    <row r="3">
      <c r="A3" s="3" t="inlineStr">
        <is>
          <t>Deposits and Borrowings</t>
        </is>
      </c>
    </row>
    <row r="4">
      <c r="A4" s="4" t="inlineStr">
        <is>
          <t>Deposits and Borrowings</t>
        </is>
      </c>
      <c r="B4" s="4" t="inlineStr">
        <is>
          <t>Note 5— Deposits and Borrowings The following tables show the components of the Company’s funding sources. ​ ​ ​ ​ ​ ​ ​ ​ (Dollars in thousands) March 31, 2022 December 31, 2021 Deposits: ​ ​ Non-interest bearing demand deposits (1) ​ $ 495,811 ​ $ 488,838 Interest-bearing demand deposits (1) ​ 760,074 ​ 633,901 Savings deposits ​ 114,427 ​ 101,376 Time deposits (2) ​ 612,787 ​ 657,438 Total Deposits ​ $ 1,983,099 ​ $ 1,881,553 ​ ​ ​ ​ ​ ​ ​ ​ ​ ​ ​ ​ ​ ​ ​ March 31, 2022 December 31, 2021 (Dollars in thousands) ​ Stated Interest Rates ​ Weighted-Average Interest Rate ​ Carrying Value ​ Carrying Value Long-term Debt: ​ ​ ​ Subordinated debt 5.75 % ​ 5.75 % $ 24,845 ​ $ 24,728 FHLB advances 0.63% - 0.69 % ​ 0.67 % 18,000 ​ 18,000 Total Long-term Debt: ​ ​ ​ ​ ​ $ 42,845 ​ $ 42,728 (1) Overdraft demand deposits reclassified to loans totaled $1 thousand and $2 thousand at March 31, 2022 and December 31, 2021, respectively. (2) The aggregate amount of certificates of deposit with a minimum denomination of $250,000 was $246.0 million and $255.0 million at March 31, 2022 and December 31, 2021, respectively. The Company obtains certain deposits through the efforts of third-party brokers. Brokered deposits totaled $217.8 million and $217.7 million at March 31, 2022 and December 31, 2021, respectively, and were included primarily in time deposits on the Company’s Consolidated Balance Sheets. Reciprocal IntraFi certificates of deposit totaled $39.6 million and $61.3 million at March 31, 2022 and December 31, 2021, respectively. Reciprocal IntraFi demand and money market deposits totaled $277.6 million and $209.6 million at March 31, 2022 and December 31, 2021, respectively. At March 31, 2022, there were no depositors that represented 5% or more of the Company’s total deposits. The Company completed a private placement of $25.0 million of fixed-to-floating subordinated notes on July 6, 2017. Subject to limited exceptions permitting earlier redemption, the notes are callable, in whole or in part, commencing July 15, 2022. Unless redeemed earlier, the notes will mature on July 15, 2027. The notes bear a fixed rate of 5.75% to but excluding July 15, 2022, and will bear a floating rate equal to three-month LIBOR plus 388 basis points thereafter. The notes qualify as Tier 2 capital for regulatory purposes. The notes are carried at their principal amount, less unamortized issuance costs. The Company’s Federal Home Loan Bank (“FHLB”) advances are secured by a blanket floating lien on all real estate mortgage loans secured by 1-to-4 family residential, multi-family and commercial real estate properties. Total collateral under the blanket lien and available borrowing capacity based on collateral pledged amounted to approximately $372.8 million and $354.8 million, respectively, as of March 31, 2022. The Company also has federal funds lines of credit with correspondent banks available for overnight borrowing of $105 million of which $0 had been drawn upon at March 31, 2022. The Company also has the capacity to borrow up to $33.6 million at the Federal Reserve discount window of which $0 had been drawn upon at March 31, 2022. The Bank had loans pledged at the Federal Reserve discount window totaling $39.2 million as of March 31, 2022. The following table shows the carrying amount of the Company’s time deposits and FHLB advances by contractual maturity as of March 31, 2022. ​ ​ ​ ​ ​ (Dollars in thousands) March 31, 2022 2022 ​ $ 314,673 2023 ​ 238,509 2024 ​ 54,741 2025 ​ 2,111 2026 ​ 2,387 Thereafter (1) ​ 18,366 Total ​ $ 630,787 ​ ​ (1) Includes $18 million of FHLB advances, which were subsequently called by the FHLB during the second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6— Income Taxes The Company files income tax returns in the U.S. federal jurisdiction, the Commonwealth of Virginia, the District of Columbia, the State of Maryland, the State of North Carolina and the State of West Virginia. With few exceptions, the Company is no longer subject to U.S. federal, state and local income tax examinations by tax authorities for years prior to 2018. The following table summarizes the Company’s provision for income taxes charged to operations for the three months ended March 31, 2022 and March 31, 2021, respectively. ​ ​ ​ ​ ​ ​ ​ ​ (Dollars in thousands) March 31, 2022 March 31, 2021 Current tax expense ​ $ 1,290 ​ $ 2,249 Deferred tax expense (benefit) ​ 580 ​ (835) Total Income Tax Expense ​ $ 1,870 ​ $ 1,414 ​ The following table presents the factors driving the difference between the amount of income tax determined by applying the statutory federal income tax rate to income before income taxes and the amount of income tax expense reflected in the Consolidated Statements of Income for the three months ended March 31, 2022 and March 31, 2021, respectively. ​ ​ ​ ​ ​ ​ ​ ​ (Dollars in thousands) March 31, 2022 March 31, 2021 Computed “expected” tax expense ​ $ 2,004 ​ $ 1,362 Increase (decrease) in income taxes resulting from: ​ ​ Bank-owned life insurance ​ (20) ​ (20) Tax-exempt interest income ​ (36) ​ (31) State income taxes, net of federal benefit ​ 122 ​ 91 Excess tax benefit on share-based compensation ​ (214) ​ (6) Other, net ​ 14 ​ 18 Total ​ $ 1,870 ​ $ 1,4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7— Commitments and Contingencies The Company is party to financial instruments with off balance sheet risk in the normal course of business to meet the financing needs of its customers. These financial instruments include commitments to extend credit, standby letters of credit and financial guarantees.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notional amount of those instruments. The Company uses the same credit policies in making commitments and conditional obligations as it does for on balance sheet instruments. The Company does not anticipate any material losses as a result of these transactions. The following table summarizes the contract or notional amount of the Company’s exposure to off-balance sheet risk as of March 31, 2022 and December 31, 2021. ​ ​ ​ ​ ​ ​ ​ ​ (Dollars in thousands) March 31, 2022 December 31, 2021 Commitments to extend credit ​ $ 275,441 ​ $ 272,701 Standby letters of credit ​ $ 13,954 ​ $ 14,485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upon extension of credit, is based on management’s credit evaluation of the counterparty. Collateral held varies but may include accounts receivable, inventory, property and equipment, income-producing commercial properties, and other real estate properties. Unfunded commitments under lines of credit are commitments for possible future extensions of credit to existing customers. Those lines of credit may not be drawn upon to the total extent to which the Company is committed. Standby letters of credit written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8— Fair Value Measurements Determination of Fair Value The Company determines the fair values of its financial instruments based on the fair value hierarchy established by ASC Topic 820 – Fair Value Measurement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the Company’s market assumptions. Fair Value Hierarchy In accordance with this guidance,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and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Assets Measured at Fair Value on a Recurring Basis In accordance with ASC Topic 820, the following describes the valuation techniques used by the Company to measure certain financial assets recorded at fair value on a recurring basis in the financial statements. Securities Available-for-sale and Equity Securities Securities available-for-sale and equity securities with readily determinable fair valu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portfolio of debt securities. The vendor’s primary source for security valuation is ICE Data Services, which evaluates securities based on market data. ICE Data Services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following table summarizes the fair value of assets measured at fair value on a recurring basis as of March 31, 2022 and December 31, 2021. ​ ​ ​ ​ ​ ​ ​ ​ ​ ​ ​ ​ ​ ​ ​ ​ ​ ​ Fair Value Measurements at March 31, 2022 Using ​ ​ ​ ​ ​ Quoted Prices in ​ ​ ​ ​ Significant ​ ​ ​ ​ ​ Active Markets for ​ Significant Other ​ Unobservable ​ ​ Balance as of ​ Identical Assets ​ Observable Inputs ​ Inputs (Dollars in thousands) March 31, 2022 (Level 1) (Level 2) (Level 3) Assets: ​ ​ ​ ​ Securities available-for-sale: ​ ​ ​ ​ U.S. Treasuries ​ $ 49,511 ​ $ — ​ $ 49,511 ​ $ — U.S. government and federal agencies ​ 31,960 ​ — ​ 31,960 ​ — Corporate bonds ​ 2,965 ​ — ​ 2,965 ​ — Collateralized mortgage obligations ​ 37,357 ​ — ​ 37,357 ​ — Tax-exempt municipal ​ 4,851 ​ — ​ 4,851 ​ — Taxable municipal ​ 1,649 ​ — ​ 1,649 ​ — Mortgage-backed ​ 169,810 ​ — ​ 169,810 ​ — Equity securities, at fair value ​ 2,324 ​ 2,324 ​ — ​ — Total assets at fair value ​ $ 300,427 ​ $ 2,324 ​ $ 298,103 ​ $ — ​ ​ ​ ​ ​ ​ ​ ​ ​ ​ ​ ​ ​ ​ ​ ​ ​ ​ Fair Value Measurements at December 31, 2021 Using ​ ​ ​ Quoted Prices in ​ ​ Significant ​ ​ ​ ​ ​ Active Markets for ​ Significant Other ​ Unobservable ​ ​ Balance as of ​ Identical Assets ​ Observable Inputs ​ Inputs (Dollars in thousands) ​ December 31, 2021 ​ (Level 1) ​ (Level 2) ​ (Level 3) Assets: ​ ​ ​ ​ ​ ​ ​ ​ Securities available-for-sale: ​ ​ ​ ​ ​ U.S. Treasuries ​ $ 30,543 ​ $ — ​ $ 30,543 ​ $ — U.S. government and federal agencies ​ ​ 34,537 ​ — ​ 34,537 ​ — Corporate bonds ​ 1,031 ​ — ​ 1,031 ​ — Collateralized mortgage obligations ​ 39,049 ​ — ​ 39,049 ​ — Tax-exempt municipal ​ 5,262 ​ — ​ 5,262 ​ — Taxable municipal ​ 1,685 ​ — ​ 1,685 ​ — Mortgage-backed ​ 127,193 ​ — ​ 127,193 ​ — Equity securities, at fair value ​ 1,869 ​ 1,869 ​ — ​ — Total assets at fair value ​ $ 241,169 ​ $ 1,869 ​ $ 239,300 ​ $ — ​ Assets Measured at Fair Value on a Nonrecurring Basis Under certain circumstances, the Company makes adjustments to fair value for assets and liabilities although they are not measured at fair value on an ongoing basi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year-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Income. The Company had no impaired loans with a recorded reserve as of March 31, 2022 or December 31, 2021. Other Real Estate Owned OREO is carried at the lower of cost or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using observable market data, the Company records the property as Level 2. When an appraised value using observable market data is not available or management determines the fair value of the collateral is further impaired below the appraised value and there is no observable market price, the Company records the property as Level 3 valuation. Any fair value adjustments are recorded in the period incurred and expensed against current earnings. The Company had no OREO as of March 31, 2022 or December 31, 2021. The following table presents the carrying value and estimated fair value, including the level within the fair value hierarchy, of the Company’s financial instruments as of March 31, 2022 and December 31, 2021. ​ ​ ​ ​ ​ ​ ​ ​ ​ ​ ​ ​ ​ ​ ​ ​ ​ ​ ​ ​ ​ Fair Value Measurements at March 31, 2022 Using ​ ​ ​ Quoted Prices in ​ ​ ​ ​ ​ ​ ​ ​ ​ ​ ​ Active Markets ​ ​ ​ ​ Significant ​ ​ ​ ​ ​ Carrying Value ​ for Identical ​ Significant Other ​ Unobservable ​ Fair Value as of ​ ​ as of March 31, ​ Assets ​ Observable Inputs ​ Inputs ​ March 31, (Dollars in thousands) ​ 2022 ​ (Level 1) ​ (Level 2) ​ (Level 3) ​ 2022 Assets: ​ ​ ​ ​ ​ ​ Cash and cash equivalents ​ $ 182,361 ​ $ 182,361 ​ $ — ​ $ — ​ $ 182,361 Securities: ​ ​ ​ ​ ​ Available-for-sale ​ 298,103 ​ — ​ 298,103 ​ — ​ 298,103 Held-to-maturity ​ 104,177 ​ — ​ 95,051 ​ — ​ 95,051 Equity securities, at fair value ​ 2,324 ​ 2,324 ​ — ​ — ​ 2,324 Loans, net ​ 1,611,229 ​ — ​ — ​ 1,591,517 ​ 1,591,517 Bank owned life insurance ​ 21,093 ​ — ​ 21,093 ​ — ​ 21,093 Accrued interest receivable ​ 4,354 ​ — ​ 4,354 ​ — ​ 4,354 Liabilities: ​ ​ ​ ​ ​ Deposits ​ $ 1,983,099 ​ $ — ​ $ 1,981,407 ​ $ — ​ $ 1,981,407 FHLB advances ​ 18,000 ​ — ​ 17,979 ​ — ​ 17,979 Subordinated debt ​ 24,845 ​ — ​ — ​ 25,141 ​ 25,141 Accrued interest payable ​ 477 ​ — ​ 477 ​ — ​ 477 ​ ​ ​ ​ ​ ​ ​ ​ ​ ​ ​ ​ ​ ​ ​ ​ ​ ​ ​ ​ ​ Fair Value Measurements at December 31, 2021 Using ​ ​ ​ Quoted Prices in ​ ​ ​ ​ ​ ​ ​ ​ ​ ​ ​ Active Markets ​ ​ ​ ​ Significant ​ ​ ​ ​ ​ Carrying Value ​ for Identical ​ Significant Other ​ Unobservable ​ Fair Value as of ​ ​ as of December ​ Assets ​ Observable Inputs ​ Inputs ​ December 31, (Dollars in thousands) ​ 31, 2021 ​ (Level 1) ​ (Level 2) ​ (Level 3) ​ 2021 Assets: ​ ​ ​ ​ ​ ​ Cash and cash equivalents ​ $ 105,799 ​ $ 105,799 ​ $ — ​ $ — ​ $ 105,799 Securities: ​ ​ ​ ​ ​ Available-for-sale ​ 239,300 ​ — ​ 239,300 ​ — ​ 239,300 Held-to-maturity ​ ​ 105,509 ​ ​ — ​ 103,258 ​ — ​ 103,258 Equity securities, at fair value ​ 1,869 ​ 1,869 ​ — ​ — ​ 1,869 Loans, net ​ 1,646,437 ​ — ​ — ​ 1,659,396 ​ 1,659,396 Bank owned life insurance ​ 20,998 ​ — ​ 20,998 ​ — ​ 20,998 Accrued interest receivable ​ 4,943 ​ — ​ 4,943 ​ — ​ 4,943 Liabilities: ​ ​ ​ ​ ​ Deposits ​ $ 1,881,553 ​ $ — ​ $ 1,882,132 ​ $ — ​ $ 1,882,132 FHLB advances ​ 18,000 ​ — ​ 17,837 ​ — ​ 17,837 Subordinated debt ​ 24,728 ​ — ​ — ​ 25,325 ​ 25,325 Accrued interest payable ​ 843 ​ — ​ 843 ​ — ​ 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Common Share</t>
        </is>
      </c>
    </row>
    <row r="4">
      <c r="A4" s="4" t="inlineStr">
        <is>
          <t>Earnings per Common Share</t>
        </is>
      </c>
      <c r="B4" s="4" t="inlineStr">
        <is>
          <t>Note 9— Earnings per Common Share Earnings per common share is calculated in accordance with ASC 260 - Earnings Per Share Under the two-class method, basic earnings per common share is computed by dividing net earnings allocated to common stock by the weighted-average number of voting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The following table summarizes the computation of earnings per share for the three months March 31, 2022 and March 31, 2021. ​ ​ ​ ​ ​ ​ ​ ​ ​ ​ ​ Three months ended ​ ​ ​ March 31, ​ ​ 2022 2021 Earnings per common share - basic: ​ ​ ​ ​ Income available to common shareholders (in thousands): ​ ​ ​ ​ Net income ​ $ 7,674 ​ $ 5,074 ​ Less: Income attributable to unvested restricted stock awards ​ (36) ​ (26) ​ Net income available to common shareholders ​ $ 7,638 ​ $ 5,048 ​ ​ ​ ​ ​ ​ ​ ​ ​ Weighted average shares outstanding: ​ ​ ​ Common shares outstanding, including unvested restricted stock ​ 13,847,560 ​ 13,627,621 ​ Less: Unvested restricted stock ​ (64,526) ​ (69,842) ​ Weighted-average common shares outstanding - basic ​ 13,783,034 ​ 13,557,779 ​ ​ ​ ​ ​ ​ ​ ​ ​ Earnings per common share - basic ​ $ 0.55 ​ $ 0.37 ​ ​ ​ ​ ​ ​ ​ ​ ​ Earnings per common share - diluted: ​ ​ ​ Income available to common shareholders (in thousands): ​ ​ ​ Net income ​ $ 7,674 ​ $ 5,074 ​ Less: Income attributable to unvested restricted stock awards ​ (36) ​ (26) ​ Net income available to common shareholders ​ $ 7,638 ​ $ 5,048 ​ ​ ​ ​ ​ ​ ​ ​ ​ Weighted average shares outstanding: ​ ​ ​ Common shares outstanding, including unvested restricted stock ​ 13,847,560 ​ 13,627,621 ​ Less: Unvested restricted stock ​ (64,526) ​ (69,842) ​ Plus: Effect of dilutive options ​ 208,658 ​ 251,972 ​ Weighted-average common shares outstanding - diluted ​ 13,991,692 ​ 13,809,751 ​ ​ ​ ​ ​ ​ ​ ​ ​ Earnings per common share - diluted ​ $ 0.55 ​ $ 0.37 ​ ​ Outstanding options to purchase common stock were considered in the computation of diluted earnings per share for the periods presented. All stock options outstanding as of March 31, 2022 were included in computing diluted earnings per share as none had anti-dilutive effects. Stock options representing 15,000 weighted average shares were not included in computing diluted earnings per share at March 31, 2021 because their effects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Based Compensation Plan</t>
        </is>
      </c>
      <c r="B1" s="2" t="inlineStr">
        <is>
          <t>3 Months Ended</t>
        </is>
      </c>
    </row>
    <row r="2">
      <c r="B2" s="2" t="inlineStr">
        <is>
          <t>Mar. 31, 2022</t>
        </is>
      </c>
    </row>
    <row r="3">
      <c r="A3" s="3" t="inlineStr">
        <is>
          <t>Stock Based Compensation Plan</t>
        </is>
      </c>
    </row>
    <row r="4">
      <c r="A4" s="4" t="inlineStr">
        <is>
          <t>Stock Based Compensation Plan</t>
        </is>
      </c>
      <c r="B4" s="4" t="inlineStr">
        <is>
          <t>Note 10— Stock Based Compensation Plan The Company’s share-based compensation plan, approved by stockholders and effective April 28, 2015 (the “2015 Plan”), provides for the grant of share-based awards in the form of incentive stock options, non-incentive stock options, restricted stock and restricted stock units to directors and employees. The Company has reserved 976,211 shares of voting common stock for issuance under the 2015 Plan, which will remain in effect until April 28, 2025. The Company’s Compensation Committee administers the 2015 Plan and has the authority to determine the terms and conditions of each award thereunder. As of March 31, 2022, 323,498 shares are available to grant in future periods under the 2015 Plan. The number of shares reserved under the 2015 Plan includes 400,000 additional shares approved at the 2018 annual shareholders meeting in May 2018. The Company’s previous share-based compensation plan, the 2006 Stock Option Plan (the “2006 Plan”), provided for the grant of share-based awards in the form of incentive stock options and non-incentive stock options to directors and employees. As amended, the 2006 Plan provided for awards of up to 1,490,700 shares. In April 2015, the 2006 Plan was terminated and replaced with the 2015 Plan. Options outstanding prior to April 28, 2015 were granted under the 2006 Plan and shall be subject to the provisions of the 2006 Plan. To date, options granted under the 2015 Plan typically vest over five years and expire 10 years from the grant date. Under the 2015 Plan, the exercise price of options may not be less than 100% of fair market value at the grant date with a maximum term for an option award of 10 years from the date of grant. The table below provides a summary of the stock options activity for the three months ended March 31, 2022. ​ ​ ​ ​ ​ ​ ​ ​ ​ ​ ​ ​ March 31, 2022 ​ ​ ​ ​ Weighted Average ​ Aggregate Intrinsic ​ Shares Exercise Price Value Outstanding at beginning of period 534,236 ​ $ 10.45 ​ Granted — ​ — ​ Exercised (206,472) ​ 9.16 ​ Forfeited or expired (3,091) ​ 8.25 ​ Outstanding at end of period 324,673 ​ 11.30 ​ $ 3,442,730 Exercisable at end of period 324,673 ​ $ 11.30 ​ $ 3,442,730 ​ The aggregate intrinsic value of stock options in the table above represents the total amount by which the current market value of the underlying stock exceeds the exercise price of the option that would have been received by the Company had all option holders exercised their options on March 31, 2022. The intrinsic value of options exercised was $2.5 million for the three months ended March 31, 2022 and $166 thousand for the three months ended March 31, 2021. These amounts and the intrinsic values noted in the table above change based on changes in the market value of the Company’s voting common stock. The table below provides a summary of the stock options outstanding and exercisable as of March 31, 2022. ​ ​ ​ ​ ​ ​ ​ ​ ​ ​ ​ March 31, 2022 ​ ​ Options Outstanding ​ Options Exercisable ​ ​ ​ ​ Weighted Average ​ ​ ​ Weighted Average ​ ​ ​ ​ Remaining ​ ​ ​ Remaining ​ ​ Number ​ Contractual Life ​ Number ​ Contractual Life Exercise Prices Outstanding in Years Exercisable in Years $0.00 - $11.00 41,624 0.29 41,624 0.29 $11.01 - $12.00 266,987 2.65 266,987 2.65 $12.01 - $16.00 1,062 2.73 1,062 2.73 $16.01 - $18.16 15,000 6.08 15,000 6.08 Total 324,673 2.51 324,673 2.51 ​ The fair value of each option grant is estimated on the date of grant using the Black-Scholes option-pricing model. The expected volatility is based on historical volatility of the Company’s voting common stock. The risk-free interest rates for periods within the contractual life of the awards are based on the U.S. Treasury yield curve in effect at the time of the grant. The expected life is based on the average of the contractual life and vesting schedule. The dividend yield assumption is based on the Company’s history and expectation of dividend payouts. There were no options granted during the three month periods ended March 31, 2022 or 2021. Share-based compensation expense applicable to the Company’s share-based compensation plans for stock options was $7 thousand for the three months ended March 31, 2021. The Company did not record any share-based compensation expense applicable to the Company’s share-based compensation plans for stock options during the three months ended March 31, 2022. The Company does not have any unrecognized share-based compensation expense related to nonvested options as of March 31, 2022. The table below provides a summary of the restricted stock awards granted under the 2015 plan for the three months ended March 31, 2022. ​ ​ ​ ​ ​ ​ ​ ​ ​ March 31, 2022 ​ ​ ​ ​ Weighted Average ​ Shares Grant Date Fair Value Nonvested at January 1, 2022 75,826 ​ $ 17.25 Granted — ​ — Vested (13,960) ​ 16.78 Forfeited (1,500) ​ 16.45 Nonvested at March 31, 2022 60,366 ​ ​ 17.38 ​ Compensation expense for restricted stock grants is recognized over the vesting period of the awards based on the fair value of the Company’s voting common stock at issue date. The fair value of the stock was determined using the closing stock price on the day of grant. The restricted stock grants vest over two Share-based compensation expense applicable to the Company’s share-based compensation plans for restricted stock grants was $139 thousand and $141 thousand for the three months ended March 31, 2022 and March 31, 2021, respectively. The total fair value of the shares, which vested during the three months ended March 31, 2022 and 2021, was $306 thousand and $204 thousand, respectively. Unrecognized share-based compensation expense related to nonvested restricted stock grants amounted to $881 thousand as of March 31, 2022. This amount is expected to be recognized over a weighted-average period of 1.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6189</v>
      </c>
      <c r="C3" s="6" t="n">
        <v>2920</v>
      </c>
    </row>
    <row r="4">
      <c r="A4" s="4" t="inlineStr">
        <is>
          <t>Interest-bearing deposits in banks</t>
        </is>
      </c>
      <c r="B4" s="5" t="n">
        <v>176172</v>
      </c>
      <c r="C4" s="5" t="n">
        <v>102879</v>
      </c>
    </row>
    <row r="5">
      <c r="A5" s="4" t="inlineStr">
        <is>
          <t>Total cash and cash equivalents</t>
        </is>
      </c>
      <c r="B5" s="5" t="n">
        <v>182361</v>
      </c>
      <c r="C5" s="5" t="n">
        <v>105799</v>
      </c>
    </row>
    <row r="6">
      <c r="A6" s="4" t="inlineStr">
        <is>
          <t>Securities available-for-sale, at fair value</t>
        </is>
      </c>
      <c r="B6" s="5" t="n">
        <v>298103</v>
      </c>
      <c r="C6" s="5" t="n">
        <v>239300</v>
      </c>
    </row>
    <row r="7">
      <c r="A7" s="4" t="inlineStr">
        <is>
          <t>Securities held-to-maturity, fair value of $95,051 and $103,258 as of March 31, 2022 and December 31, 2021, respectively</t>
        </is>
      </c>
      <c r="B7" s="5" t="n">
        <v>104177</v>
      </c>
      <c r="C7" s="5" t="n">
        <v>105509</v>
      </c>
    </row>
    <row r="8">
      <c r="A8" s="4" t="inlineStr">
        <is>
          <t>Restricted securities, at cost</t>
        </is>
      </c>
      <c r="B8" s="5" t="n">
        <v>5088</v>
      </c>
      <c r="C8" s="5" t="n">
        <v>4951</v>
      </c>
    </row>
    <row r="9">
      <c r="A9" s="4" t="inlineStr">
        <is>
          <t>Equity securities, at fair value</t>
        </is>
      </c>
      <c r="B9" s="5" t="n">
        <v>2324</v>
      </c>
      <c r="C9" s="5" t="n">
        <v>1869</v>
      </c>
    </row>
    <row r="10">
      <c r="A10" s="4" t="inlineStr">
        <is>
          <t>Loans, net of unearned income</t>
        </is>
      </c>
      <c r="B10" s="5" t="n">
        <v>1631260</v>
      </c>
      <c r="C10" s="5" t="n">
        <v>1666469</v>
      </c>
    </row>
    <row r="11">
      <c r="A11" s="4" t="inlineStr">
        <is>
          <t>Allowance for loan losses</t>
        </is>
      </c>
      <c r="B11" s="5" t="n">
        <v>-20031</v>
      </c>
      <c r="C11" s="5" t="n">
        <v>-20032</v>
      </c>
    </row>
    <row r="12">
      <c r="A12" s="4" t="inlineStr">
        <is>
          <t>Net loans</t>
        </is>
      </c>
      <c r="B12" s="5" t="n">
        <v>1611229</v>
      </c>
      <c r="C12" s="5" t="n">
        <v>1646437</v>
      </c>
    </row>
    <row r="13">
      <c r="A13" s="4" t="inlineStr">
        <is>
          <t>Bank premises and equipment, net</t>
        </is>
      </c>
      <c r="B13" s="5" t="n">
        <v>1532</v>
      </c>
      <c r="C13" s="5" t="n">
        <v>1620</v>
      </c>
    </row>
    <row r="14">
      <c r="A14" s="4" t="inlineStr">
        <is>
          <t>Accrued interest receivable</t>
        </is>
      </c>
      <c r="B14" s="5" t="n">
        <v>4354</v>
      </c>
      <c r="C14" s="5" t="n">
        <v>4943</v>
      </c>
    </row>
    <row r="15">
      <c r="A15" s="4" t="inlineStr">
        <is>
          <t>Bank owned life insurance</t>
        </is>
      </c>
      <c r="B15" s="5" t="n">
        <v>21093</v>
      </c>
      <c r="C15" s="5" t="n">
        <v>20998</v>
      </c>
    </row>
    <row r="16">
      <c r="A16" s="4" t="inlineStr">
        <is>
          <t>Right of use assets</t>
        </is>
      </c>
      <c r="B16" s="5" t="n">
        <v>4567</v>
      </c>
      <c r="C16" s="5" t="n">
        <v>4913</v>
      </c>
    </row>
    <row r="17">
      <c r="A17" s="4" t="inlineStr">
        <is>
          <t>Other assets</t>
        </is>
      </c>
      <c r="B17" s="5" t="n">
        <v>14781</v>
      </c>
      <c r="C17" s="5" t="n">
        <v>12970</v>
      </c>
    </row>
    <row r="18">
      <c r="A18" s="4" t="inlineStr">
        <is>
          <t>Total assets</t>
        </is>
      </c>
      <c r="B18" s="5" t="n">
        <v>2249609</v>
      </c>
      <c r="C18" s="5" t="n">
        <v>2149309</v>
      </c>
    </row>
    <row r="19">
      <c r="A19" s="3" t="inlineStr">
        <is>
          <t>Deposits:</t>
        </is>
      </c>
    </row>
    <row r="20">
      <c r="A20" s="4" t="inlineStr">
        <is>
          <t>Non-interest bearing demand deposits</t>
        </is>
      </c>
      <c r="B20" s="5" t="n">
        <v>495811</v>
      </c>
      <c r="C20" s="5" t="n">
        <v>488838</v>
      </c>
    </row>
    <row r="21">
      <c r="A21" s="4" t="inlineStr">
        <is>
          <t>Interest bearing demand deposits</t>
        </is>
      </c>
      <c r="B21" s="5" t="n">
        <v>760074</v>
      </c>
      <c r="C21" s="5" t="n">
        <v>633901</v>
      </c>
    </row>
    <row r="22">
      <c r="A22" s="4" t="inlineStr">
        <is>
          <t>Savings deposits</t>
        </is>
      </c>
      <c r="B22" s="5" t="n">
        <v>114427</v>
      </c>
      <c r="C22" s="5" t="n">
        <v>101376</v>
      </c>
    </row>
    <row r="23">
      <c r="A23" s="4" t="inlineStr">
        <is>
          <t>Time deposits</t>
        </is>
      </c>
      <c r="B23" s="5" t="n">
        <v>612787</v>
      </c>
      <c r="C23" s="5" t="n">
        <v>657438</v>
      </c>
    </row>
    <row r="24">
      <c r="A24" s="4" t="inlineStr">
        <is>
          <t>Total deposits</t>
        </is>
      </c>
      <c r="B24" s="5" t="n">
        <v>1983099</v>
      </c>
      <c r="C24" s="5" t="n">
        <v>1881553</v>
      </c>
    </row>
    <row r="25">
      <c r="A25" s="4" t="inlineStr">
        <is>
          <t>Federal Home Loan Bank advances</t>
        </is>
      </c>
      <c r="B25" s="5" t="n">
        <v>18000</v>
      </c>
      <c r="C25" s="5" t="n">
        <v>18000</v>
      </c>
    </row>
    <row r="26">
      <c r="A26" s="4" t="inlineStr">
        <is>
          <t>Subordinated debt</t>
        </is>
      </c>
      <c r="B26" s="5" t="n">
        <v>24845</v>
      </c>
      <c r="C26" s="5" t="n">
        <v>24728</v>
      </c>
    </row>
    <row r="27">
      <c r="A27" s="4" t="inlineStr">
        <is>
          <t>Accrued interest payable</t>
        </is>
      </c>
      <c r="B27" s="5" t="n">
        <v>477</v>
      </c>
      <c r="C27" s="5" t="n">
        <v>843</v>
      </c>
    </row>
    <row r="28">
      <c r="A28" s="4" t="inlineStr">
        <is>
          <t>Lease liabilities</t>
        </is>
      </c>
      <c r="B28" s="5" t="n">
        <v>4830</v>
      </c>
      <c r="C28" s="5" t="n">
        <v>5182</v>
      </c>
    </row>
    <row r="29">
      <c r="A29" s="4" t="inlineStr">
        <is>
          <t>Dividends payable</t>
        </is>
      </c>
      <c r="B29" s="5" t="n">
        <v>2790</v>
      </c>
    </row>
    <row r="30">
      <c r="A30" s="4" t="inlineStr">
        <is>
          <t>Other liabilities</t>
        </is>
      </c>
      <c r="B30" s="5" t="n">
        <v>10713</v>
      </c>
      <c r="C30" s="5" t="n">
        <v>10533</v>
      </c>
    </row>
    <row r="31">
      <c r="A31" s="4" t="inlineStr">
        <is>
          <t>Total liabilities</t>
        </is>
      </c>
      <c r="B31" s="5" t="n">
        <v>2044754</v>
      </c>
      <c r="C31" s="5" t="n">
        <v>1940839</v>
      </c>
    </row>
    <row r="32">
      <c r="A32" s="4" t="inlineStr">
        <is>
          <t>Commitment and contingencies</t>
        </is>
      </c>
      <c r="B32" s="4" t="inlineStr">
        <is>
          <t xml:space="preserve"> </t>
        </is>
      </c>
      <c r="C32" s="4" t="inlineStr">
        <is>
          <t xml:space="preserve"> </t>
        </is>
      </c>
    </row>
    <row r="33">
      <c r="A33" s="3" t="inlineStr">
        <is>
          <t>Shareholders' Equity</t>
        </is>
      </c>
    </row>
    <row r="34">
      <c r="A34" s="4" t="inlineStr">
        <is>
          <t>Preferred stock, par value $0.01 per share; authorized 1,000,000 shares; none issued</t>
        </is>
      </c>
      <c r="B34" s="4" t="inlineStr">
        <is>
          <t xml:space="preserve"> </t>
        </is>
      </c>
      <c r="C34" s="4" t="inlineStr">
        <is>
          <t xml:space="preserve"> </t>
        </is>
      </c>
    </row>
    <row r="35">
      <c r="A35" s="4" t="inlineStr">
        <is>
          <t>Additional paid-in capital</t>
        </is>
      </c>
      <c r="B35" s="5" t="n">
        <v>93135</v>
      </c>
      <c r="C35" s="5" t="n">
        <v>91107</v>
      </c>
    </row>
    <row r="36">
      <c r="A36" s="4" t="inlineStr">
        <is>
          <t>Retained earnings</t>
        </is>
      </c>
      <c r="B36" s="5" t="n">
        <v>122510</v>
      </c>
      <c r="C36" s="5" t="n">
        <v>117626</v>
      </c>
    </row>
    <row r="37">
      <c r="A37" s="4" t="inlineStr">
        <is>
          <t>Accumulated other comprehensive loss</t>
        </is>
      </c>
      <c r="B37" s="5" t="n">
        <v>-10929</v>
      </c>
      <c r="C37" s="5" t="n">
        <v>-400</v>
      </c>
    </row>
    <row r="38">
      <c r="A38" s="4" t="inlineStr">
        <is>
          <t>Total shareholders' equity</t>
        </is>
      </c>
      <c r="B38" s="5" t="n">
        <v>204855</v>
      </c>
      <c r="C38" s="5" t="n">
        <v>208470</v>
      </c>
    </row>
    <row r="39">
      <c r="A39" s="4" t="inlineStr">
        <is>
          <t>Total liabilities and shareholders' equity</t>
        </is>
      </c>
      <c r="B39" s="5" t="n">
        <v>2249609</v>
      </c>
      <c r="C39" s="5" t="n">
        <v>2149309</v>
      </c>
    </row>
    <row r="40">
      <c r="A40" s="4" t="inlineStr">
        <is>
          <t>Common stock, voting</t>
        </is>
      </c>
    </row>
    <row r="41">
      <c r="A41" s="3" t="inlineStr">
        <is>
          <t>Shareholders' Equity</t>
        </is>
      </c>
    </row>
    <row r="42">
      <c r="A42" s="4" t="inlineStr">
        <is>
          <t>Common stock</t>
        </is>
      </c>
      <c r="B42" s="6" t="n">
        <v>139</v>
      </c>
      <c r="C42" s="6"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2</t>
        </is>
      </c>
    </row>
    <row r="3">
      <c r="A3" s="3" t="inlineStr">
        <is>
          <t>Regulatory Capital</t>
        </is>
      </c>
    </row>
    <row r="4">
      <c r="A4" s="4" t="inlineStr">
        <is>
          <t>Regulatory Capital</t>
        </is>
      </c>
      <c r="B4" s="4" t="inlineStr">
        <is>
          <t>Note 11— Regulatory Capital The Company is a bank holding company with less than $3 billion in assets and does not (i) have significant off balance sheet exposure, (ii) engage in significant non-banking activities, or (iii) have a material amount of securities registered under the Securities Exchange Act of 1934, as amended. As a result, the Company qualifies as a small bank holding company under the Federal Reserve’s Small Bank Holding Company Policy Statement and is currently not subject to consolidated regulatory capital requirements. The Bank is subject to capital adequacy standards adopted by the Federal Reserve, including the capital rules that implemented the Basel III regulatory capital reforms developed by the Basel Committee on Banking Supervision. Failure to meet minimum capital requirements can initiate certain mandatory – possibly additional discretionary – actions by regulators that, if undertaken, could have a direct material effect on the financial statements. Under capital adequacy guidelines,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Management believes that the Bank met all capital adequacy requirements to which it was subject as of March 31, 2022 and December 31, 2021. Quantitative measures established by regulation to ensure capital adequacy require the Bank to maintain minimum amounts and ratios (set forth in the table below) of total and Tier 1 capital to risk-weighted assets, common equity Tier 1 to risk-weighted assets, and Tier 1 capital to average assets. In addition to the minimum regulatory capital required for capital adequacy purposes, the Bank is required to maintain a minimum capital conservation buffer above those minimums in the form of common equity. The capital conservation buffer, which was phased in ratably over a four year period beginning January 1, 2016, is designed to absorb losses during periods of economic stress. Banking institutions with a ratio of common equity Tier 1 to risk-weighted assets above the minimum but below the conservation buffer will face constraints on dividends, equity repurchases, and discretionary compensation paid to certain officers, based on the amount of the shortfall. The capital conservation buffer was 2.5% at March 31, 2022, and is applicable for the common equity Tier 1, Tier 1, and total capital ratios. The Bank’s institution specific capital conservation buffer above the required minimums was 7.4% at March 31, 2022. As of March 31, 2022, the most recent notification from the Federal Reserve Bank of Richmond categorized the Bank as “well capitalized” under the regulatory framework for prompt corrective action. To be categorized as well capitalized, the institution must maintain minimum total risk-based, common equity Tier 1, Tier 1 risk-based, and Tier 1 leverage ratios as set forth in the table below. There are no conditions or events since the notification that management believes have changed the Bank’s category. The table below provides a summary of the Company’s capital ratios as of March 31, 2022 and December 31, 2021. ​ ​ ​ ​ ​ ​ ​ ​ ​ ​ ​ ​ ​ ​ ​ ​ ​ ​ ​ ​ ​ ​ ​ ​ ​ ​ ​ ​ ​ ​ Minimum To Be Well Capitalized ​ ​ Actual ​ Minimum Capital Requirement (1) ​ Under Prompt Corrective Action (Dollars in thousands) Amount Ratio Amount Ratio Amount Ratio As of March 31, 2022 ​ ​ ​ ​ Total capital (to risk weighted assets) ​ $ 259,940 15.4 % $ 176,980 10.5 % $ 168,553 10.0 % Tier 1 capital (to risk weighted assets) ​ 239,556 14.2 % 143,270 8.5 % 134,842 8.0 % Common equity tier 1 capital (to risk weighted assets) ​ 239,556 14.2 % 117,987 7.0 % 109,559 6.5 % Tier 1 capital (to average assets) ​ 239,556 10.8 % 88,547 4.0 % 110,683 5.0 % ​ ​ ​ ​ ​ ​ ​ ​ ​ ​ ​ ​ ​ ​ ​ ​ ​ As of December 31, 2021 ​ ​ ​ ​ Total capital (to risk weighted assets) ​ $ 252,843 15.3 % $ 173,923 10.5 % $ 165,641 10.0 % Tier 1 capital (to risk weighted assets) ​ 232,458 14.0 % 140,795 8.5 % 132,513 8.0 % Common equity tier 1 capital (to risk weighted assets) ​ 232,458 14.0 % 115,948 7.0 % 107,666 6.5 % Tier 1 capital (to average assets) ​ 232,458 11.0 % 84,799 4.0 % 105,999 5.0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Note 12— Revenue Certain of the Company’s non-interest revenue streams are derived from short-term contacts associated with services provided to deposit account holders as well as other ancillary services, which are accounted for in accordance with ASC 606 – Revenue Recognition The following table shows the components of non-interest income for the three months ended March 31, 2022 and March 31, 2021. ​ ​ ​ ​ ​ ​ ​ ​ ​ ​ ​ Three months ended ​ ​ ​ March 31, ​ (Dollars in thousands) 2022 2021 Service charges on deposit accounts (1) ​ ​ ​ ​ Overdrawn account fees ​ $ 19 ​ $ 15 ​ Account service fees ​ 58 ​ 43 ​ Other service charges and fees (1) ​ ​ ​ Interchange income ​ 93 ​ 84 ​ Other charges and fees ​ 44 ​ 20 ​ Bank owned life insurance ​ 95 ​ 107 ​ Gain on sales and calls of securities ​ — ​ 10 ​ Net gains (losses) on premises and equipment (1) ​ (1) ​ — ​ Insurance commissions (1) ​ 221 ​ 155 ​ Other operating income (loss) (2) ​ (115) ​ 30 ​ Total non-interest income ​ $ 414 ​ $ 464 ​ (1) Revenue Recognition (2) income (loss) within the scope of ASC 606 – Revenue Recognition amounting to $(3) thousand and a gain of $33 thousand outside the scope of ASC 606 for the three months ended March 31, 2021. A description of the Company’s revenue streams accounted for under ASC 606 follows: Service charges on deposit accounts Service charges on deposit accounts consist of overdrawn account fees and account service fees. Overdrawn account fees are recognized at the point in time that the overdraft occurs. Account service fees consist primarily of account analysis and other maintenance fees and are earned over the course of a month, representing the period over which the Company satisfies the performance obligation. Payment for service charges on deposit accounts is received immediately or in the following month through a direct charge to customers’ accounts. Other service charges and fees Other service charges and fees are primarily comprised of interchange income and other charges and fees. Interchange income is earned whenever the Company’s debit and credit cards are processed through card payment networks such as Visa. Other charges and fees include revenue from processing wire transfers, cashier’s checks, and other transaction based services. The Company’s performance obligation for these charges and fees are largely satisfied, and related revenue recognized, when the services are rendered or upon completion. Payment is typically received immediately or in the following month. Net gains on premises and equipment The Company records a gain or loss on the disposition of premises and equipment when control of the property transfers or is involuntarily converted to a monetary asset (e.g., insurance proceeds). This income is reflected in other operating income on the Company’s Consolidated Statements of Income. Insurance commissions The Company performs the function of an insurance intermediary by introducing the policyholder and insurer and is compensated in the form of a commission for placement of an insurance policy based on a percentage of premiums issued and maintained during the period. Revenue is recognized when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3 Months Ended</t>
        </is>
      </c>
    </row>
    <row r="2">
      <c r="B2" s="2" t="inlineStr">
        <is>
          <t>Mar. 31, 2022</t>
        </is>
      </c>
    </row>
    <row r="3">
      <c r="A3" s="3" t="inlineStr">
        <is>
          <t>Other Operating Expenses</t>
        </is>
      </c>
    </row>
    <row r="4">
      <c r="A4" s="4" t="inlineStr">
        <is>
          <t>Other Operating Expenses</t>
        </is>
      </c>
      <c r="B4" s="4" t="inlineStr">
        <is>
          <t>Note 13— Other Operating Expenses The following table shows the components of other operating expenses for the three months ended March 31, 2022 and March 31, 2021. ​ ​ ​ ​ ​ ​ ​ ​ ​ ​ ​ Three months ended ​ ​ ​ March 31, ​ (Dollars in thousands) 2022 2021 Advertising expense ​ $ 39 ​ $ 100 ​ Data processing ​ 437 ​ 407 ​ FDIC insurance ​ 130 ​ 224 ​ Professional fees ​ 274 ​ 237 ​ State franchise tax ​ 524 ​ 464 ​ Director costs ​ 213 ​ 188 ​ Other operating expenses ​ 324 ​ 455 ​ Total other operating expenses ​ $ 1,941 ​ $ 2,0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t>
        </is>
      </c>
    </row>
    <row r="4">
      <c r="A4" s="4" t="inlineStr">
        <is>
          <t>Accumulated Other Comprehensive Income (Loss)</t>
        </is>
      </c>
      <c r="B4" s="4" t="inlineStr">
        <is>
          <t>Note 14— Accumulated Other Comprehensive Income (Loss) The following table presents the changes in accumulated other comprehensive income (loss), by category, net of tax for the three months ended March 31, 2022 and March 31, 2021. ​ ​ ​ ​ ​ ​ ​ ​ ​ ​ ​ ​ ​ March 31, 2022 ​ ​ ​ ​ ​ Unrealized Gains on ​ ​ ​ ​ ​ ​ ​ ​ Securities Transferred from ​ ​ ​ ​ ​ Unrealized Gain (Loss) on ​ Available-for-sale to ​ Accumulated Other (Dollars in thousands) Available-for-sale Securities Held-to-maturity Comprehensive Income (Loss) Beginning balance, January 1, 2022 ​ $ (789) ​ $ 389 ​ $ (400) Net change during the quarter ​ (10,488) ​ (41) ​ (10,529) Ending balance. March 31, 2022 ​ $ (11,277) ​ $ 348 ​ $ (10,929) ​ ​ ​ ​ ​ ​ ​ ​ ​ ​ ​ ​ March 31, 2021 ​ ​ ​ ​ ​ Unrealized Gains on ​ ​ ​ ​ ​ ​ ​ ​ Securities Transferred from ​ ​ ​ ​ ​ Unrealized Gain (Loss) on ​ Available-for-sale to ​ Accumulated Other (Dollars in thousands) Available-for-sale Securities Held-to-maturity Comprehensive Income (Loss) Beginning balance, January 1, 2021 ​ $ 3,786 ​ $ — ​ $ 3,786 Net change during the quarter ​ (2,552) ​ — ​ (2,552) Ending balance, March 31, 2021 ​ $ 1,234 ​ $ — ​ $ 1,234 ​ The Company did not have any items reclassified out of accumulated other comprehensive income (loss) to net income during the three months ended March 31, 2022. Items reclassified out of accumulated other comprehensive income (loss) to net income during the three months ended March 31, 2021 consisted of a net gain on the call of a security classified as available-for-sale. The gain on this transaction totaled $10 thousand and their related tax was $2 thousand. Gains are included in the “Gain on sale and calls of securities” line item and the related tax is presented in the “Income tax expense” line item i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y (Policies)</t>
        </is>
      </c>
      <c r="B1" s="2" t="inlineStr">
        <is>
          <t>3 Months Ended</t>
        </is>
      </c>
    </row>
    <row r="2">
      <c r="B2" s="2" t="inlineStr">
        <is>
          <t>Mar. 31, 2022</t>
        </is>
      </c>
    </row>
    <row r="3">
      <c r="A3" s="3" t="inlineStr">
        <is>
          <t>Nature of Business and Summary of Significant Accounting Policy</t>
        </is>
      </c>
    </row>
    <row r="4">
      <c r="A4" s="4" t="inlineStr">
        <is>
          <t>Recent Accounting Pronouncements</t>
        </is>
      </c>
      <c r="B4" s="4" t="inlineStr">
        <is>
          <t>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As part of the Company’s implementation efforts, we have engaged a third-party vendor, reconciled historical loan, charge-off and recovery data and determined segmentation of the loan portfolio for application of the current expected credit losses calculation. The Company is currently in the process of designing calculation methodologies under the new guidance and quantifying the approximate impact on the Company’s financial position and results of operation. We have engaged an external vendor to assist with model validation.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For entities that have not yet adopted ASU 2016-13 (such as the Company), the effective dates for the provisions of ASU 2022-02 are the same as the effective dates in ASU 2016-13. Early adoption is permitted if an entity has adopted ASU 2016-13; however, the Company does not expect to adopt ASU 2016-13 in advance of the required implementation date. The Company is currently assessing the impact that ASU 2022-02 will have on its consolidated financial statements. ​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As of March 31, 2022, the Company did not have any loans indexed to LIBOR. Subject to market conditions, the Company intends to refinance its subordinated debt in July 2022 when it becomes callable and converts to a floating rate note indexed to LIB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t>
        </is>
      </c>
    </row>
    <row r="4">
      <c r="A4" s="4" t="inlineStr">
        <is>
          <t>Summary of amortized cost and fair value of securities held-to-maturity and available-for-sale</t>
        </is>
      </c>
      <c r="B4" s="4" t="inlineStr">
        <is>
          <t>The following table summarizes the amortized cost and fair value of securities held-to-maturity and available-for-sale and the corresponding amounts of gross unrealized gains and losses at March 31, 2022 and December 31, 2021. ​ ​ ​ ​ ​ ​ ​ ​ ​ ​ ​ ​ ​ ​ ​ March 31, 2022 ​ ​ ​ ​ ​ Gross ​ Gross ​ ​ ​ ​ ​ Amortized ​ Unrealized ​ Unrealized ​ Fair (Dollars in thousands) ​ Cost Gains (Losses) Value Held-to-maturity ​ ​ ​ ​ U.S Treasuries ​ $ 6,001 ​ $ — ​ $ (491) ​ $ 5,510 U.S. government and federal agencies ​ 35,673 ​ — ​ (2,961) ​ 32,712 Collateralized mortgage obligations ​ 24,119 ​ — ​ (2,094) ​ 22,025 Taxable municipal ​ 6,085 ​ — ​ (662) ​ 5,423 Mortgage-backed ​ 32,299 ​ — ​ (2,918) ​ 29,381 Total Held-to-maturity Securities ​ $ 104,177 ​ $ — ​ $ (9,126) ​ $ 95,051 Available-for-sale ​ ​ ​ ​ U.S Treasuries ​ $ 51,704 ​ $ 10 ​ $ (2,203) ​ $ 49,511 U.S. government and federal agencies ​ 33,781 ​ 20 ​ (1,841) ​ 31,960 Corporate bonds ​ 3,000 ​ — ​ (35) ​ 2,965 Collateralized mortgage obligations ​ 39,910 ​ 3 ​ (2,556) ​ 37,357 Tax-exempt municipal ​ 5,004 ​ 39 ​ (192) ​ 4,851 Taxable municipal ​ 1,650 ​ 17 ​ (18) ​ 1,649 Mortgage-backed ​ 177,329 ​ 103 ​ (7,622) ​ 169,810 Total Available-for-sale Securities ​ $ 312,378 ​ $ 192 ​ $ (14,467) ​ $ 298,103 ​ ​ ​ ​ ​ ​ ​ ​ ​ ​ ​ ​ ​ ​ ​ ​ December 31, 2021 ​ ​ ​ ​ ​ Gross ​ Gross ​ ​ ​ ​ ​ Amortized ​ Unrealized ​ Unrealized ​ Fair (Dollars in thousands) ​ Cost Gains (Losses) Value Held-to-maturity ​ ​ ​ ​ U.S Treasuries ​ $ 6,000 ​ $ — ​ $ (150) ​ $ 5,850 U.S. government and federal agencies ​ 35,720 ​ — ​ (726) ​ 34,994 Collateralized mortgage obligations ​ 25,606 ​ — ​ (534) ​ 25,072 Taxable municipal ​ 6,089 ​ — ​ (194) ​ 5,895 Mortgage-backed ​ 32,094 ​ — ​ (647) ​ 31,447 Total Held-to-maturity Securities ​ $ 105,509 ​ $ — ​ $ (2,251) ​ $ 103,258 Available-for-sale ​ ​ ​ ​ U.S Treasuries ​ $ 30,954 ​ $ — ​ $ (411) ​ $ 30,543 U.S. government and federal agencies ​ 34,803 ​ 258 ​ (524) ​ 34,537 Corporate bonds ​ 1,000 ​ 31 ​ — ​ 1,031 Collateralized mortgage obligations ​ 39,596 ​ 179 ​ (726) ​ 39,049 Tax-exempt municipal ​ 5,007 ​ 255 ​ — ​ 5,262 Taxable municipal ​ 1,653 ​ 37 ​ (5) ​ 1,685 Mortgage-backed ​ 127,287 ​ 1,232 ​ (1,326) ​ 127,193 Total Available-for-sale Securities ​ $ 240,300 ​ $ 1,992 ​ $ (2,992) ​ $ 239,300</t>
        </is>
      </c>
    </row>
    <row r="5">
      <c r="A5" s="4" t="inlineStr">
        <is>
          <t>Schedule of gross unrealized loss position of investments</t>
        </is>
      </c>
      <c r="B5" s="4" t="inlineStr">
        <is>
          <t>The following tables summarize the fair value of securities held-to-maturity and securities available-for-sale at March 31, 2022 and December 31, 2021 and the corresponding amounts of gross unrealized losses. Management uses the valuations as of month-end in determining when securities are in an unrealized loss position. Therefore, a security’s market value could have exceeded its amortized cost on other days during the prior twelve-month period. ​ ​ ​ ​ ​ ​ ​ ​ ​ ​ ​ ​ ​ ​ ​ ​ ​ ​ ​ ​ ​ March 31, 2022 ​ ​ Less than 12 Months ​ 12 Months or Longer ​ Total ​ ​ ​ ​ Gross ​ ​ ​ Gross ​ ​ ​ ​ Gross ​ ​ Fair Unrealized Fair Unrealized Fair Unrealized (Dollars in thousands) ​ Value ​ Losses ​ Value ​ Losses ​ Value ​ Losses Held-to-maturity ​ ​ ​ ​ ​ ​ U.S Treasuries ​ $ 5,510 ​ $ (491) ​ $ — ​ $ — ​ $ 5,510 ​ $ (491) U.S. government and federal agencies ​ 19,818 ​ (1,796) ​ 12,894 ​ (1,165) ​ 32,712 ​ (2,961) Collateralized mortgage obligations ​ 20,407 ​ (1,918) ​ 1,618 ​ (176) ​ 22,025 ​ (2,094) Taxable municipal ​ 1,367 ​ (184) ​ 4,056 ​ (478) ​ 5,423 ​ (662) Mortgage-backed ​ 17,229 ​ (1,611) ​ 12,152 ​ (1,307) ​ 29,381 ​ (2,918) Total Held-to-maturity Securities ​ $ 64,331 ​ $ (6,000) ​ $ 30,720 ​ $ (3,126) ​ $ 95,051 ​ $ (9,126) Available-for-sale ​ ​ ​ ​ ​ ​ U.S Treasuries ​ $ 40,683 ​ $ (2,203) ​ $ — ​ $ — ​ $ 40,683 ​ $ (2,203) U.S. government and federal agencies ​ 17,569 ​ (619) ​ 13,370 ​ (1,222) ​ 30,939 ​ (1,841) Corporate bonds ​ 1,965 ​ (35) ​ — ​ — ​ 1,965 ​ (35) Collateralized mortgage obligations ​ 33,514 ​ (2,230) ​ 3,284 ​ (326) ​ 36,798 ​ (2,556) Tax-exempt municipal ​ 2,745 ​ (192) ​ — ​ — ​ 2,745 ​ (192) Taxable municipal ​ — ​ — ​ 252 ​ (18) ​ 252 ​ (18) Mortgage-backed ​ 143,279 ​ (6,306) ​ 13,494 ​ (1,316) ​ 156,773 ​ (7,622) Total Available-for-sale Securities ​ $ 239,755 ​ $ (11,585) ​ $ 30,400 ​ $ (2,882) ​ $ 270,155 ​ $ (14,467) ​ ​ ​ ​ ​ ​ ​ ​ ​ ​ ​ ​ ​ ​ ​ ​ ​ ​ ​ ​ ​ December 31, 2021 ​ ​ Less than 12 Months ​ 12 Months or Longer ​ Total ​ ​ ​ ​ Gross ​ ​ ​ Gross ​ ​ ​ ​ Gross ​ ​ Fair ​ Unrealized ​ Fair ​ Unrealized ​ Fair ​ Unrealized (Dollars in thousands) ​ Value Losses Value Losses Value Losses Held-to-maturity ​ ​ ​ ​ ​ ​ U.S Treasuries ​ $ 5,851 ​ $ (150) ​ $ — ​ $ — ​ $ 5,851 ​ $ (150) U.S. government and federal agencies ​ 31,617 ​ (645) ​ 3,376 ​ (81) ​ 34,993 ​ (726) Corporate bonds ​ — ​ — ​ — ​ — ​ — ​ — Collateralized mortgage obligations ​ 25,072 ​ (534) ​ — ​ — ​ 25,072 ​ (534) Tax-exempt municipal ​ — ​ — ​ — ​ — ​ — ​ — Taxable municipal ​ 3,971 ​ (133) ​ 1,923 ​ (61) ​ 5,894 ​ (194) Mortgage-backed ​ 27,995 ​ (573) ​ 3,452 ​ (74) ​ 31,447 ​ (647) Total Held-to-maturity Securities ​ $ 94,506 ​ $ (2,035) ​ $ 8,751 ​ $ (216) ​ $ 103,257 ​ $ (2,251) Available-for-sale ​ ​ ​ ​ ​ ​ U.S Treasuries ​ $ 30,543 ​ $ (411) ​ $ — ​ $ — ​ $ 30,543 ​ $ (411) U.S. government and federal agencies ​ 14,154 ​ (301) ​ 6,877 ​ (223) ​ 21,031 ​ (524) Corporate bonds ​ — ​ — ​ — ​ — ​ — ​ — Collateralized mortgage obligations ​ 30,352 ​ (726) ​ — ​ — ​ 30,352 ​ (726) Tax-exempt municipal ​ — ​ — ​ — ​ — ​ — ​ — Taxable municipal ​ 265 ​ (5) ​ — ​ — ​ 265 ​ (5) Mortgage-backed ​ 93,129 ​ (1,280) ​ 918 ​ (46) ​ 94,047 ​ (1,326) Total Available-for-sale Securities ​ $ 168,443 ​ $ (2,723) ​ $ 7,795 ​ $ (269) ​ $ 176,238 ​ $ (2,992)</t>
        </is>
      </c>
    </row>
    <row r="6">
      <c r="A6" s="4" t="inlineStr">
        <is>
          <t>Contractual maturities of investment securities</t>
        </is>
      </c>
      <c r="B6" s="4" t="inlineStr">
        <is>
          <t>The table below summarizes, by major security type, the contractual maturities of our investment securities as of March 31, 2022. Borrowers may have the right to call or prepay certain obligations and as such, the expected maturities of our securities are likely to differ from the scheduled contractual maturities presented below. ​ ​ ​ ​ ​ ​ ​ ​ ​ March 31, 2022 ​ ​ Amortized ​ Fair (Dollars in thousands) Cost Value Held-to-maturity ​ ​ Due in one year or less ​ $ — ​ $ — Due after one year through five years ​ — ​ — Due after five years through ten years ​ 43,331 ​ 39,718 Due after ten years ​ 60,846 ​ 55,333 Total Held-to-maturity Securities ​ $ 104,177 ​ $ 95,051 Available-for-sale ​ ​ Due in one year or less ​ $ 1,045 ​ $ 1,050 Due after one year through five years ​ 65,548 ​ 63,018 Due after five years through ten years ​ 112,263 ​ 107,900 Due after ten years ​ 133,522 ​ 126,135 Total Available-for-sale Securities ​ $ 312,378 ​ $ 298,103</t>
        </is>
      </c>
    </row>
    <row r="7">
      <c r="A7" s="4" t="inlineStr">
        <is>
          <t>Summary of restricted securities</t>
        </is>
      </c>
      <c r="B7" s="4" t="inlineStr">
        <is>
          <t>The table below summarizes the carrying amount of restricted securities as of March 31, 2022 and December 31, 2021. ​ ​ ​ ​ ​ ​ ​ ​ (Dollars in thousands) March 31, 2022 December 31, 2021 Federal Reserve Bank Stock ​ $ 3,280 ​ $ 3,275 Federal Home Loan Bank Stock ​ 1,748 ​ 1,616 Community Bankers’ Bank Stock ​ 60 ​ 60 Total Restricted Securities ​ $ 5,088 ​ $ 4,9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Tables)</t>
        </is>
      </c>
      <c r="B1" s="2" t="inlineStr">
        <is>
          <t>3 Months Ended</t>
        </is>
      </c>
    </row>
    <row r="2">
      <c r="B2" s="2" t="inlineStr">
        <is>
          <t>Mar. 31, 2022</t>
        </is>
      </c>
    </row>
    <row r="3">
      <c r="A3" s="3" t="inlineStr">
        <is>
          <t>Allowance for Loan Losses</t>
        </is>
      </c>
    </row>
    <row r="4">
      <c r="A4" s="4" t="inlineStr">
        <is>
          <t>Schedule of composition of the loan portfolio</t>
        </is>
      </c>
      <c r="B4" s="4" t="inlineStr">
        <is>
          <t>​ ​ ​ ​ ​ ​ ​ ​ (Dollars in thousands) March 31, 2022 December 31, 2021 Real Estate Loans: ​ ​ ​ ​ Commercial ​ $ 992,126 ​ $ 968,442 Construction and land development ​ 219,160 ​ 231,090 Residential ​ ​ 356,331 ​ ​ 342,491 Commercial - Non-Real Estate: ​ ​ Commercial loans ​ 60,350 ​ 122,945 Consumer - Non-Real Estate: ​ ​ Consumer loans ​ 513 ​ 586 Total Gross Loans ​ $ 1,628,480 ​ $ 1,665,554 Allowance for loan losses ​ (20,031) ​ (20,032) Net deferred loan costs ​ 2,780 ​ 915 Total net loans ​ $ 1,611,229 ​ $ 1,646,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llowance for Loan Losses (Tables)</t>
        </is>
      </c>
      <c r="B1" s="2" t="inlineStr">
        <is>
          <t>3 Months Ended</t>
        </is>
      </c>
    </row>
    <row r="2">
      <c r="B2" s="2" t="inlineStr">
        <is>
          <t>Mar. 31, 2022</t>
        </is>
      </c>
    </row>
    <row r="3">
      <c r="A3" s="3" t="inlineStr">
        <is>
          <t>Allowance for Loan Losses</t>
        </is>
      </c>
    </row>
    <row r="4">
      <c r="A4" s="4" t="inlineStr">
        <is>
          <t>Schedule of allowance for loan losses</t>
        </is>
      </c>
      <c r="B4" s="4" t="inlineStr">
        <is>
          <t>The following tables present the activity in the allowance for loan losses for the three months ended March 31, 2022 and March 31, 2021, as well as the total allowance for loan losses, the allowance by impairment methodology and loans by impairment methodology as of March 31, 2022 and March 31, 2021. ​ ​ ​ ​ ​ ​ ​ ​ ​ ​ ​ ​ ​ ​ ​ ​ ​ ​ ​ ​ ​ ​ ​ ​ ​ March 31, 2022 ​ ​ Real Estate ​ ​ ​ ​ ​ ​ ​ ​ ​ ​ ​ ​ ​ ​ ​ ​ ​ Construction &amp; ​ ​ ​ ​ ​ ​ ​ ​ ​ ​ ​ ​ ​ ​ ​ ​ ​ ​ ​ ​ Land ​ ​ ​ ​ ​ ​ ​ ​ ​ ​ ​ ​ ​ ​ ​ Dollars in thousands ​ Commercial ​ Development ​ Residential ​ Commercial ​ Consumer ​ Unallocated ​ Total Allowance for loan losses: ​ ​ ​ ​ ​ ​ ​ Beginning Balance, December 31, 2021 ​ $ 13,091 ​ $ 2,824 ​ $ 2,769 ​ $ 711 ​ $ 5 ​ $ 632 ​ $ 20,032 Charge-offs ​ (1) ​ — ​ — ​ — ​ — ​ — ​ ​ (1) Recoveries ​ — ​ — ​ — ​ — ​ — ​ — ​ — Provision ​ (694) ​ 922 ​ (12) ​ (11) ​ — ​ (205) ​ — Ending Balance, March 31, 2022 ​ $ 12,396 ​ $ 3,746 ​ $ 2,757 ​ $ 700 ​ $ 5 ​ $ 427 ​ $ 20,031 ​ ​ ​ ​ ​ ​ ​ ​ ​ ​ ​ ​ ​ ​ ​ ​ ​ ​ ​ ​ ​ ​ Individually evaluated for impairment ​ $ — ​ $ — ​ $ — ​ $ — ​ $ — ​ $ — ​ $ — Collectively evaluated for impairment ​ $ 12,396 ​ $ 3,746 ​ $ 2,757 ​ $ 700 ​ $ 5 ​ $ 427 ​ $ 20,031 ​ ​ ​ ​ ​ ​ ​ ​ ​ ​ ​ ​ ​ ​ ​ ​ ​ ​ ​ ​ ​ ​ Loans: ​ ​ ​ ​ ​ ​ ​ Ending Balance, March 31, 2022 ​ $ 992,126 ​ $ 219,160 ​ $ 356,331 ​ $ 60,350 ​ $ 513 ​ $ — ​ $ 1,628,480 Individually evaluated for impairment ​ $ — ​ $ — ​ $ 542 ​ $ — ​ $ — ​ $ — ​ $ 542 Collectively evaluated for impairment ​ $ 992,126 ​ $ 219,160 ​ $ 355,789 ​ $ 60,350 ​ $ 513 ​ $ — ​ $ 1,627,938 ​ ​ ​ ​ ​ ​ ​ ​ ​ ​ ​ ​ ​ ​ ​ ​ ​ ​ ​ ​ ​ ​ ​ ​ ​ ​ March 31, 2021 ​ ​ Real Estate ​ ​ ​ ​ ​ ​ ​ ​ ​ ​ ​ ​ ​ ​ ​ ​ ​ Construction &amp; ​ ​ ​ ​ ​ ​ ​ ​ ​ ​ ​ ​ ​ ​ ​ ​ ​ ​ ​ ​ Land ​ ​ ​ ​ ​ ​ ​ ​ ​ ​ ​ ​ ​ ​ ​ Dollars in thousands ​ Commercial ​ Development ​ Residential ​ Commercial ​ Consumer ​ Unallocated ​ Total Allowance for loan losses: ​ ​ ​ ​ ​ ​ ​ Beginning Balance, December 31, 2020 ​ $ 10,602 ​ $ 2,617 ​ $ 2,430 ​ $ 1,007 ​ $ 11 ​ $ 350 ​ $ 17,017 Charge-offs ​ — ​ — ​ — ​ (1) ​ — ​ — ​ ​ (1) Recoveries ​ — ​ — ​ — ​ — ​ — ​ — ​ — Provision ​ 1,643 ​ 780 ​ (20) ​ (271) ​ (2) ​ 235 ​ 2,365 Ending Balance, March 31, 2021 ​ $ 12,245 ​ $ 3,397 ​ $ 2,410 ​ $ 735 ​ $ 9 ​ $ 585 ​ $ 19,381 ​ ​ ​ ​ ​ ​ ​ ​ ​ ​ ​ ​ ​ ​ ​ ​ ​ ​ ​ ​ ​ ​ Individually evaluated for impairment ​ $ — ​ $ — ​ $ — ​ $ — ​ $ — ​ $ — ​ $ — Collectively evaluated for impairment ​ $ 12,245 ​ $ 3,397 ​ $ 2,410 ​ $ 735 ​ $ 9 ​ $ 585 ​ $ 19,381 ​ ​ ​ ​ ​ ​ ​ ​ ​ ​ ​ ​ ​ ​ ​ ​ ​ ​ ​ ​ ​ ​ Loans: ​ ​ ​ ​ ​ ​ ​ Ending Balance, March 31, 2021 ​ $ 895,547 ​ $ 250,208 ​ $ 281,964 ​ $ 178,433 ​ $ 793 ​ $ — ​ $ 1,606,945 Individually evaluated for impairment ​ $ 141 ​ $ — ​ $ 448 ​ $ — ​ $ — ​ $ — ​ $ 589 Collectively evaluated for impairment ​ $ 895,406 ​ $ 250,208 ​ $ 281,516 ​ $ 178,433 ​ $ 793 ​ $ — ​ $ 1,606,356</t>
        </is>
      </c>
    </row>
    <row r="5">
      <c r="A5" s="4" t="inlineStr">
        <is>
          <t>Schedule of impaired loans</t>
        </is>
      </c>
      <c r="B5" s="4" t="inlineStr">
        <is>
          <t>The following tables present a summary of impaired loans and the related allowance as of March 31, 2022 and December 31, 2021. ​ ​ ​ ​ ​ ​ ​ ​ ​ ​ ​ ​ ​ ​ ​ ​ ​ ​ ​ ​ ​ ​ ​ ​ ​ March 31, 2022 ​ ​ ​ ​ ​ Recorded ​ Recorded ​ ​ ​ ​ ​ ​ ​ ​ ​ ​ ​ ​ ​ ​ Unpaid ​ Investment ​ Investment ​ Total ​ ​ ​ ​ Average ​ Interest ​ ​ Principal ​ with ​ with ​ Recorded ​ Related ​ Recorded ​ Income (Dollars in thousands) ​ Balance ​ No Allowance ​ Allowance ​ Investment ​ Allowance ​ Investment ​ Recognized Real Estate Loans ​ ​ ​ ​ ​ ​ ​ Commercial ​ $ — ​ $ — ​ $ — ​ $ — ​ $ — ​ $ — ​ $ — Construction and land development ​ — ​ — ​ — ​ — ​ — ​ — ​ — Residential ​ 542 ​ 542 ​ — ​ 542 ​ — ​ 545 ​ 5 Commercial ​ — ​ — ​ — ​ — ​ — ​ — ​ — Consumer ​ — ​ — ​ — ​ — ​ — ​ — ​ — Total Impaired Loans ​ $ 542 ​ $ 542 ​ $ — ​ $ 542 ​ $ — ​ $ 545 ​ $ 5 ​ ​ ​ ​ ​ ​ ​ ​ ​ ​ ​ ​ ​ ​ ​ ​ ​ ​ ​ ​ ​ ​ ​ ​ ​ December 31, 2021 ​ ​ ​ ​ ​ Recorded ​ Recorded ​ ​ ​ ​ ​ ​ ​ ​ ​ ​ ​ ​ ​ ​ Unpaid ​ Investment ​ Investment ​ Total ​ ​ ​ ​ Average ​ Interest ​ ​ Principal ​ with ​ with ​ Recorded ​ Related ​ Recorded ​ Income (Dollars in thousands) ​ Balance ​ No Allowance ​ Allowance ​ Investment ​ Allowance ​ Investment (1) ​ Recognized (1) Real Estate Loans ​ ​ ​ ​ ​ ​ ​ Commercial ​ $ — ​ $ — ​ $ — ​ $ — ​ $ — ​ $ — ​ $ — Construction and land development ​ — ​ — ​ — ​ — ​ — ​ — ​ — Residential ​ 549 ​ 549 ​ — ​ 549 ​ — ​ 569 ​ 24 Commercial ​ — ​ — ​ — ​ — ​ — ​ — ​ — Consumer ​ — ​ — ​ — ​ — ​ — ​ — ​ — Total Impaired Loans ​ $ 549 ​ $ 549 ​ $ — ​ $ 549 ​ $ — ​ $ 569 ​ $ 24</t>
        </is>
      </c>
    </row>
    <row r="6">
      <c r="A6" s="4" t="inlineStr">
        <is>
          <t>Schedule of past due and non-accrual loans</t>
        </is>
      </c>
      <c r="B6" s="4" t="inlineStr">
        <is>
          <t>The following tables present a summary of past due and non-accrual loans by class as of March 31, 2022 and December 31, 2021. ​ ​ ​ ​ ​ ​ ​ ​ ​ ​ ​ ​ ​ ​ ​ ​ ​ ​ ​ ​ ​ ​ ​ ​ ​ ​ ​ March 31, 2022 ​ ​ 30-59 Days ​ 60-89 Days ​ 90 Days or ​ ​ ​ ​ ​ ​ ​ ​ ​ ​ 90 Days or More ​ ​ ​ ​ ​ Past ​ Past ​ More ​ Total Past ​ ​ ​ ​ Total ​ Past Due and ​ Nonaccrual (Dollars in thousands) Due Due Past Due Due Current Loans Still Accruing Loans Real Estate Loans ​ ​ ​ ​ ​ ​ ​ ​ Commercial ​ $ — ​ $ — ​ $ — ​ $ — ​ $ 992,126 ​ 992,126 ​ $ — ​ $ — Construction and land development ​ — ​ — ​ — ​ — ​ 219,160 ​ 219,160 ​ — ​ — Residential ​ — ​ — ​ — ​ — ​ 356,331 ​ 356,331 ​ — ​ — Commercial ​ — ​ — ​ — ​ — ​ 60,350 ​ 60,350 ​ — ​ — Consumer ​ — ​ — ​ — ​ — ​ 513 ​ 513 ​ — ​ — Total Loans ​ $ — ​ $ — ​ $ — ​ $ — ​ $ 1,628,480 ​ $ 1,628,480 ​ $ — ​ $ — ​ ​ ​ ​ ​ ​ ​ ​ ​ ​ ​ ​ ​ ​ ​ ​ ​ ​ ​ ​ ​ ​ ​ ​ ​ ​ ​ December 31, 2021 ​ ​ 30-59 Days ​ 60-89 Days ​ 90 Days or ​ ​ ​ ​ ​ ​ ​ ​ ​ ​ 90 Days or More ​ ​ ​ ​ ​ Past ​ Past ​ More ​ Total Past ​ ​ ​ ​ Total ​ Past Due and ​ Nonaccrual (Dollars in thousands) ​ Due Due Past Due Due Current Loans Still Accruing Loans Real Estate Loans ​ ​ ​ ​ ​ ​ ​ ​ Commercial ​ $ — ​ $ — ​ $ — ​ $ — ​ $ 968,442 ​ $ 968,442 ​ $ — ​ $ — Construction and land development ​ — ​ — ​ — ​ — ​ 231,090 ​ 231,090 ​ — ​ — Residential ​ — ​ — ​ — ​ — ​ 342,491 ​ 342,491 ​ — ​ — Commercial ​ — ​ — ​ — ​ — ​ 122,945 ​ 122,945 ​ — ​ — Consumer ​ — ​ — ​ — ​ — ​ 586 ​ 586 ​ — ​ — Total Loans ​ $ — ​ $ — ​ $ — ​ $ — ​ $ 1,665,554 ​ $ 1,665,554 ​ $ — ​ $ —</t>
        </is>
      </c>
    </row>
    <row r="7">
      <c r="A7" s="4" t="inlineStr">
        <is>
          <t>Schedule of credit quality information</t>
        </is>
      </c>
      <c r="B7" s="4" t="inlineStr">
        <is>
          <t>The following tables present a summary of credit quality information for loans by class as of March 31, 2022 and December 31, 2021. ​ ​ ​ ​ ​ ​ ​ ​ ​ ​ ​ ​ ​ ​ ​ ​ ​ ​ ​ ​ ​ March 31, 2022 ​ ​ ​ ​ ​ Special ​ ​ ​ ​ ​ ​ ​ ​ ​ ​ Total (Dollars in thousands) Pass Mention Substandard Doubtful Loss Loans Real Estate Loans ​ ​ ​ ​ ​ ​ Commercial ​ $ 985,025 ​ $ 6,974 ​ $ 127 ​ $ — ​ $ — ​ $ 992,126 Construction and land development ​ 219,160 ​ — ​ ​ — ​ — ​ — ​ 219,160 Residential ​ 356,219 ​ — ​ 112 ​ — ​ — ​ 356,331 Commercial ​ 60,350 ​ — ​ — ​ — ​ — ​ 60,350 Consumer ​ 513 ​ — ​ — ​ — ​ — ​ 513 Total Loans ​ $ 1,621,267 ​ $ 6,974 ​ $ 239 ​ $ — ​ $ — ​ $ 1,628,480 ​ ​ ​ ​ ​ ​ ​ ​ ​ ​ ​ ​ ​ ​ ​ ​ ​ ​ ​ ​ ​ December 31, 2021 ​ ​ ​ ​ ​ Special ​ ​ ​ ​ ​ ​ ​ ​ ​ ​ Total (Dollars in thousands) Pass Mention Substandard Doubtful Loss Loans Real Estate Loans ​ ​ ​ ​ ​ ​ ​ ​ ​ ​ ​ ​ Commercial ​ $ 961,177 ​ $ 7,029 ​ $ 236 ​ $ — ​ $ — ​ $ 968,442 Construction and land development ​ 230,704 ​ — ​ 386 ​ — ​ — ​ 231,090 Residential ​ 342,377 ​ — ​ 114 ​ — ​ — ​ 342,491 Commercial ​ 122,945 ​ — ​ — ​ — ​ — ​ 122,945 Consumer ​ 586 ​ — ​ — ​ — ​ — ​ 586 Total Loans ​ $ 1,657,789 ​ $ 7,029 ​ $ 736 ​ $ — ​ $ — ​ $ 1,665,5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Borrowings (Tables)</t>
        </is>
      </c>
      <c r="B1" s="2" t="inlineStr">
        <is>
          <t>3 Months Ended</t>
        </is>
      </c>
    </row>
    <row r="2">
      <c r="B2" s="2" t="inlineStr">
        <is>
          <t>Mar. 31, 2022</t>
        </is>
      </c>
    </row>
    <row r="3">
      <c r="A3" s="3" t="inlineStr">
        <is>
          <t>Deposits and Borrowings</t>
        </is>
      </c>
    </row>
    <row r="4">
      <c r="A4" s="4" t="inlineStr">
        <is>
          <t>Schedule of deposits</t>
        </is>
      </c>
      <c r="B4" s="4" t="inlineStr">
        <is>
          <t>The following tables show the components of the Company’s funding sources. ​ ​ ​ ​ ​ ​ ​ ​ (Dollars in thousands) March 31, 2022 December 31, 2021 Deposits: ​ ​ Non-interest bearing demand deposits (1) ​ $ 495,811 ​ $ 488,838 Interest-bearing demand deposits (1) ​ 760,074 ​ 633,901 Savings deposits ​ 114,427 ​ 101,376 Time deposits (2) ​ 612,787 ​ 657,438 Total Deposits ​ $ 1,983,099 ​ $ 1,881,553</t>
        </is>
      </c>
    </row>
    <row r="5">
      <c r="A5" s="4" t="inlineStr">
        <is>
          <t>Schedule of long-term debt</t>
        </is>
      </c>
      <c r="B5" s="4" t="inlineStr">
        <is>
          <t>​ ​ ​ ​ ​ ​ ​ ​ ​ ​ ​ ​ ​ ​ ​ March 31, 2022 December 31, 2021 (Dollars in thousands) ​ Stated Interest Rates ​ Weighted-Average Interest Rate ​ Carrying Value ​ Carrying Value Long-term Debt: ​ ​ ​ Subordinated debt 5.75 % ​ 5.75 % $ 24,845 ​ $ 24,728 FHLB advances 0.63% - 0.69 % ​ 0.67 % 18,000 ​ 18,000 Total Long-term Debt: ​ ​ ​ ​ ​ $ 42,845 ​ $ 42,728 (1) Overdraft demand deposits reclassified to loans totaled $1 thousand and $2 thousand at March 31, 2022 and December 31, 2021, respectively. (2) The aggregate amount of certificates of deposit with a minimum denomination of $250,000 was $246.0 million and $255.0 million at March 31, 2022 and December 31, 2021, respectively.</t>
        </is>
      </c>
    </row>
    <row r="6">
      <c r="A6" s="4" t="inlineStr">
        <is>
          <t>Schedule of carrying amount of time deposits and FHLB advances by contractual maturity</t>
        </is>
      </c>
      <c r="B6" s="4" t="inlineStr">
        <is>
          <t>The following table shows the carrying amount of the Company’s time deposits and FHLB advances by contractual maturity as of March 31, 2022. ​ ​ ​ ​ ​ (Dollars in thousands) March 31, 2022 2022 ​ $ 314,673 2023 ​ 238,509 2024 ​ 54,741 2025 ​ 2,111 2026 ​ 2,387 Thereafter (1) ​ 18,366 Total ​ $ 630,787 ​ ​ (1) Includes $18 million of FHLB advances, which were subsequently called by the FHLB during the second quarter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provision for income taxes</t>
        </is>
      </c>
      <c r="B4" s="4" t="inlineStr">
        <is>
          <t>​ ​ ​ ​ ​ ​ ​ ​ (Dollars in thousands) March 31, 2022 March 31, 2021 Current tax expense ​ $ 1,290 ​ $ 2,249 Deferred tax expense (benefit) ​ 580 ​ (835) Total Income Tax Expense ​ $ 1,870 ​ $ 1,414</t>
        </is>
      </c>
    </row>
    <row r="5">
      <c r="A5" s="4" t="inlineStr">
        <is>
          <t>Schedule of income tax rate reconciliation</t>
        </is>
      </c>
      <c r="B5" s="4" t="inlineStr">
        <is>
          <t>​ ​ ​ ​ ​ ​ ​ ​ (Dollars in thousands) March 31, 2022 March 31, 2021 Computed “expected” tax expense ​ $ 2,004 ​ $ 1,362 Increase (decrease) in income taxes resulting from: ​ ​ Bank-owned life insurance ​ (20) ​ (20) Tax-exempt interest income ​ (36) ​ (31) State income taxes, net of federal benefit ​ 122 ​ 91 Excess tax benefit on share-based compensation ​ (214) ​ (6) Other, net ​ 14 ​ 18 Total ​ $ 1,870 ​ $ 1,4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Securities held-to-maturity, fair value</t>
        </is>
      </c>
      <c r="B2" s="6" t="n">
        <v>95051</v>
      </c>
      <c r="C2" s="6" t="n">
        <v>103258</v>
      </c>
    </row>
    <row r="3">
      <c r="A3" s="4" t="inlineStr">
        <is>
          <t>Preferred stock, par value (in dollars per share)</t>
        </is>
      </c>
      <c r="B3" s="7" t="n">
        <v>0.01</v>
      </c>
      <c r="C3" s="7" t="n">
        <v>0.01</v>
      </c>
    </row>
    <row r="4">
      <c r="A4" s="4" t="inlineStr">
        <is>
          <t>Preferred stock, authorized (in shares)</t>
        </is>
      </c>
      <c r="B4" s="5" t="n">
        <v>1000000</v>
      </c>
      <c r="C4" s="5" t="n">
        <v>1000000</v>
      </c>
    </row>
    <row r="5">
      <c r="A5" s="4" t="inlineStr">
        <is>
          <t>Preferred stock, issued (in shares)</t>
        </is>
      </c>
      <c r="B5" s="5" t="n">
        <v>0</v>
      </c>
      <c r="C5" s="5" t="n">
        <v>0</v>
      </c>
    </row>
    <row r="6">
      <c r="A6" s="4" t="inlineStr">
        <is>
          <t>Common stock, voting</t>
        </is>
      </c>
    </row>
    <row r="7">
      <c r="A7" s="4" t="inlineStr">
        <is>
          <t>Common stock, par value (in dollars per share)</t>
        </is>
      </c>
      <c r="B7" s="7" t="n">
        <v>0.01</v>
      </c>
      <c r="C7" s="7" t="n">
        <v>0.01</v>
      </c>
    </row>
    <row r="8">
      <c r="A8" s="4" t="inlineStr">
        <is>
          <t>Common stock, authorized (in shares)</t>
        </is>
      </c>
      <c r="B8" s="5" t="n">
        <v>30000000</v>
      </c>
      <c r="C8" s="5" t="n">
        <v>30000000</v>
      </c>
    </row>
    <row r="9">
      <c r="A9" s="4" t="inlineStr">
        <is>
          <t>Common stock, issued (in shares)</t>
        </is>
      </c>
      <c r="B9" s="5" t="n">
        <v>13950570</v>
      </c>
      <c r="C9" s="5" t="n">
        <v>13745598</v>
      </c>
    </row>
    <row r="10">
      <c r="A10" s="4" t="inlineStr">
        <is>
          <t>Common stock, outstanding (in shares)</t>
        </is>
      </c>
      <c r="B10" s="5" t="n">
        <v>13745598</v>
      </c>
      <c r="C10" s="5" t="n">
        <v>13745598</v>
      </c>
    </row>
    <row r="11">
      <c r="A11" s="4" t="inlineStr">
        <is>
          <t>Common stock, voting | Unvested shares</t>
        </is>
      </c>
    </row>
    <row r="12">
      <c r="A12" s="4" t="inlineStr">
        <is>
          <t>Common stock, issued (in shares)</t>
        </is>
      </c>
      <c r="B12" s="5" t="n">
        <v>60366</v>
      </c>
      <c r="C12" s="5" t="n">
        <v>75826</v>
      </c>
    </row>
    <row r="13">
      <c r="A13" s="4" t="inlineStr">
        <is>
          <t>Common stock, non voting</t>
        </is>
      </c>
    </row>
    <row r="14">
      <c r="A14" s="4" t="inlineStr">
        <is>
          <t>Common stock, par value (in dollars per share)</t>
        </is>
      </c>
      <c r="B14" s="7" t="n">
        <v>0.01</v>
      </c>
      <c r="C14" s="7" t="n">
        <v>0.01</v>
      </c>
    </row>
    <row r="15">
      <c r="A15" s="4" t="inlineStr">
        <is>
          <t>Common stock, authorized (in shares)</t>
        </is>
      </c>
      <c r="B15" s="5" t="n">
        <v>1000000</v>
      </c>
      <c r="C15" s="5" t="n">
        <v>1000000</v>
      </c>
    </row>
    <row r="16">
      <c r="A16" s="4" t="inlineStr">
        <is>
          <t>Common stock, issued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ummary of the contract or notional amount of the Company's exposure to off-balance sheet risk</t>
        </is>
      </c>
      <c r="B4" s="4" t="inlineStr">
        <is>
          <t>​ ​ ​ ​ ​ ​ ​ ​ (Dollars in thousands) March 31, 2022 December 31, 2021 Commitments to extend credit ​ $ 275,441 ​ $ 272,701 Standby letters of credit ​ $ 13,954 ​ $ 14,4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fair value of assets measured at fair value on a recurring basis</t>
        </is>
      </c>
      <c r="B4" s="4" t="inlineStr">
        <is>
          <t>​ ​ ​ ​ ​ ​ ​ ​ ​ ​ ​ ​ ​ ​ ​ ​ ​ ​ Fair Value Measurements at March 31, 2022 Using ​ ​ ​ ​ ​ Quoted Prices in ​ ​ ​ ​ Significant ​ ​ ​ ​ ​ Active Markets for ​ Significant Other ​ Unobservable ​ ​ Balance as of ​ Identical Assets ​ Observable Inputs ​ Inputs (Dollars in thousands) March 31, 2022 (Level 1) (Level 2) (Level 3) Assets: ​ ​ ​ ​ Securities available-for-sale: ​ ​ ​ ​ U.S. Treasuries ​ $ 49,511 ​ $ — ​ $ 49,511 ​ $ — U.S. government and federal agencies ​ 31,960 ​ — ​ 31,960 ​ — Corporate bonds ​ 2,965 ​ — ​ 2,965 ​ — Collateralized mortgage obligations ​ 37,357 ​ — ​ 37,357 ​ — Tax-exempt municipal ​ 4,851 ​ — ​ 4,851 ​ — Taxable municipal ​ 1,649 ​ — ​ 1,649 ​ — Mortgage-backed ​ 169,810 ​ — ​ 169,810 ​ — Equity securities, at fair value ​ 2,324 ​ 2,324 ​ — ​ — Total assets at fair value ​ $ 300,427 ​ $ 2,324 ​ $ 298,103 ​ $ — ​ ​ ​ ​ ​ ​ ​ ​ ​ ​ ​ ​ ​ ​ ​ ​ ​ ​ Fair Value Measurements at December 31, 2021 Using ​ ​ ​ Quoted Prices in ​ ​ Significant ​ ​ ​ ​ ​ Active Markets for ​ Significant Other ​ Unobservable ​ ​ Balance as of ​ Identical Assets ​ Observable Inputs ​ Inputs (Dollars in thousands) ​ December 31, 2021 ​ (Level 1) ​ (Level 2) ​ (Level 3) Assets: ​ ​ ​ ​ ​ ​ ​ ​ Securities available-for-sale: ​ ​ ​ ​ ​ U.S. Treasuries ​ $ 30,543 ​ $ — ​ $ 30,543 ​ $ — U.S. government and federal agencies ​ ​ 34,537 ​ — ​ 34,537 ​ — Corporate bonds ​ 1,031 ​ — ​ 1,031 ​ — Collateralized mortgage obligations ​ 39,049 ​ — ​ 39,049 ​ — Tax-exempt municipal ​ 5,262 ​ — ​ 5,262 ​ — Taxable municipal ​ 1,685 ​ — ​ 1,685 ​ — Mortgage-backed ​ 127,193 ​ — ​ 127,193 ​ — Equity securities, at fair value ​ 1,869 ​ 1,869 ​ — ​ — Total assets at fair value ​ $ 241,169 ​ $ 1,869 ​ $ 239,300 ​ $ —</t>
        </is>
      </c>
    </row>
    <row r="5">
      <c r="A5" s="4" t="inlineStr">
        <is>
          <t>Summary of carrying value and estimated fair value of financial instruments</t>
        </is>
      </c>
      <c r="B5" s="4" t="inlineStr">
        <is>
          <t>The following table presents the carrying value and estimated fair value, including the level within the fair value hierarchy, of the Company’s financial instruments as of March 31, 2022 and December 31, 2021. ​ ​ ​ ​ ​ ​ ​ ​ ​ ​ ​ ​ ​ ​ ​ ​ ​ ​ ​ ​ ​ Fair Value Measurements at March 31, 2022 Using ​ ​ ​ Quoted Prices in ​ ​ ​ ​ ​ ​ ​ ​ ​ ​ ​ Active Markets ​ ​ ​ ​ Significant ​ ​ ​ ​ ​ Carrying Value ​ for Identical ​ Significant Other ​ Unobservable ​ Fair Value as of ​ ​ as of March 31, ​ Assets ​ Observable Inputs ​ Inputs ​ March 31, (Dollars in thousands) ​ 2022 ​ (Level 1) ​ (Level 2) ​ (Level 3) ​ 2022 Assets: ​ ​ ​ ​ ​ ​ Cash and cash equivalents ​ $ 182,361 ​ $ 182,361 ​ $ — ​ $ — ​ $ 182,361 Securities: ​ ​ ​ ​ ​ Available-for-sale ​ 298,103 ​ — ​ 298,103 ​ — ​ 298,103 Held-to-maturity ​ 104,177 ​ — ​ 95,051 ​ — ​ 95,051 Equity securities, at fair value ​ 2,324 ​ 2,324 ​ — ​ — ​ 2,324 Loans, net ​ 1,611,229 ​ — ​ — ​ 1,591,517 ​ 1,591,517 Bank owned life insurance ​ 21,093 ​ — ​ 21,093 ​ — ​ 21,093 Accrued interest receivable ​ 4,354 ​ — ​ 4,354 ​ — ​ 4,354 Liabilities: ​ ​ ​ ​ ​ Deposits ​ $ 1,983,099 ​ $ — ​ $ 1,981,407 ​ $ — ​ $ 1,981,407 FHLB advances ​ 18,000 ​ — ​ 17,979 ​ — ​ 17,979 Subordinated debt ​ 24,845 ​ — ​ — ​ 25,141 ​ 25,141 Accrued interest payable ​ 477 ​ — ​ 477 ​ — ​ 477 ​ ​ ​ ​ ​ ​ ​ ​ ​ ​ ​ ​ ​ ​ ​ ​ ​ ​ ​ ​ ​ Fair Value Measurements at December 31, 2021 Using ​ ​ ​ Quoted Prices in ​ ​ ​ ​ ​ ​ ​ ​ ​ ​ ​ Active Markets ​ ​ ​ ​ Significant ​ ​ ​ ​ ​ Carrying Value ​ for Identical ​ Significant Other ​ Unobservable ​ Fair Value as of ​ ​ as of December ​ Assets ​ Observable Inputs ​ Inputs ​ December 31, (Dollars in thousands) ​ 31, 2021 ​ (Level 1) ​ (Level 2) ​ (Level 3) ​ 2021 Assets: ​ ​ ​ ​ ​ ​ Cash and cash equivalents ​ $ 105,799 ​ $ 105,799 ​ $ — ​ $ — ​ $ 105,799 Securities: ​ ​ ​ ​ ​ Available-for-sale ​ 239,300 ​ — ​ 239,300 ​ — ​ 239,300 Held-to-maturity ​ ​ 105,509 ​ ​ — ​ 103,258 ​ — ​ 103,258 Equity securities, at fair value ​ 1,869 ​ 1,869 ​ — ​ — ​ 1,869 Loans, net ​ 1,646,437 ​ — ​ — ​ 1,659,396 ​ 1,659,396 Bank owned life insurance ​ 20,998 ​ — ​ 20,998 ​ — ​ 20,998 Accrued interest receivable ​ 4,943 ​ — ​ 4,943 ​ — ​ 4,943 Liabilities: ​ ​ ​ ​ ​ Deposits ​ $ 1,881,553 ​ $ — ​ $ 1,882,132 ​ $ — ​ $ 1,882,132 FHLB advances ​ 18,000 ​ — ​ 17,837 ​ — ​ 17,837 Subordinated debt ​ 24,728 ​ — ​ — ​ 25,325 ​ 25,325 Accrued interest payable ​ 843 ​ — ​ 843 ​ — ​ 8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Common Share</t>
        </is>
      </c>
    </row>
    <row r="4">
      <c r="A4" s="4" t="inlineStr">
        <is>
          <t>Schedule of computation of earnings per share</t>
        </is>
      </c>
      <c r="B4" s="4" t="inlineStr">
        <is>
          <t>The following table summarizes the computation of earnings per share for the three months March 31, 2022 and March 31, 2021. ​ ​ ​ ​ ​ ​ ​ ​ ​ ​ ​ Three months ended ​ ​ ​ March 31, ​ ​ 2022 2021 Earnings per common share - basic: ​ ​ ​ ​ Income available to common shareholders (in thousands): ​ ​ ​ ​ Net income ​ $ 7,674 ​ $ 5,074 ​ Less: Income attributable to unvested restricted stock awards ​ (36) ​ (26) ​ Net income available to common shareholders ​ $ 7,638 ​ $ 5,048 ​ ​ ​ ​ ​ ​ ​ ​ ​ Weighted average shares outstanding: ​ ​ ​ Common shares outstanding, including unvested restricted stock ​ 13,847,560 ​ 13,627,621 ​ Less: Unvested restricted stock ​ (64,526) ​ (69,842) ​ Weighted-average common shares outstanding - basic ​ 13,783,034 ​ 13,557,779 ​ ​ ​ ​ ​ ​ ​ ​ ​ Earnings per common share - basic ​ $ 0.55 ​ $ 0.37 ​ ​ ​ ​ ​ ​ ​ ​ ​ Earnings per common share - diluted: ​ ​ ​ Income available to common shareholders (in thousands): ​ ​ ​ Net income ​ $ 7,674 ​ $ 5,074 ​ Less: Income attributable to unvested restricted stock awards ​ (36) ​ (26) ​ Net income available to common shareholders ​ $ 7,638 ​ $ 5,048 ​ ​ ​ ​ ​ ​ ​ ​ ​ Weighted average shares outstanding: ​ ​ ​ Common shares outstanding, including unvested restricted stock ​ 13,847,560 ​ 13,627,621 ​ Less: Unvested restricted stock ​ (64,526) ​ (69,842) ​ Plus: Effect of dilutive options ​ 208,658 ​ 251,972 ​ Weighted-average common shares outstanding - diluted ​ 13,991,692 ​ 13,809,751 ​ ​ ​ ​ ​ ​ ​ ​ ​ Earnings per common share - diluted ​ $ 0.55 ​ $ 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Plan (Tables)</t>
        </is>
      </c>
      <c r="B1" s="2" t="inlineStr">
        <is>
          <t>3 Months Ended</t>
        </is>
      </c>
    </row>
    <row r="2">
      <c r="B2" s="2" t="inlineStr">
        <is>
          <t>Mar. 31, 2022</t>
        </is>
      </c>
    </row>
    <row r="3">
      <c r="A3" s="3" t="inlineStr">
        <is>
          <t>Stock Based Compensation Plan</t>
        </is>
      </c>
    </row>
    <row r="4">
      <c r="A4" s="4" t="inlineStr">
        <is>
          <t>Summary of stock options activity</t>
        </is>
      </c>
      <c r="B4" s="4" t="inlineStr">
        <is>
          <t>​ ​ ​ ​ ​ ​ ​ ​ ​ ​ ​ ​ March 31, 2022 ​ ​ ​ ​ Weighted Average ​ Aggregate Intrinsic ​ Shares Exercise Price Value Outstanding at beginning of period 534,236 ​ $ 10.45 ​ Granted — ​ — ​ Exercised (206,472) ​ 9.16 ​ Forfeited or expired (3,091) ​ 8.25 ​ Outstanding at end of period 324,673 ​ 11.30 ​ $ 3,442,730 Exercisable at end of period 324,673 ​ $ 11.30 ​ $ 3,442,730</t>
        </is>
      </c>
    </row>
    <row r="5">
      <c r="A5" s="4" t="inlineStr">
        <is>
          <t>Summary of stock options outstanding and exercisable</t>
        </is>
      </c>
      <c r="B5" s="4" t="inlineStr">
        <is>
          <t>​ ​ ​ ​ ​ ​ ​ ​ ​ ​ ​ March 31, 2022 ​ ​ Options Outstanding ​ Options Exercisable ​ ​ ​ ​ Weighted Average ​ ​ ​ Weighted Average ​ ​ ​ ​ Remaining ​ ​ ​ Remaining ​ ​ Number ​ Contractual Life ​ Number ​ Contractual Life Exercise Prices Outstanding in Years Exercisable in Years $0.00 - $11.00 41,624 0.29 41,624 0.29 $11.01 - $12.00 266,987 2.65 266,987 2.65 $12.01 - $16.00 1,062 2.73 1,062 2.73 $16.01 - $18.16 15,000 6.08 15,000 6.08 Total 324,673 2.51 324,673 2.51</t>
        </is>
      </c>
    </row>
    <row r="6">
      <c r="A6" s="4" t="inlineStr">
        <is>
          <t>Summary of restricted stock awards</t>
        </is>
      </c>
      <c r="B6" s="4" t="inlineStr">
        <is>
          <t>The table below provides a summary of the restricted stock awards granted under the 2015 plan for the three months ended March 31, 2022. ​ ​ ​ ​ ​ ​ ​ ​ ​ March 31, 2022 ​ ​ ​ ​ Weighted Average ​ Shares Grant Date Fair Value Nonvested at January 1, 2022 75,826 ​ $ 17.25 Granted — ​ — Vested (13,960) ​ 16.78 Forfeited (1,500) ​ 16.45 Nonvested at March 31, 2022 60,366 ​ ​ 17.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2</t>
        </is>
      </c>
    </row>
    <row r="3">
      <c r="A3" s="3" t="inlineStr">
        <is>
          <t>Regulatory Capital</t>
        </is>
      </c>
    </row>
    <row r="4">
      <c r="A4" s="4" t="inlineStr">
        <is>
          <t>Schedule of compliance with regulatory capital requirements under banking regulations</t>
        </is>
      </c>
      <c r="B4" s="4" t="inlineStr">
        <is>
          <t>​ ​ ​ ​ ​ ​ ​ ​ ​ ​ ​ ​ ​ ​ ​ ​ ​ ​ ​ ​ ​ ​ ​ ​ ​ ​ ​ ​ ​ ​ Minimum To Be Well Capitalized ​ ​ Actual ​ Minimum Capital Requirement (1) ​ Under Prompt Corrective Action (Dollars in thousands) Amount Ratio Amount Ratio Amount Ratio As of March 31, 2022 ​ ​ ​ ​ Total capital (to risk weighted assets) ​ $ 259,940 15.4 % $ 176,980 10.5 % $ 168,553 10.0 % Tier 1 capital (to risk weighted assets) ​ 239,556 14.2 % 143,270 8.5 % 134,842 8.0 % Common equity tier 1 capital (to risk weighted assets) ​ 239,556 14.2 % 117,987 7.0 % 109,559 6.5 % Tier 1 capital (to average assets) ​ 239,556 10.8 % 88,547 4.0 % 110,683 5.0 % ​ ​ ​ ​ ​ ​ ​ ​ ​ ​ ​ ​ ​ ​ ​ ​ ​ As of December 31, 2021 ​ ​ ​ ​ Total capital (to risk weighted assets) ​ $ 252,843 15.3 % $ 173,923 10.5 % $ 165,641 10.0 % Tier 1 capital (to risk weighted assets) ​ 232,458 14.0 % 140,795 8.5 % 132,513 8.0 % Common equity tier 1 capital (to risk weighted assets) ​ 232,458 14.0 % 115,948 7.0 % 107,666 6.5 % Tier 1 capital (to average assets) ​ 232,458 11.0 % 84,799 4.0 % 105,999 5.0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components of non-interest income</t>
        </is>
      </c>
      <c r="B4" s="4" t="inlineStr">
        <is>
          <t>The following table shows the components of non-interest income for the three months ended March 31, 2022 and March 31, 2021. ​ ​ ​ ​ ​ ​ ​ ​ ​ ​ ​ Three months ended ​ ​ ​ March 31, ​ (Dollars in thousands) 2022 2021 Service charges on deposit accounts (1) ​ ​ ​ ​ Overdrawn account fees ​ $ 19 ​ $ 15 ​ Account service fees ​ 58 ​ 43 ​ Other service charges and fees (1) ​ ​ ​ Interchange income ​ 93 ​ 84 ​ Other charges and fees ​ 44 ​ 20 ​ Bank owned life insurance ​ 95 ​ 107 ​ Gain on sales and calls of securities ​ — ​ 10 ​ Net gains (losses) on premises and equipment (1) ​ (1) ​ — ​ Insurance commissions (1) ​ 221 ​ 155 ​ Other operating income (loss) (2) ​ (115) ​ 30 ​ Total non-interest income ​ $ 414 ​ $ 464 ​ (1) Revenue Recognition (2) income (loss) within the scope of ASC 606 – Revenue Recognition amounting to $(3) thousand and a gain of $33 thousand outside the scope of ASC 606 for the three months ended March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3 Months Ended</t>
        </is>
      </c>
    </row>
    <row r="2">
      <c r="B2" s="2" t="inlineStr">
        <is>
          <t>Mar. 31, 2022</t>
        </is>
      </c>
    </row>
    <row r="3">
      <c r="A3" s="3" t="inlineStr">
        <is>
          <t>Other Operating Expenses</t>
        </is>
      </c>
    </row>
    <row r="4">
      <c r="A4" s="4" t="inlineStr">
        <is>
          <t>Schedule of components of other operating expenses</t>
        </is>
      </c>
      <c r="B4" s="4" t="inlineStr">
        <is>
          <t>The following table shows the components of other operating expenses for the three months ended March 31, 2022 and March 31, 2021. ​ ​ ​ ​ ​ ​ ​ ​ ​ ​ ​ Three months ended ​ ​ ​ March 31, ​ (Dollars in thousands) 2022 2021 Advertising expense ​ $ 39 ​ $ 100 ​ Data processing ​ 437 ​ 407 ​ FDIC insurance ​ 130 ​ 224 ​ Professional fees ​ 274 ​ 237 ​ State franchise tax ​ 524 ​ 464 ​ Director costs ​ 213 ​ 188 ​ Other operating expenses ​ 324 ​ 455 ​ Total other operating expenses ​ $ 1,941 ​ $ 2,0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t>
        </is>
      </c>
    </row>
    <row r="4">
      <c r="A4" s="4" t="inlineStr">
        <is>
          <t>Schedule of changes in other comprehensive income (loss)</t>
        </is>
      </c>
      <c r="B4" s="4" t="inlineStr">
        <is>
          <t>​ ​ ​ ​ ​ ​ ​ ​ ​ ​ ​ ​ ​ March 31, 2022 ​ ​ ​ ​ ​ Unrealized Gains on ​ ​ ​ ​ ​ ​ ​ ​ Securities Transferred from ​ ​ ​ ​ ​ Unrealized Gain (Loss) on ​ Available-for-sale to ​ Accumulated Other (Dollars in thousands) Available-for-sale Securities Held-to-maturity Comprehensive Income (Loss) Beginning balance, January 1, 2022 ​ $ (789) ​ $ 389 ​ $ (400) Net change during the quarter ​ (10,488) ​ (41) ​ (10,529) Ending balance. March 31, 2022 ​ $ (11,277) ​ $ 348 ​ $ (10,929) ​ ​ ​ ​ ​ ​ ​ ​ ​ ​ ​ ​ March 31, 2021 ​ ​ ​ ​ ​ Unrealized Gains on ​ ​ ​ ​ ​ ​ ​ ​ Securities Transferred from ​ ​ ​ ​ ​ Unrealized Gain (Loss) on ​ Available-for-sale to ​ Accumulated Other (Dollars in thousands) Available-for-sale Securities Held-to-maturity Comprehensive Income (Loss) Beginning balance, January 1, 2021 ​ $ 3,786 ​ $ — ​ $ 3,786 Net change during the quarter ​ (2,552) ​ — ​ (2,552) Ending balance, March 31, 2021 ​ $ 1,234 ​ $ — ​ $ 1,2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ummary of Significant Accounting Policy - (Details) - USD ($) $ in Thousands</t>
        </is>
      </c>
      <c r="B1" s="2" t="inlineStr">
        <is>
          <t>3 Months Ended</t>
        </is>
      </c>
    </row>
    <row r="2">
      <c r="B2" s="2" t="inlineStr">
        <is>
          <t>Mar. 31, 2022</t>
        </is>
      </c>
      <c r="C2" s="2" t="inlineStr">
        <is>
          <t>Mar. 31, 2021</t>
        </is>
      </c>
      <c r="D2" s="2" t="inlineStr">
        <is>
          <t>Dec. 31, 2021</t>
        </is>
      </c>
    </row>
    <row r="3">
      <c r="A3" s="3" t="inlineStr">
        <is>
          <t>Nature of Business and Summary of Significant Accounting Policy</t>
        </is>
      </c>
    </row>
    <row r="4">
      <c r="A4" s="4" t="inlineStr">
        <is>
          <t>Net of deferred costs and fees</t>
        </is>
      </c>
      <c r="B4" s="6" t="n">
        <v>1631260</v>
      </c>
      <c r="D4" s="6" t="n">
        <v>1666469</v>
      </c>
    </row>
    <row r="5">
      <c r="A5" s="4" t="inlineStr">
        <is>
          <t>Other real estate owned</t>
        </is>
      </c>
      <c r="B5" s="5" t="n">
        <v>0</v>
      </c>
      <c r="D5" s="6" t="n">
        <v>0</v>
      </c>
    </row>
    <row r="6">
      <c r="A6" s="4" t="inlineStr">
        <is>
          <t>Advertising Expense</t>
        </is>
      </c>
      <c r="B6" s="6" t="n">
        <v>39</v>
      </c>
      <c r="C6" s="6"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held-to-maturity and available-for-sale (Details) - USD ($) $ in Thousands</t>
        </is>
      </c>
      <c r="B1" s="2" t="inlineStr">
        <is>
          <t>Mar. 31, 2022</t>
        </is>
      </c>
      <c r="C1" s="2" t="inlineStr">
        <is>
          <t>Dec. 31, 2021</t>
        </is>
      </c>
    </row>
    <row r="2">
      <c r="A2" s="3" t="inlineStr">
        <is>
          <t>Held-to-maturity</t>
        </is>
      </c>
    </row>
    <row r="3">
      <c r="A3" s="4" t="inlineStr">
        <is>
          <t>Amortized Cost</t>
        </is>
      </c>
      <c r="B3" s="6" t="n">
        <v>104177</v>
      </c>
      <c r="C3" s="6" t="n">
        <v>105509</v>
      </c>
    </row>
    <row r="4">
      <c r="A4" s="4" t="inlineStr">
        <is>
          <t>Gross Unrealized (Losses)</t>
        </is>
      </c>
      <c r="B4" s="5" t="n">
        <v>-9126</v>
      </c>
      <c r="C4" s="5" t="n">
        <v>-2251</v>
      </c>
    </row>
    <row r="5">
      <c r="A5" s="4" t="inlineStr">
        <is>
          <t>Held-to-maturity Securities</t>
        </is>
      </c>
      <c r="B5" s="5" t="n">
        <v>95051</v>
      </c>
      <c r="C5" s="5" t="n">
        <v>103258</v>
      </c>
    </row>
    <row r="6">
      <c r="A6" s="3" t="inlineStr">
        <is>
          <t>Available-for-sale</t>
        </is>
      </c>
    </row>
    <row r="7">
      <c r="A7" s="4" t="inlineStr">
        <is>
          <t>Amortized Cost</t>
        </is>
      </c>
      <c r="B7" s="5" t="n">
        <v>312378</v>
      </c>
      <c r="C7" s="5" t="n">
        <v>240300</v>
      </c>
    </row>
    <row r="8">
      <c r="A8" s="4" t="inlineStr">
        <is>
          <t>Gross Unrealized Gains</t>
        </is>
      </c>
      <c r="B8" s="5" t="n">
        <v>192</v>
      </c>
      <c r="C8" s="5" t="n">
        <v>1992</v>
      </c>
    </row>
    <row r="9">
      <c r="A9" s="4" t="inlineStr">
        <is>
          <t>Gross Unrealized (Losses)</t>
        </is>
      </c>
      <c r="B9" s="5" t="n">
        <v>-14467</v>
      </c>
      <c r="C9" s="5" t="n">
        <v>-2992</v>
      </c>
    </row>
    <row r="10">
      <c r="A10" s="4" t="inlineStr">
        <is>
          <t>Available-for-sale Securities</t>
        </is>
      </c>
      <c r="B10" s="5" t="n">
        <v>298103</v>
      </c>
      <c r="C10" s="5" t="n">
        <v>239300</v>
      </c>
    </row>
    <row r="11">
      <c r="A11" s="4" t="inlineStr">
        <is>
          <t>U.S Treasuries</t>
        </is>
      </c>
    </row>
    <row r="12">
      <c r="A12" s="3" t="inlineStr">
        <is>
          <t>Held-to-maturity</t>
        </is>
      </c>
    </row>
    <row r="13">
      <c r="A13" s="4" t="inlineStr">
        <is>
          <t>Amortized Cost</t>
        </is>
      </c>
      <c r="B13" s="5" t="n">
        <v>6001</v>
      </c>
      <c r="C13" s="5" t="n">
        <v>6000</v>
      </c>
    </row>
    <row r="14">
      <c r="A14" s="4" t="inlineStr">
        <is>
          <t>Gross Unrealized (Losses)</t>
        </is>
      </c>
      <c r="B14" s="5" t="n">
        <v>-491</v>
      </c>
      <c r="C14" s="5" t="n">
        <v>-150</v>
      </c>
    </row>
    <row r="15">
      <c r="A15" s="4" t="inlineStr">
        <is>
          <t>Held-to-maturity Securities</t>
        </is>
      </c>
      <c r="B15" s="5" t="n">
        <v>5510</v>
      </c>
      <c r="C15" s="5" t="n">
        <v>5850</v>
      </c>
    </row>
    <row r="16">
      <c r="A16" s="3" t="inlineStr">
        <is>
          <t>Available-for-sale</t>
        </is>
      </c>
    </row>
    <row r="17">
      <c r="A17" s="4" t="inlineStr">
        <is>
          <t>Amortized Cost</t>
        </is>
      </c>
      <c r="B17" s="5" t="n">
        <v>51704</v>
      </c>
      <c r="C17" s="5" t="n">
        <v>30954</v>
      </c>
    </row>
    <row r="18">
      <c r="A18" s="4" t="inlineStr">
        <is>
          <t>Gross Unrealized Gains</t>
        </is>
      </c>
      <c r="B18" s="5" t="n">
        <v>10</v>
      </c>
    </row>
    <row r="19">
      <c r="A19" s="4" t="inlineStr">
        <is>
          <t>Gross Unrealized (Losses)</t>
        </is>
      </c>
      <c r="B19" s="5" t="n">
        <v>-2203</v>
      </c>
      <c r="C19" s="5" t="n">
        <v>-411</v>
      </c>
    </row>
    <row r="20">
      <c r="A20" s="4" t="inlineStr">
        <is>
          <t>Available-for-sale Securities</t>
        </is>
      </c>
      <c r="B20" s="5" t="n">
        <v>49511</v>
      </c>
      <c r="C20" s="5" t="n">
        <v>30543</v>
      </c>
    </row>
    <row r="21">
      <c r="A21" s="4" t="inlineStr">
        <is>
          <t>U.S. government and federal agencies</t>
        </is>
      </c>
    </row>
    <row r="22">
      <c r="A22" s="3" t="inlineStr">
        <is>
          <t>Held-to-maturity</t>
        </is>
      </c>
    </row>
    <row r="23">
      <c r="A23" s="4" t="inlineStr">
        <is>
          <t>Amortized Cost</t>
        </is>
      </c>
      <c r="B23" s="5" t="n">
        <v>35673</v>
      </c>
      <c r="C23" s="5" t="n">
        <v>35720</v>
      </c>
    </row>
    <row r="24">
      <c r="A24" s="4" t="inlineStr">
        <is>
          <t>Gross Unrealized (Losses)</t>
        </is>
      </c>
      <c r="B24" s="5" t="n">
        <v>-2961</v>
      </c>
      <c r="C24" s="5" t="n">
        <v>-726</v>
      </c>
    </row>
    <row r="25">
      <c r="A25" s="4" t="inlineStr">
        <is>
          <t>Held-to-maturity Securities</t>
        </is>
      </c>
      <c r="B25" s="5" t="n">
        <v>32712</v>
      </c>
      <c r="C25" s="5" t="n">
        <v>34994</v>
      </c>
    </row>
    <row r="26">
      <c r="A26" s="3" t="inlineStr">
        <is>
          <t>Available-for-sale</t>
        </is>
      </c>
    </row>
    <row r="27">
      <c r="A27" s="4" t="inlineStr">
        <is>
          <t>Amortized Cost</t>
        </is>
      </c>
      <c r="B27" s="5" t="n">
        <v>33781</v>
      </c>
      <c r="C27" s="5" t="n">
        <v>34803</v>
      </c>
    </row>
    <row r="28">
      <c r="A28" s="4" t="inlineStr">
        <is>
          <t>Gross Unrealized Gains</t>
        </is>
      </c>
      <c r="B28" s="5" t="n">
        <v>20</v>
      </c>
      <c r="C28" s="5" t="n">
        <v>258</v>
      </c>
    </row>
    <row r="29">
      <c r="A29" s="4" t="inlineStr">
        <is>
          <t>Gross Unrealized (Losses)</t>
        </is>
      </c>
      <c r="B29" s="5" t="n">
        <v>-1841</v>
      </c>
      <c r="C29" s="5" t="n">
        <v>-524</v>
      </c>
    </row>
    <row r="30">
      <c r="A30" s="4" t="inlineStr">
        <is>
          <t>Available-for-sale Securities</t>
        </is>
      </c>
      <c r="B30" s="5" t="n">
        <v>31960</v>
      </c>
      <c r="C30" s="5" t="n">
        <v>34537</v>
      </c>
    </row>
    <row r="31">
      <c r="A31" s="4" t="inlineStr">
        <is>
          <t>Collateralized mortgage obligations</t>
        </is>
      </c>
    </row>
    <row r="32">
      <c r="A32" s="3" t="inlineStr">
        <is>
          <t>Held-to-maturity</t>
        </is>
      </c>
    </row>
    <row r="33">
      <c r="A33" s="4" t="inlineStr">
        <is>
          <t>Amortized Cost</t>
        </is>
      </c>
      <c r="B33" s="5" t="n">
        <v>24119</v>
      </c>
      <c r="C33" s="5" t="n">
        <v>25606</v>
      </c>
    </row>
    <row r="34">
      <c r="A34" s="4" t="inlineStr">
        <is>
          <t>Gross Unrealized (Losses)</t>
        </is>
      </c>
      <c r="B34" s="5" t="n">
        <v>-2094</v>
      </c>
      <c r="C34" s="5" t="n">
        <v>-534</v>
      </c>
    </row>
    <row r="35">
      <c r="A35" s="4" t="inlineStr">
        <is>
          <t>Held-to-maturity Securities</t>
        </is>
      </c>
      <c r="B35" s="5" t="n">
        <v>22025</v>
      </c>
      <c r="C35" s="5" t="n">
        <v>25072</v>
      </c>
    </row>
    <row r="36">
      <c r="A36" s="3" t="inlineStr">
        <is>
          <t>Available-for-sale</t>
        </is>
      </c>
    </row>
    <row r="37">
      <c r="A37" s="4" t="inlineStr">
        <is>
          <t>Amortized Cost</t>
        </is>
      </c>
      <c r="B37" s="5" t="n">
        <v>39910</v>
      </c>
      <c r="C37" s="5" t="n">
        <v>39596</v>
      </c>
    </row>
    <row r="38">
      <c r="A38" s="4" t="inlineStr">
        <is>
          <t>Gross Unrealized Gains</t>
        </is>
      </c>
      <c r="B38" s="5" t="n">
        <v>3</v>
      </c>
      <c r="C38" s="5" t="n">
        <v>179</v>
      </c>
    </row>
    <row r="39">
      <c r="A39" s="4" t="inlineStr">
        <is>
          <t>Gross Unrealized (Losses)</t>
        </is>
      </c>
      <c r="B39" s="5" t="n">
        <v>-2556</v>
      </c>
      <c r="C39" s="5" t="n">
        <v>-726</v>
      </c>
    </row>
    <row r="40">
      <c r="A40" s="4" t="inlineStr">
        <is>
          <t>Available-for-sale Securities</t>
        </is>
      </c>
      <c r="B40" s="5" t="n">
        <v>37357</v>
      </c>
      <c r="C40" s="5" t="n">
        <v>39049</v>
      </c>
    </row>
    <row r="41">
      <c r="A41" s="4" t="inlineStr">
        <is>
          <t>Taxable municipal</t>
        </is>
      </c>
    </row>
    <row r="42">
      <c r="A42" s="3" t="inlineStr">
        <is>
          <t>Held-to-maturity</t>
        </is>
      </c>
    </row>
    <row r="43">
      <c r="A43" s="4" t="inlineStr">
        <is>
          <t>Amortized Cost</t>
        </is>
      </c>
      <c r="B43" s="5" t="n">
        <v>6085</v>
      </c>
      <c r="C43" s="5" t="n">
        <v>6089</v>
      </c>
    </row>
    <row r="44">
      <c r="A44" s="4" t="inlineStr">
        <is>
          <t>Gross Unrealized (Losses)</t>
        </is>
      </c>
      <c r="B44" s="5" t="n">
        <v>-662</v>
      </c>
      <c r="C44" s="5" t="n">
        <v>-194</v>
      </c>
    </row>
    <row r="45">
      <c r="A45" s="4" t="inlineStr">
        <is>
          <t>Held-to-maturity Securities</t>
        </is>
      </c>
      <c r="B45" s="5" t="n">
        <v>5423</v>
      </c>
      <c r="C45" s="5" t="n">
        <v>5895</v>
      </c>
    </row>
    <row r="46">
      <c r="A46" s="3" t="inlineStr">
        <is>
          <t>Available-for-sale</t>
        </is>
      </c>
    </row>
    <row r="47">
      <c r="A47" s="4" t="inlineStr">
        <is>
          <t>Amortized Cost</t>
        </is>
      </c>
      <c r="B47" s="5" t="n">
        <v>1650</v>
      </c>
      <c r="C47" s="5" t="n">
        <v>1653</v>
      </c>
    </row>
    <row r="48">
      <c r="A48" s="4" t="inlineStr">
        <is>
          <t>Gross Unrealized Gains</t>
        </is>
      </c>
      <c r="B48" s="5" t="n">
        <v>17</v>
      </c>
      <c r="C48" s="5" t="n">
        <v>37</v>
      </c>
    </row>
    <row r="49">
      <c r="A49" s="4" t="inlineStr">
        <is>
          <t>Gross Unrealized (Losses)</t>
        </is>
      </c>
      <c r="B49" s="5" t="n">
        <v>-18</v>
      </c>
      <c r="C49" s="5" t="n">
        <v>-5</v>
      </c>
    </row>
    <row r="50">
      <c r="A50" s="4" t="inlineStr">
        <is>
          <t>Available-for-sale Securities</t>
        </is>
      </c>
      <c r="B50" s="5" t="n">
        <v>1649</v>
      </c>
      <c r="C50" s="5" t="n">
        <v>1685</v>
      </c>
    </row>
    <row r="51">
      <c r="A51" s="4" t="inlineStr">
        <is>
          <t>Mortgage-backed</t>
        </is>
      </c>
    </row>
    <row r="52">
      <c r="A52" s="3" t="inlineStr">
        <is>
          <t>Held-to-maturity</t>
        </is>
      </c>
    </row>
    <row r="53">
      <c r="A53" s="4" t="inlineStr">
        <is>
          <t>Amortized Cost</t>
        </is>
      </c>
      <c r="B53" s="5" t="n">
        <v>32299</v>
      </c>
      <c r="C53" s="5" t="n">
        <v>32094</v>
      </c>
    </row>
    <row r="54">
      <c r="A54" s="4" t="inlineStr">
        <is>
          <t>Gross Unrealized (Losses)</t>
        </is>
      </c>
      <c r="B54" s="5" t="n">
        <v>-2918</v>
      </c>
      <c r="C54" s="5" t="n">
        <v>-647</v>
      </c>
    </row>
    <row r="55">
      <c r="A55" s="4" t="inlineStr">
        <is>
          <t>Held-to-maturity Securities</t>
        </is>
      </c>
      <c r="B55" s="5" t="n">
        <v>29381</v>
      </c>
      <c r="C55" s="5" t="n">
        <v>31447</v>
      </c>
    </row>
    <row r="56">
      <c r="A56" s="3" t="inlineStr">
        <is>
          <t>Available-for-sale</t>
        </is>
      </c>
    </row>
    <row r="57">
      <c r="A57" s="4" t="inlineStr">
        <is>
          <t>Amortized Cost</t>
        </is>
      </c>
      <c r="B57" s="5" t="n">
        <v>177329</v>
      </c>
      <c r="C57" s="5" t="n">
        <v>127287</v>
      </c>
    </row>
    <row r="58">
      <c r="A58" s="4" t="inlineStr">
        <is>
          <t>Gross Unrealized Gains</t>
        </is>
      </c>
      <c r="B58" s="5" t="n">
        <v>103</v>
      </c>
      <c r="C58" s="5" t="n">
        <v>1232</v>
      </c>
    </row>
    <row r="59">
      <c r="A59" s="4" t="inlineStr">
        <is>
          <t>Gross Unrealized (Losses)</t>
        </is>
      </c>
      <c r="B59" s="5" t="n">
        <v>-7622</v>
      </c>
      <c r="C59" s="5" t="n">
        <v>-1326</v>
      </c>
    </row>
    <row r="60">
      <c r="A60" s="4" t="inlineStr">
        <is>
          <t>Available-for-sale Securities</t>
        </is>
      </c>
      <c r="B60" s="5" t="n">
        <v>169810</v>
      </c>
      <c r="C60" s="5" t="n">
        <v>127193</v>
      </c>
    </row>
    <row r="61">
      <c r="A61" s="4" t="inlineStr">
        <is>
          <t>Corporate bonds</t>
        </is>
      </c>
    </row>
    <row r="62">
      <c r="A62" s="3" t="inlineStr">
        <is>
          <t>Available-for-sale</t>
        </is>
      </c>
    </row>
    <row r="63">
      <c r="A63" s="4" t="inlineStr">
        <is>
          <t>Amortized Cost</t>
        </is>
      </c>
      <c r="B63" s="5" t="n">
        <v>3000</v>
      </c>
      <c r="C63" s="5" t="n">
        <v>1000</v>
      </c>
    </row>
    <row r="64">
      <c r="A64" s="4" t="inlineStr">
        <is>
          <t>Gross Unrealized Gains</t>
        </is>
      </c>
      <c r="C64" s="5" t="n">
        <v>31</v>
      </c>
    </row>
    <row r="65">
      <c r="A65" s="4" t="inlineStr">
        <is>
          <t>Gross Unrealized (Losses)</t>
        </is>
      </c>
      <c r="B65" s="5" t="n">
        <v>-35</v>
      </c>
    </row>
    <row r="66">
      <c r="A66" s="4" t="inlineStr">
        <is>
          <t>Available-for-sale Securities</t>
        </is>
      </c>
      <c r="B66" s="5" t="n">
        <v>2965</v>
      </c>
      <c r="C66" s="5" t="n">
        <v>1031</v>
      </c>
    </row>
    <row r="67">
      <c r="A67" s="4" t="inlineStr">
        <is>
          <t>Tax-exempt municipal</t>
        </is>
      </c>
    </row>
    <row r="68">
      <c r="A68" s="3" t="inlineStr">
        <is>
          <t>Available-for-sale</t>
        </is>
      </c>
    </row>
    <row r="69">
      <c r="A69" s="4" t="inlineStr">
        <is>
          <t>Amortized Cost</t>
        </is>
      </c>
      <c r="B69" s="5" t="n">
        <v>5004</v>
      </c>
      <c r="C69" s="5" t="n">
        <v>5007</v>
      </c>
    </row>
    <row r="70">
      <c r="A70" s="4" t="inlineStr">
        <is>
          <t>Gross Unrealized Gains</t>
        </is>
      </c>
      <c r="B70" s="5" t="n">
        <v>39</v>
      </c>
      <c r="C70" s="5" t="n">
        <v>255</v>
      </c>
    </row>
    <row r="71">
      <c r="A71" s="4" t="inlineStr">
        <is>
          <t>Gross Unrealized (Losses)</t>
        </is>
      </c>
      <c r="B71" s="5" t="n">
        <v>-192</v>
      </c>
    </row>
    <row r="72">
      <c r="A72" s="4" t="inlineStr">
        <is>
          <t>Available-for-sale Securities</t>
        </is>
      </c>
      <c r="B72" s="6" t="n">
        <v>4851</v>
      </c>
      <c r="C72" s="6" t="n">
        <v>52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18184</v>
      </c>
      <c r="C4" s="6" t="n">
        <v>17839</v>
      </c>
    </row>
    <row r="5">
      <c r="A5" s="4" t="inlineStr">
        <is>
          <t>Interest on investment securities, taxable</t>
        </is>
      </c>
      <c r="B5" s="5" t="n">
        <v>1380</v>
      </c>
      <c r="C5" s="5" t="n">
        <v>769</v>
      </c>
    </row>
    <row r="6">
      <c r="A6" s="4" t="inlineStr">
        <is>
          <t>Interest on investment securities, tax-exempt</t>
        </is>
      </c>
      <c r="B6" s="5" t="n">
        <v>30</v>
      </c>
      <c r="C6" s="5" t="n">
        <v>30</v>
      </c>
    </row>
    <row r="7">
      <c r="A7" s="4" t="inlineStr">
        <is>
          <t>Dividends</t>
        </is>
      </c>
      <c r="B7" s="5" t="n">
        <v>60</v>
      </c>
      <c r="C7" s="5" t="n">
        <v>65</v>
      </c>
    </row>
    <row r="8">
      <c r="A8" s="4" t="inlineStr">
        <is>
          <t>Interest on deposits in banks</t>
        </is>
      </c>
      <c r="B8" s="5" t="n">
        <v>91</v>
      </c>
      <c r="C8" s="5" t="n">
        <v>44</v>
      </c>
    </row>
    <row r="9">
      <c r="A9" s="4" t="inlineStr">
        <is>
          <t>Total interest and dividend income</t>
        </is>
      </c>
      <c r="B9" s="5" t="n">
        <v>19745</v>
      </c>
      <c r="C9" s="5" t="n">
        <v>18747</v>
      </c>
    </row>
    <row r="10">
      <c r="A10" s="3" t="inlineStr">
        <is>
          <t>Interest Expense</t>
        </is>
      </c>
    </row>
    <row r="11">
      <c r="A11" s="4" t="inlineStr">
        <is>
          <t>Deposits</t>
        </is>
      </c>
      <c r="B11" s="5" t="n">
        <v>1323</v>
      </c>
      <c r="C11" s="5" t="n">
        <v>2060</v>
      </c>
    </row>
    <row r="12">
      <c r="A12" s="4" t="inlineStr">
        <is>
          <t>Federal Home Loan Bank advances</t>
        </is>
      </c>
      <c r="B12" s="5" t="n">
        <v>30</v>
      </c>
      <c r="C12" s="5" t="n">
        <v>33</v>
      </c>
    </row>
    <row r="13">
      <c r="A13" s="4" t="inlineStr">
        <is>
          <t>Subordinated debt</t>
        </is>
      </c>
      <c r="B13" s="5" t="n">
        <v>476</v>
      </c>
      <c r="C13" s="5" t="n">
        <v>372</v>
      </c>
    </row>
    <row r="14">
      <c r="A14" s="4" t="inlineStr">
        <is>
          <t>Total interest expense</t>
        </is>
      </c>
      <c r="B14" s="5" t="n">
        <v>1829</v>
      </c>
      <c r="C14" s="5" t="n">
        <v>2465</v>
      </c>
    </row>
    <row r="15">
      <c r="A15" s="4" t="inlineStr">
        <is>
          <t>Net interest income</t>
        </is>
      </c>
      <c r="B15" s="5" t="n">
        <v>17916</v>
      </c>
      <c r="C15" s="5" t="n">
        <v>16282</v>
      </c>
    </row>
    <row r="16">
      <c r="A16" s="4" t="inlineStr">
        <is>
          <t>Provision for loan losses</t>
        </is>
      </c>
      <c r="C16" s="5" t="n">
        <v>2365</v>
      </c>
    </row>
    <row r="17">
      <c r="A17" s="4" t="inlineStr">
        <is>
          <t>Net interest income after provision for loan losses</t>
        </is>
      </c>
      <c r="B17" s="5" t="n">
        <v>17916</v>
      </c>
      <c r="C17" s="5" t="n">
        <v>13917</v>
      </c>
    </row>
    <row r="18">
      <c r="A18" s="3" t="inlineStr">
        <is>
          <t>Non-interest Income</t>
        </is>
      </c>
    </row>
    <row r="19">
      <c r="A19" s="4" t="inlineStr">
        <is>
          <t>Service charges on deposit accounts</t>
        </is>
      </c>
      <c r="B19" s="5" t="n">
        <v>77</v>
      </c>
      <c r="C19" s="5" t="n">
        <v>58</v>
      </c>
    </row>
    <row r="20">
      <c r="A20" s="4" t="inlineStr">
        <is>
          <t>Bank owned life insurance</t>
        </is>
      </c>
      <c r="B20" s="5" t="n">
        <v>95</v>
      </c>
      <c r="C20" s="5" t="n">
        <v>107</v>
      </c>
    </row>
    <row r="21">
      <c r="A21" s="4" t="inlineStr">
        <is>
          <t>Other service charges and fees</t>
        </is>
      </c>
      <c r="B21" s="5" t="n">
        <v>137</v>
      </c>
      <c r="C21" s="5" t="n">
        <v>104</v>
      </c>
    </row>
    <row r="22">
      <c r="A22" s="4" t="inlineStr">
        <is>
          <t>Gain on sales and calls of securities</t>
        </is>
      </c>
      <c r="C22" s="5" t="n">
        <v>10</v>
      </c>
    </row>
    <row r="23">
      <c r="A23" s="4" t="inlineStr">
        <is>
          <t>Insurance commissions</t>
        </is>
      </c>
      <c r="B23" s="5" t="n">
        <v>221</v>
      </c>
      <c r="C23" s="5" t="n">
        <v>155</v>
      </c>
    </row>
    <row r="24">
      <c r="A24" s="4" t="inlineStr">
        <is>
          <t>Other operating income (loss)</t>
        </is>
      </c>
      <c r="B24" s="5" t="n">
        <v>-116</v>
      </c>
      <c r="C24" s="5" t="n">
        <v>30</v>
      </c>
    </row>
    <row r="25">
      <c r="A25" s="4" t="inlineStr">
        <is>
          <t>Total non-interest income</t>
        </is>
      </c>
      <c r="B25" s="5" t="n">
        <v>414</v>
      </c>
      <c r="C25" s="5" t="n">
        <v>464</v>
      </c>
    </row>
    <row r="26">
      <c r="A26" s="3" t="inlineStr">
        <is>
          <t>Non-interest Expenses</t>
        </is>
      </c>
    </row>
    <row r="27">
      <c r="A27" s="4" t="inlineStr">
        <is>
          <t>Salaries and employee benefits</t>
        </is>
      </c>
      <c r="B27" s="5" t="n">
        <v>6027</v>
      </c>
      <c r="C27" s="5" t="n">
        <v>4989</v>
      </c>
    </row>
    <row r="28">
      <c r="A28" s="4" t="inlineStr">
        <is>
          <t>Occupancy expense of premises</t>
        </is>
      </c>
      <c r="B28" s="5" t="n">
        <v>493</v>
      </c>
      <c r="C28" s="5" t="n">
        <v>507</v>
      </c>
    </row>
    <row r="29">
      <c r="A29" s="4" t="inlineStr">
        <is>
          <t>Furniture and equipment expenses</t>
        </is>
      </c>
      <c r="B29" s="5" t="n">
        <v>325</v>
      </c>
      <c r="C29" s="5" t="n">
        <v>322</v>
      </c>
    </row>
    <row r="30">
      <c r="A30" s="4" t="inlineStr">
        <is>
          <t>Other operating expenses</t>
        </is>
      </c>
      <c r="B30" s="5" t="n">
        <v>1941</v>
      </c>
      <c r="C30" s="5" t="n">
        <v>2075</v>
      </c>
    </row>
    <row r="31">
      <c r="A31" s="4" t="inlineStr">
        <is>
          <t>Total non-interest expenses</t>
        </is>
      </c>
      <c r="B31" s="5" t="n">
        <v>8786</v>
      </c>
      <c r="C31" s="5" t="n">
        <v>7893</v>
      </c>
    </row>
    <row r="32">
      <c r="A32" s="4" t="inlineStr">
        <is>
          <t>Income before income taxes</t>
        </is>
      </c>
      <c r="B32" s="5" t="n">
        <v>9544</v>
      </c>
      <c r="C32" s="5" t="n">
        <v>6488</v>
      </c>
    </row>
    <row r="33">
      <c r="A33" s="4" t="inlineStr">
        <is>
          <t>Income tax expense</t>
        </is>
      </c>
      <c r="B33" s="5" t="n">
        <v>1870</v>
      </c>
      <c r="C33" s="5" t="n">
        <v>1414</v>
      </c>
    </row>
    <row r="34">
      <c r="A34" s="4" t="inlineStr">
        <is>
          <t>Net income</t>
        </is>
      </c>
      <c r="B34" s="6" t="n">
        <v>7674</v>
      </c>
      <c r="C34" s="6" t="n">
        <v>5074</v>
      </c>
    </row>
    <row r="35">
      <c r="A35" s="4" t="inlineStr">
        <is>
          <t>Earnings per share, basic</t>
        </is>
      </c>
      <c r="B35" s="7" t="n">
        <v>0.55</v>
      </c>
      <c r="C35" s="7" t="n">
        <v>0.37</v>
      </c>
    </row>
    <row r="36">
      <c r="A36" s="4" t="inlineStr">
        <is>
          <t>Earnings per share, diluted</t>
        </is>
      </c>
      <c r="B36" s="7" t="n">
        <v>0.55</v>
      </c>
      <c r="C36" s="7" t="n">
        <v>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securities held-to-maturity and available-for-sale (Details) - USD ($) $ in Thousands</t>
        </is>
      </c>
      <c r="B1" s="2" t="inlineStr">
        <is>
          <t>Mar. 31, 2022</t>
        </is>
      </c>
      <c r="C1" s="2" t="inlineStr">
        <is>
          <t>Dec. 31, 2021</t>
        </is>
      </c>
    </row>
    <row r="2">
      <c r="A2" s="3" t="inlineStr">
        <is>
          <t>Held-to-maturity, Fair Value</t>
        </is>
      </c>
    </row>
    <row r="3">
      <c r="A3" s="4" t="inlineStr">
        <is>
          <t>Fair Value, Less than 12 Months</t>
        </is>
      </c>
      <c r="B3" s="6" t="n">
        <v>64331</v>
      </c>
      <c r="C3" s="6" t="n">
        <v>94506</v>
      </c>
    </row>
    <row r="4">
      <c r="A4" s="4" t="inlineStr">
        <is>
          <t>Fair Value, 12 Months or Longer</t>
        </is>
      </c>
      <c r="B4" s="5" t="n">
        <v>30720</v>
      </c>
      <c r="C4" s="5" t="n">
        <v>8751</v>
      </c>
    </row>
    <row r="5">
      <c r="A5" s="4" t="inlineStr">
        <is>
          <t>Fair Value</t>
        </is>
      </c>
      <c r="B5" s="5" t="n">
        <v>95051</v>
      </c>
      <c r="C5" s="5" t="n">
        <v>103257</v>
      </c>
    </row>
    <row r="6">
      <c r="A6" s="3" t="inlineStr">
        <is>
          <t>Gross Unrealized Losses</t>
        </is>
      </c>
    </row>
    <row r="7">
      <c r="A7" s="4" t="inlineStr">
        <is>
          <t>Gross Unrealized Losses, Less than 12 Months</t>
        </is>
      </c>
      <c r="B7" s="5" t="n">
        <v>-6000</v>
      </c>
      <c r="C7" s="5" t="n">
        <v>-2035</v>
      </c>
    </row>
    <row r="8">
      <c r="A8" s="4" t="inlineStr">
        <is>
          <t>Gross Unrealized Losses, 12 Months or Longer</t>
        </is>
      </c>
      <c r="B8" s="5" t="n">
        <v>-3126</v>
      </c>
      <c r="C8" s="5" t="n">
        <v>-216</v>
      </c>
    </row>
    <row r="9">
      <c r="A9" s="4" t="inlineStr">
        <is>
          <t>Gross Unrealized Losses</t>
        </is>
      </c>
      <c r="B9" s="5" t="n">
        <v>-9126</v>
      </c>
      <c r="C9" s="5" t="n">
        <v>-2251</v>
      </c>
    </row>
    <row r="10">
      <c r="A10" s="3" t="inlineStr">
        <is>
          <t>Available-for-sale, Fair Value</t>
        </is>
      </c>
    </row>
    <row r="11">
      <c r="A11" s="4" t="inlineStr">
        <is>
          <t>Fair Value, Less than 12 Months</t>
        </is>
      </c>
      <c r="B11" s="5" t="n">
        <v>239755</v>
      </c>
      <c r="C11" s="5" t="n">
        <v>168443</v>
      </c>
    </row>
    <row r="12">
      <c r="A12" s="4" t="inlineStr">
        <is>
          <t>Fair Value, 12 Months or Longer</t>
        </is>
      </c>
      <c r="B12" s="5" t="n">
        <v>30400</v>
      </c>
      <c r="C12" s="5" t="n">
        <v>7795</v>
      </c>
    </row>
    <row r="13">
      <c r="A13" s="4" t="inlineStr">
        <is>
          <t>Fair Value</t>
        </is>
      </c>
      <c r="B13" s="5" t="n">
        <v>270155</v>
      </c>
      <c r="C13" s="5" t="n">
        <v>176238</v>
      </c>
    </row>
    <row r="14">
      <c r="A14" s="3" t="inlineStr">
        <is>
          <t>Gross Unrealized Losses</t>
        </is>
      </c>
    </row>
    <row r="15">
      <c r="A15" s="4" t="inlineStr">
        <is>
          <t>Gross Unrealized Losses, Less than 12 Months</t>
        </is>
      </c>
      <c r="B15" s="5" t="n">
        <v>-11585</v>
      </c>
      <c r="C15" s="5" t="n">
        <v>-2723</v>
      </c>
    </row>
    <row r="16">
      <c r="A16" s="4" t="inlineStr">
        <is>
          <t>Gross Unrealized Losses, 12 Months or Longer</t>
        </is>
      </c>
      <c r="B16" s="5" t="n">
        <v>-2882</v>
      </c>
      <c r="C16" s="5" t="n">
        <v>-269</v>
      </c>
    </row>
    <row r="17">
      <c r="A17" s="4" t="inlineStr">
        <is>
          <t>Gross Unrealized Losses</t>
        </is>
      </c>
      <c r="B17" s="5" t="n">
        <v>-14467</v>
      </c>
      <c r="C17" s="5" t="n">
        <v>-2992</v>
      </c>
    </row>
    <row r="18">
      <c r="A18" s="4" t="inlineStr">
        <is>
          <t>U.S Treasuries</t>
        </is>
      </c>
    </row>
    <row r="19">
      <c r="A19" s="3" t="inlineStr">
        <is>
          <t>Held-to-maturity, Fair Value</t>
        </is>
      </c>
    </row>
    <row r="20">
      <c r="A20" s="4" t="inlineStr">
        <is>
          <t>Fair Value, Less than 12 Months</t>
        </is>
      </c>
      <c r="B20" s="5" t="n">
        <v>5510</v>
      </c>
      <c r="C20" s="5" t="n">
        <v>5851</v>
      </c>
    </row>
    <row r="21">
      <c r="A21" s="4" t="inlineStr">
        <is>
          <t>Fair Value</t>
        </is>
      </c>
      <c r="B21" s="5" t="n">
        <v>5510</v>
      </c>
      <c r="C21" s="5" t="n">
        <v>5851</v>
      </c>
    </row>
    <row r="22">
      <c r="A22" s="3" t="inlineStr">
        <is>
          <t>Gross Unrealized Losses</t>
        </is>
      </c>
    </row>
    <row r="23">
      <c r="A23" s="4" t="inlineStr">
        <is>
          <t>Gross Unrealized Losses, Less than 12 Months</t>
        </is>
      </c>
      <c r="B23" s="5" t="n">
        <v>-491</v>
      </c>
      <c r="C23" s="5" t="n">
        <v>-150</v>
      </c>
    </row>
    <row r="24">
      <c r="A24" s="4" t="inlineStr">
        <is>
          <t>Gross Unrealized Losses</t>
        </is>
      </c>
      <c r="B24" s="5" t="n">
        <v>-491</v>
      </c>
      <c r="C24" s="5" t="n">
        <v>-150</v>
      </c>
    </row>
    <row r="25">
      <c r="A25" s="3" t="inlineStr">
        <is>
          <t>Available-for-sale, Fair Value</t>
        </is>
      </c>
    </row>
    <row r="26">
      <c r="A26" s="4" t="inlineStr">
        <is>
          <t>Fair Value, Less than 12 Months</t>
        </is>
      </c>
      <c r="B26" s="5" t="n">
        <v>40683</v>
      </c>
      <c r="C26" s="5" t="n">
        <v>30543</v>
      </c>
    </row>
    <row r="27">
      <c r="A27" s="4" t="inlineStr">
        <is>
          <t>Fair Value</t>
        </is>
      </c>
      <c r="B27" s="5" t="n">
        <v>40683</v>
      </c>
      <c r="C27" s="5" t="n">
        <v>30543</v>
      </c>
    </row>
    <row r="28">
      <c r="A28" s="3" t="inlineStr">
        <is>
          <t>Gross Unrealized Losses</t>
        </is>
      </c>
    </row>
    <row r="29">
      <c r="A29" s="4" t="inlineStr">
        <is>
          <t>Gross Unrealized Losses, Less than 12 Months</t>
        </is>
      </c>
      <c r="B29" s="5" t="n">
        <v>-2203</v>
      </c>
      <c r="C29" s="5" t="n">
        <v>-411</v>
      </c>
    </row>
    <row r="30">
      <c r="A30" s="4" t="inlineStr">
        <is>
          <t>Gross Unrealized Losses</t>
        </is>
      </c>
      <c r="B30" s="5" t="n">
        <v>-2203</v>
      </c>
      <c r="C30" s="5" t="n">
        <v>-411</v>
      </c>
    </row>
    <row r="31">
      <c r="A31" s="4" t="inlineStr">
        <is>
          <t>U.S. government and federal agencies</t>
        </is>
      </c>
    </row>
    <row r="32">
      <c r="A32" s="3" t="inlineStr">
        <is>
          <t>Held-to-maturity, Fair Value</t>
        </is>
      </c>
    </row>
    <row r="33">
      <c r="A33" s="4" t="inlineStr">
        <is>
          <t>Fair Value, Less than 12 Months</t>
        </is>
      </c>
      <c r="B33" s="5" t="n">
        <v>19818</v>
      </c>
      <c r="C33" s="5" t="n">
        <v>31617</v>
      </c>
    </row>
    <row r="34">
      <c r="A34" s="4" t="inlineStr">
        <is>
          <t>Fair Value, 12 Months or Longer</t>
        </is>
      </c>
      <c r="B34" s="5" t="n">
        <v>12894</v>
      </c>
      <c r="C34" s="5" t="n">
        <v>3376</v>
      </c>
    </row>
    <row r="35">
      <c r="A35" s="4" t="inlineStr">
        <is>
          <t>Fair Value</t>
        </is>
      </c>
      <c r="B35" s="5" t="n">
        <v>32712</v>
      </c>
      <c r="C35" s="5" t="n">
        <v>34993</v>
      </c>
    </row>
    <row r="36">
      <c r="A36" s="3" t="inlineStr">
        <is>
          <t>Gross Unrealized Losses</t>
        </is>
      </c>
    </row>
    <row r="37">
      <c r="A37" s="4" t="inlineStr">
        <is>
          <t>Gross Unrealized Losses, Less than 12 Months</t>
        </is>
      </c>
      <c r="B37" s="5" t="n">
        <v>-1796</v>
      </c>
      <c r="C37" s="5" t="n">
        <v>-645</v>
      </c>
    </row>
    <row r="38">
      <c r="A38" s="4" t="inlineStr">
        <is>
          <t>Gross Unrealized Losses, 12 Months or Longer</t>
        </is>
      </c>
      <c r="B38" s="5" t="n">
        <v>-1165</v>
      </c>
      <c r="C38" s="5" t="n">
        <v>-81</v>
      </c>
    </row>
    <row r="39">
      <c r="A39" s="4" t="inlineStr">
        <is>
          <t>Gross Unrealized Losses</t>
        </is>
      </c>
      <c r="B39" s="5" t="n">
        <v>-2961</v>
      </c>
      <c r="C39" s="5" t="n">
        <v>-726</v>
      </c>
    </row>
    <row r="40">
      <c r="A40" s="3" t="inlineStr">
        <is>
          <t>Available-for-sale, Fair Value</t>
        </is>
      </c>
    </row>
    <row r="41">
      <c r="A41" s="4" t="inlineStr">
        <is>
          <t>Fair Value, Less than 12 Months</t>
        </is>
      </c>
      <c r="B41" s="5" t="n">
        <v>17569</v>
      </c>
      <c r="C41" s="5" t="n">
        <v>14154</v>
      </c>
    </row>
    <row r="42">
      <c r="A42" s="4" t="inlineStr">
        <is>
          <t>Fair Value, 12 Months or Longer</t>
        </is>
      </c>
      <c r="B42" s="5" t="n">
        <v>13370</v>
      </c>
      <c r="C42" s="5" t="n">
        <v>6877</v>
      </c>
    </row>
    <row r="43">
      <c r="A43" s="4" t="inlineStr">
        <is>
          <t>Fair Value</t>
        </is>
      </c>
      <c r="B43" s="5" t="n">
        <v>30939</v>
      </c>
      <c r="C43" s="5" t="n">
        <v>21031</v>
      </c>
    </row>
    <row r="44">
      <c r="A44" s="3" t="inlineStr">
        <is>
          <t>Gross Unrealized Losses</t>
        </is>
      </c>
    </row>
    <row r="45">
      <c r="A45" s="4" t="inlineStr">
        <is>
          <t>Gross Unrealized Losses, Less than 12 Months</t>
        </is>
      </c>
      <c r="B45" s="5" t="n">
        <v>-619</v>
      </c>
      <c r="C45" s="5" t="n">
        <v>-301</v>
      </c>
    </row>
    <row r="46">
      <c r="A46" s="4" t="inlineStr">
        <is>
          <t>Gross Unrealized Losses, 12 Months or Longer</t>
        </is>
      </c>
      <c r="B46" s="5" t="n">
        <v>-1222</v>
      </c>
      <c r="C46" s="5" t="n">
        <v>-223</v>
      </c>
    </row>
    <row r="47">
      <c r="A47" s="4" t="inlineStr">
        <is>
          <t>Gross Unrealized Losses</t>
        </is>
      </c>
      <c r="B47" s="5" t="n">
        <v>-1841</v>
      </c>
      <c r="C47" s="5" t="n">
        <v>-524</v>
      </c>
    </row>
    <row r="48">
      <c r="A48" s="4" t="inlineStr">
        <is>
          <t>Collateralized mortgage obligations</t>
        </is>
      </c>
    </row>
    <row r="49">
      <c r="A49" s="3" t="inlineStr">
        <is>
          <t>Held-to-maturity, Fair Value</t>
        </is>
      </c>
    </row>
    <row r="50">
      <c r="A50" s="4" t="inlineStr">
        <is>
          <t>Fair Value, Less than 12 Months</t>
        </is>
      </c>
      <c r="B50" s="5" t="n">
        <v>20407</v>
      </c>
      <c r="C50" s="5" t="n">
        <v>25072</v>
      </c>
    </row>
    <row r="51">
      <c r="A51" s="4" t="inlineStr">
        <is>
          <t>Fair Value, 12 Months or Longer</t>
        </is>
      </c>
      <c r="B51" s="5" t="n">
        <v>1618</v>
      </c>
    </row>
    <row r="52">
      <c r="A52" s="4" t="inlineStr">
        <is>
          <t>Fair Value</t>
        </is>
      </c>
      <c r="B52" s="5" t="n">
        <v>22025</v>
      </c>
      <c r="C52" s="5" t="n">
        <v>25072</v>
      </c>
    </row>
    <row r="53">
      <c r="A53" s="3" t="inlineStr">
        <is>
          <t>Gross Unrealized Losses</t>
        </is>
      </c>
    </row>
    <row r="54">
      <c r="A54" s="4" t="inlineStr">
        <is>
          <t>Gross Unrealized Losses, Less than 12 Months</t>
        </is>
      </c>
      <c r="B54" s="5" t="n">
        <v>-1918</v>
      </c>
      <c r="C54" s="5" t="n">
        <v>-534</v>
      </c>
    </row>
    <row r="55">
      <c r="A55" s="4" t="inlineStr">
        <is>
          <t>Gross Unrealized Losses, 12 Months or Longer</t>
        </is>
      </c>
      <c r="B55" s="5" t="n">
        <v>-176</v>
      </c>
    </row>
    <row r="56">
      <c r="A56" s="4" t="inlineStr">
        <is>
          <t>Gross Unrealized Losses</t>
        </is>
      </c>
      <c r="B56" s="5" t="n">
        <v>-2094</v>
      </c>
      <c r="C56" s="5" t="n">
        <v>-534</v>
      </c>
    </row>
    <row r="57">
      <c r="A57" s="3" t="inlineStr">
        <is>
          <t>Available-for-sale, Fair Value</t>
        </is>
      </c>
    </row>
    <row r="58">
      <c r="A58" s="4" t="inlineStr">
        <is>
          <t>Fair Value, Less than 12 Months</t>
        </is>
      </c>
      <c r="B58" s="5" t="n">
        <v>33514</v>
      </c>
      <c r="C58" s="5" t="n">
        <v>30352</v>
      </c>
    </row>
    <row r="59">
      <c r="A59" s="4" t="inlineStr">
        <is>
          <t>Fair Value, 12 Months or Longer</t>
        </is>
      </c>
      <c r="B59" s="5" t="n">
        <v>3284</v>
      </c>
    </row>
    <row r="60">
      <c r="A60" s="4" t="inlineStr">
        <is>
          <t>Fair Value</t>
        </is>
      </c>
      <c r="B60" s="5" t="n">
        <v>36798</v>
      </c>
      <c r="C60" s="5" t="n">
        <v>30352</v>
      </c>
    </row>
    <row r="61">
      <c r="A61" s="3" t="inlineStr">
        <is>
          <t>Gross Unrealized Losses</t>
        </is>
      </c>
    </row>
    <row r="62">
      <c r="A62" s="4" t="inlineStr">
        <is>
          <t>Gross Unrealized Losses, Less than 12 Months</t>
        </is>
      </c>
      <c r="B62" s="5" t="n">
        <v>-2230</v>
      </c>
      <c r="C62" s="5" t="n">
        <v>-726</v>
      </c>
    </row>
    <row r="63">
      <c r="A63" s="4" t="inlineStr">
        <is>
          <t>Gross Unrealized Losses, 12 Months or Longer</t>
        </is>
      </c>
      <c r="B63" s="5" t="n">
        <v>-326</v>
      </c>
    </row>
    <row r="64">
      <c r="A64" s="4" t="inlineStr">
        <is>
          <t>Gross Unrealized Losses</t>
        </is>
      </c>
      <c r="B64" s="5" t="n">
        <v>-2556</v>
      </c>
      <c r="C64" s="5" t="n">
        <v>-726</v>
      </c>
    </row>
    <row r="65">
      <c r="A65" s="4" t="inlineStr">
        <is>
          <t>Taxable municipal</t>
        </is>
      </c>
    </row>
    <row r="66">
      <c r="A66" s="3" t="inlineStr">
        <is>
          <t>Held-to-maturity, Fair Value</t>
        </is>
      </c>
    </row>
    <row r="67">
      <c r="A67" s="4" t="inlineStr">
        <is>
          <t>Fair Value, Less than 12 Months</t>
        </is>
      </c>
      <c r="B67" s="5" t="n">
        <v>1367</v>
      </c>
      <c r="C67" s="5" t="n">
        <v>3971</v>
      </c>
    </row>
    <row r="68">
      <c r="A68" s="4" t="inlineStr">
        <is>
          <t>Fair Value, 12 Months or Longer</t>
        </is>
      </c>
      <c r="B68" s="5" t="n">
        <v>4056</v>
      </c>
      <c r="C68" s="5" t="n">
        <v>1923</v>
      </c>
    </row>
    <row r="69">
      <c r="A69" s="4" t="inlineStr">
        <is>
          <t>Fair Value</t>
        </is>
      </c>
      <c r="B69" s="5" t="n">
        <v>5423</v>
      </c>
      <c r="C69" s="5" t="n">
        <v>5894</v>
      </c>
    </row>
    <row r="70">
      <c r="A70" s="3" t="inlineStr">
        <is>
          <t>Gross Unrealized Losses</t>
        </is>
      </c>
    </row>
    <row r="71">
      <c r="A71" s="4" t="inlineStr">
        <is>
          <t>Gross Unrealized Losses, Less than 12 Months</t>
        </is>
      </c>
      <c r="B71" s="5" t="n">
        <v>-184</v>
      </c>
      <c r="C71" s="5" t="n">
        <v>-133</v>
      </c>
    </row>
    <row r="72">
      <c r="A72" s="4" t="inlineStr">
        <is>
          <t>Gross Unrealized Losses, 12 Months or Longer</t>
        </is>
      </c>
      <c r="B72" s="5" t="n">
        <v>-478</v>
      </c>
      <c r="C72" s="5" t="n">
        <v>-61</v>
      </c>
    </row>
    <row r="73">
      <c r="A73" s="4" t="inlineStr">
        <is>
          <t>Gross Unrealized Losses</t>
        </is>
      </c>
      <c r="B73" s="5" t="n">
        <v>-662</v>
      </c>
      <c r="C73" s="5" t="n">
        <v>-194</v>
      </c>
    </row>
    <row r="74">
      <c r="A74" s="3" t="inlineStr">
        <is>
          <t>Available-for-sale, Fair Value</t>
        </is>
      </c>
    </row>
    <row r="75">
      <c r="A75" s="4" t="inlineStr">
        <is>
          <t>Fair Value, Less than 12 Months</t>
        </is>
      </c>
      <c r="C75" s="5" t="n">
        <v>265</v>
      </c>
    </row>
    <row r="76">
      <c r="A76" s="4" t="inlineStr">
        <is>
          <t>Fair Value, 12 Months or Longer</t>
        </is>
      </c>
      <c r="B76" s="5" t="n">
        <v>252</v>
      </c>
    </row>
    <row r="77">
      <c r="A77" s="4" t="inlineStr">
        <is>
          <t>Fair Value</t>
        </is>
      </c>
      <c r="B77" s="5" t="n">
        <v>252</v>
      </c>
      <c r="C77" s="5" t="n">
        <v>265</v>
      </c>
    </row>
    <row r="78">
      <c r="A78" s="3" t="inlineStr">
        <is>
          <t>Gross Unrealized Losses</t>
        </is>
      </c>
    </row>
    <row r="79">
      <c r="A79" s="4" t="inlineStr">
        <is>
          <t>Gross Unrealized Losses, Less than 12 Months</t>
        </is>
      </c>
      <c r="C79" s="5" t="n">
        <v>-5</v>
      </c>
    </row>
    <row r="80">
      <c r="A80" s="4" t="inlineStr">
        <is>
          <t>Gross Unrealized Losses, 12 Months or Longer</t>
        </is>
      </c>
      <c r="B80" s="5" t="n">
        <v>-18</v>
      </c>
    </row>
    <row r="81">
      <c r="A81" s="4" t="inlineStr">
        <is>
          <t>Gross Unrealized Losses</t>
        </is>
      </c>
      <c r="B81" s="5" t="n">
        <v>-18</v>
      </c>
      <c r="C81" s="5" t="n">
        <v>-5</v>
      </c>
    </row>
    <row r="82">
      <c r="A82" s="4" t="inlineStr">
        <is>
          <t>Mortgage-backed</t>
        </is>
      </c>
    </row>
    <row r="83">
      <c r="A83" s="3" t="inlineStr">
        <is>
          <t>Held-to-maturity, Fair Value</t>
        </is>
      </c>
    </row>
    <row r="84">
      <c r="A84" s="4" t="inlineStr">
        <is>
          <t>Fair Value, Less than 12 Months</t>
        </is>
      </c>
      <c r="B84" s="5" t="n">
        <v>17229</v>
      </c>
      <c r="C84" s="5" t="n">
        <v>27995</v>
      </c>
    </row>
    <row r="85">
      <c r="A85" s="4" t="inlineStr">
        <is>
          <t>Fair Value, 12 Months or Longer</t>
        </is>
      </c>
      <c r="B85" s="5" t="n">
        <v>12152</v>
      </c>
      <c r="C85" s="5" t="n">
        <v>3452</v>
      </c>
    </row>
    <row r="86">
      <c r="A86" s="4" t="inlineStr">
        <is>
          <t>Fair Value</t>
        </is>
      </c>
      <c r="B86" s="5" t="n">
        <v>29381</v>
      </c>
      <c r="C86" s="5" t="n">
        <v>31447</v>
      </c>
    </row>
    <row r="87">
      <c r="A87" s="3" t="inlineStr">
        <is>
          <t>Gross Unrealized Losses</t>
        </is>
      </c>
    </row>
    <row r="88">
      <c r="A88" s="4" t="inlineStr">
        <is>
          <t>Gross Unrealized Losses, Less than 12 Months</t>
        </is>
      </c>
      <c r="B88" s="5" t="n">
        <v>-1611</v>
      </c>
      <c r="C88" s="5" t="n">
        <v>-573</v>
      </c>
    </row>
    <row r="89">
      <c r="A89" s="4" t="inlineStr">
        <is>
          <t>Gross Unrealized Losses, 12 Months or Longer</t>
        </is>
      </c>
      <c r="B89" s="5" t="n">
        <v>-1307</v>
      </c>
      <c r="C89" s="5" t="n">
        <v>-74</v>
      </c>
    </row>
    <row r="90">
      <c r="A90" s="4" t="inlineStr">
        <is>
          <t>Gross Unrealized Losses</t>
        </is>
      </c>
      <c r="B90" s="5" t="n">
        <v>-2918</v>
      </c>
      <c r="C90" s="5" t="n">
        <v>-647</v>
      </c>
    </row>
    <row r="91">
      <c r="A91" s="3" t="inlineStr">
        <is>
          <t>Available-for-sale, Fair Value</t>
        </is>
      </c>
    </row>
    <row r="92">
      <c r="A92" s="4" t="inlineStr">
        <is>
          <t>Fair Value, Less than 12 Months</t>
        </is>
      </c>
      <c r="B92" s="5" t="n">
        <v>143279</v>
      </c>
      <c r="C92" s="5" t="n">
        <v>93129</v>
      </c>
    </row>
    <row r="93">
      <c r="A93" s="4" t="inlineStr">
        <is>
          <t>Fair Value, 12 Months or Longer</t>
        </is>
      </c>
      <c r="B93" s="5" t="n">
        <v>13494</v>
      </c>
      <c r="C93" s="5" t="n">
        <v>918</v>
      </c>
    </row>
    <row r="94">
      <c r="A94" s="4" t="inlineStr">
        <is>
          <t>Fair Value</t>
        </is>
      </c>
      <c r="B94" s="5" t="n">
        <v>156773</v>
      </c>
      <c r="C94" s="5" t="n">
        <v>94047</v>
      </c>
    </row>
    <row r="95">
      <c r="A95" s="3" t="inlineStr">
        <is>
          <t>Gross Unrealized Losses</t>
        </is>
      </c>
    </row>
    <row r="96">
      <c r="A96" s="4" t="inlineStr">
        <is>
          <t>Gross Unrealized Losses, Less than 12 Months</t>
        </is>
      </c>
      <c r="B96" s="5" t="n">
        <v>-6306</v>
      </c>
      <c r="C96" s="5" t="n">
        <v>-1280</v>
      </c>
    </row>
    <row r="97">
      <c r="A97" s="4" t="inlineStr">
        <is>
          <t>Gross Unrealized Losses, 12 Months or Longer</t>
        </is>
      </c>
      <c r="B97" s="5" t="n">
        <v>-1316</v>
      </c>
      <c r="C97" s="5" t="n">
        <v>-46</v>
      </c>
    </row>
    <row r="98">
      <c r="A98" s="4" t="inlineStr">
        <is>
          <t>Gross Unrealized Losses</t>
        </is>
      </c>
      <c r="B98" s="5" t="n">
        <v>-7622</v>
      </c>
      <c r="C98" s="6" t="n">
        <v>-1326</v>
      </c>
    </row>
    <row r="99">
      <c r="A99" s="4" t="inlineStr">
        <is>
          <t>Corporate bonds</t>
        </is>
      </c>
    </row>
    <row r="100">
      <c r="A100" s="3" t="inlineStr">
        <is>
          <t>Available-for-sale, Fair Value</t>
        </is>
      </c>
    </row>
    <row r="101">
      <c r="A101" s="4" t="inlineStr">
        <is>
          <t>Fair Value, Less than 12 Months</t>
        </is>
      </c>
      <c r="B101" s="5" t="n">
        <v>1965</v>
      </c>
    </row>
    <row r="102">
      <c r="A102" s="4" t="inlineStr">
        <is>
          <t>Fair Value</t>
        </is>
      </c>
      <c r="B102" s="5" t="n">
        <v>1965</v>
      </c>
    </row>
    <row r="103">
      <c r="A103" s="3" t="inlineStr">
        <is>
          <t>Gross Unrealized Losses</t>
        </is>
      </c>
    </row>
    <row r="104">
      <c r="A104" s="4" t="inlineStr">
        <is>
          <t>Gross Unrealized Losses, Less than 12 Months</t>
        </is>
      </c>
      <c r="B104" s="5" t="n">
        <v>-35</v>
      </c>
    </row>
    <row r="105">
      <c r="A105" s="4" t="inlineStr">
        <is>
          <t>Gross Unrealized Losses</t>
        </is>
      </c>
      <c r="B105" s="5" t="n">
        <v>-35</v>
      </c>
    </row>
    <row r="106">
      <c r="A106" s="4" t="inlineStr">
        <is>
          <t>Tax-exempt municipal</t>
        </is>
      </c>
    </row>
    <row r="107">
      <c r="A107" s="3" t="inlineStr">
        <is>
          <t>Available-for-sale, Fair Value</t>
        </is>
      </c>
    </row>
    <row r="108">
      <c r="A108" s="4" t="inlineStr">
        <is>
          <t>Fair Value, Less than 12 Months</t>
        </is>
      </c>
      <c r="B108" s="5" t="n">
        <v>2745</v>
      </c>
    </row>
    <row r="109">
      <c r="A109" s="4" t="inlineStr">
        <is>
          <t>Fair Value</t>
        </is>
      </c>
      <c r="B109" s="5" t="n">
        <v>2745</v>
      </c>
    </row>
    <row r="110">
      <c r="A110" s="3" t="inlineStr">
        <is>
          <t>Gross Unrealized Losses</t>
        </is>
      </c>
    </row>
    <row r="111">
      <c r="A111" s="4" t="inlineStr">
        <is>
          <t>Gross Unrealized Losses, Less than 12 Months</t>
        </is>
      </c>
      <c r="B111" s="5" t="n">
        <v>-192</v>
      </c>
    </row>
    <row r="112">
      <c r="A112" s="4" t="inlineStr">
        <is>
          <t>Gross Unrealized Losses</t>
        </is>
      </c>
      <c r="B112" s="6" t="n">
        <v>-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ntractual maturities of investment securities (Details) $ in Thousands</t>
        </is>
      </c>
      <c r="B1" s="2" t="inlineStr">
        <is>
          <t>Mar. 31, 2022USD ($)</t>
        </is>
      </c>
    </row>
    <row r="2">
      <c r="A2" s="3" t="inlineStr">
        <is>
          <t>Held-to-maturity, Amortized Cost</t>
        </is>
      </c>
    </row>
    <row r="3">
      <c r="A3" s="4" t="inlineStr">
        <is>
          <t>Due after five years through ten years</t>
        </is>
      </c>
      <c r="B3" s="6" t="n">
        <v>43331</v>
      </c>
    </row>
    <row r="4">
      <c r="A4" s="4" t="inlineStr">
        <is>
          <t>Due after ten years</t>
        </is>
      </c>
      <c r="B4" s="5" t="n">
        <v>60846</v>
      </c>
    </row>
    <row r="5">
      <c r="A5" s="4" t="inlineStr">
        <is>
          <t>Total Held-to-maturity Securities</t>
        </is>
      </c>
      <c r="B5" s="5" t="n">
        <v>104177</v>
      </c>
    </row>
    <row r="6">
      <c r="A6" s="3" t="inlineStr">
        <is>
          <t>Held-to-maturity, Fair Value</t>
        </is>
      </c>
    </row>
    <row r="7">
      <c r="A7" s="4" t="inlineStr">
        <is>
          <t>Due after five years through ten years</t>
        </is>
      </c>
      <c r="B7" s="5" t="n">
        <v>39718</v>
      </c>
    </row>
    <row r="8">
      <c r="A8" s="4" t="inlineStr">
        <is>
          <t>Due after ten years</t>
        </is>
      </c>
      <c r="B8" s="5" t="n">
        <v>55333</v>
      </c>
    </row>
    <row r="9">
      <c r="A9" s="4" t="inlineStr">
        <is>
          <t>Total Held-to-maturity Securities</t>
        </is>
      </c>
      <c r="B9" s="5" t="n">
        <v>95051</v>
      </c>
    </row>
    <row r="10">
      <c r="A10" s="3" t="inlineStr">
        <is>
          <t>Available-for-sale, Amortized Cost</t>
        </is>
      </c>
    </row>
    <row r="11">
      <c r="A11" s="4" t="inlineStr">
        <is>
          <t>Due in one year or less</t>
        </is>
      </c>
      <c r="B11" s="5" t="n">
        <v>1045</v>
      </c>
    </row>
    <row r="12">
      <c r="A12" s="4" t="inlineStr">
        <is>
          <t>Due after one year through five years</t>
        </is>
      </c>
      <c r="B12" s="5" t="n">
        <v>65548</v>
      </c>
    </row>
    <row r="13">
      <c r="A13" s="4" t="inlineStr">
        <is>
          <t>Due after five years through ten years</t>
        </is>
      </c>
      <c r="B13" s="5" t="n">
        <v>112263</v>
      </c>
    </row>
    <row r="14">
      <c r="A14" s="4" t="inlineStr">
        <is>
          <t>Due after ten years</t>
        </is>
      </c>
      <c r="B14" s="5" t="n">
        <v>133522</v>
      </c>
    </row>
    <row r="15">
      <c r="A15" s="4" t="inlineStr">
        <is>
          <t>Total Available-for-sale Securities</t>
        </is>
      </c>
      <c r="B15" s="5" t="n">
        <v>312378</v>
      </c>
    </row>
    <row r="16">
      <c r="A16" s="3" t="inlineStr">
        <is>
          <t>Available-for-sale, Fair Value</t>
        </is>
      </c>
    </row>
    <row r="17">
      <c r="A17" s="4" t="inlineStr">
        <is>
          <t>Due in one year or less</t>
        </is>
      </c>
      <c r="B17" s="5" t="n">
        <v>1050</v>
      </c>
    </row>
    <row r="18">
      <c r="A18" s="4" t="inlineStr">
        <is>
          <t>Due after one year through five years</t>
        </is>
      </c>
      <c r="B18" s="5" t="n">
        <v>63018</v>
      </c>
    </row>
    <row r="19">
      <c r="A19" s="4" t="inlineStr">
        <is>
          <t>Due after five years through ten years</t>
        </is>
      </c>
      <c r="B19" s="5" t="n">
        <v>107900</v>
      </c>
    </row>
    <row r="20">
      <c r="A20" s="4" t="inlineStr">
        <is>
          <t>Due after ten years</t>
        </is>
      </c>
      <c r="B20" s="5" t="n">
        <v>126135</v>
      </c>
    </row>
    <row r="21">
      <c r="A21" s="4" t="inlineStr">
        <is>
          <t>Total Available-for-sale Securities</t>
        </is>
      </c>
      <c r="B21" s="6" t="n">
        <v>2981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 of restricted securities (Details) - USD ($) $ in Thousands</t>
        </is>
      </c>
      <c r="B1" s="2" t="inlineStr">
        <is>
          <t>Mar. 31, 2022</t>
        </is>
      </c>
      <c r="C1" s="2" t="inlineStr">
        <is>
          <t>Dec. 31, 2021</t>
        </is>
      </c>
    </row>
    <row r="2">
      <c r="A2" s="3" t="inlineStr">
        <is>
          <t>Investment Securities</t>
        </is>
      </c>
    </row>
    <row r="3">
      <c r="A3" s="4" t="inlineStr">
        <is>
          <t>Federal Reserve Bank Stock</t>
        </is>
      </c>
      <c r="B3" s="6" t="n">
        <v>3280</v>
      </c>
      <c r="C3" s="6" t="n">
        <v>3275</v>
      </c>
    </row>
    <row r="4">
      <c r="A4" s="4" t="inlineStr">
        <is>
          <t>Federal Home Loan Bank Stock</t>
        </is>
      </c>
      <c r="B4" s="5" t="n">
        <v>1748</v>
      </c>
      <c r="C4" s="5" t="n">
        <v>1616</v>
      </c>
    </row>
    <row r="5">
      <c r="A5" s="4" t="inlineStr">
        <is>
          <t>Community Bankers' Bank Stock</t>
        </is>
      </c>
      <c r="B5" s="5" t="n">
        <v>60</v>
      </c>
      <c r="C5" s="5" t="n">
        <v>60</v>
      </c>
    </row>
    <row r="6">
      <c r="A6" s="4" t="inlineStr">
        <is>
          <t>Total Restricted Securities</t>
        </is>
      </c>
      <c r="B6" s="6" t="n">
        <v>5088</v>
      </c>
      <c r="C6" s="6" t="n">
        <v>49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29" customWidth="1" min="2" max="2"/>
    <col width="21" customWidth="1" min="3" max="3"/>
    <col width="25" customWidth="1" min="4" max="4"/>
  </cols>
  <sheetData>
    <row r="1">
      <c r="A1" s="1" t="inlineStr">
        <is>
          <t>Investment Securities - Additional information (Details) $ in Thousands</t>
        </is>
      </c>
      <c r="B1" s="2" t="inlineStr">
        <is>
          <t>3 Months Ended</t>
        </is>
      </c>
      <c r="D1" s="2" t="inlineStr">
        <is>
          <t>12 Months Ended</t>
        </is>
      </c>
    </row>
    <row r="2">
      <c r="B2" s="2" t="inlineStr">
        <is>
          <t>Mar. 31, 2022USD ($)itemloan</t>
        </is>
      </c>
      <c r="C2" s="2" t="inlineStr">
        <is>
          <t>Mar. 31, 2021USD ($)</t>
        </is>
      </c>
      <c r="D2" s="2" t="inlineStr">
        <is>
          <t>Dec. 31, 2021USD ($)item</t>
        </is>
      </c>
    </row>
    <row r="3">
      <c r="A3" s="3" t="inlineStr">
        <is>
          <t>Marketable Securities [Line Items]</t>
        </is>
      </c>
    </row>
    <row r="4">
      <c r="A4" s="4" t="inlineStr">
        <is>
          <t>Transferred investment securities, carrying value</t>
        </is>
      </c>
      <c r="D4" s="6" t="n">
        <v>99000</v>
      </c>
    </row>
    <row r="5">
      <c r="A5" s="4" t="inlineStr">
        <is>
          <t>Transferred investment securities, unrealized gain</t>
        </is>
      </c>
      <c r="D5" s="5" t="n">
        <v>593</v>
      </c>
    </row>
    <row r="6">
      <c r="A6" s="4" t="inlineStr">
        <is>
          <t>Proceeds from sales of available-for-sale securities</t>
        </is>
      </c>
      <c r="B6" s="6" t="n">
        <v>0</v>
      </c>
      <c r="C6" s="6" t="n">
        <v>0</v>
      </c>
    </row>
    <row r="7">
      <c r="A7" s="4" t="inlineStr">
        <is>
          <t>Gross gains of available-for-sale debt securities</t>
        </is>
      </c>
      <c r="B7" s="5" t="n">
        <v>0</v>
      </c>
      <c r="C7" s="5" t="n">
        <v>10</v>
      </c>
    </row>
    <row r="8">
      <c r="A8" s="4" t="inlineStr">
        <is>
          <t>Pledged securities, market value</t>
        </is>
      </c>
      <c r="B8" s="5" t="n">
        <v>88000</v>
      </c>
      <c r="D8" s="5" t="n">
        <v>78600</v>
      </c>
    </row>
    <row r="9">
      <c r="A9" s="4" t="inlineStr">
        <is>
          <t>Pledged securities, amortized cost</t>
        </is>
      </c>
      <c r="B9" s="6" t="n">
        <v>93500</v>
      </c>
      <c r="D9" s="6" t="n">
        <v>78800</v>
      </c>
    </row>
    <row r="10">
      <c r="A10" s="4" t="inlineStr">
        <is>
          <t>Estimated weighted average remaining life</t>
        </is>
      </c>
      <c r="B10" s="4" t="inlineStr">
        <is>
          <t>5 years</t>
        </is>
      </c>
      <c r="D10" s="4" t="inlineStr">
        <is>
          <t>4 years 6 months</t>
        </is>
      </c>
    </row>
    <row r="11">
      <c r="A11" s="4" t="inlineStr">
        <is>
          <t>Equity securities with readily determinable fair values</t>
        </is>
      </c>
      <c r="B11" s="6" t="n">
        <v>2324</v>
      </c>
      <c r="D11" s="6" t="n">
        <v>1869</v>
      </c>
    </row>
    <row r="12">
      <c r="A12" s="4" t="inlineStr">
        <is>
          <t>Non-interest income</t>
        </is>
      </c>
    </row>
    <row r="13">
      <c r="A13" s="3" t="inlineStr">
        <is>
          <t>Marketable Securities [Line Items]</t>
        </is>
      </c>
    </row>
    <row r="14">
      <c r="A14" s="4" t="inlineStr">
        <is>
          <t>Loss on investment</t>
        </is>
      </c>
      <c r="B14" s="6" t="n">
        <v>117</v>
      </c>
    </row>
    <row r="15">
      <c r="A15" s="4" t="inlineStr">
        <is>
          <t>Gain on investments</t>
        </is>
      </c>
      <c r="C15" s="6" t="n">
        <v>33</v>
      </c>
    </row>
    <row r="16">
      <c r="A16" s="4" t="inlineStr">
        <is>
          <t>U.S Treasuries</t>
        </is>
      </c>
    </row>
    <row r="17">
      <c r="A17" s="3" t="inlineStr">
        <is>
          <t>Marketable Securities [Line Items]</t>
        </is>
      </c>
    </row>
    <row r="18">
      <c r="A18" s="4" t="inlineStr">
        <is>
          <t>Number of positions | item</t>
        </is>
      </c>
      <c r="B18" s="5" t="n">
        <v>23</v>
      </c>
      <c r="D18" s="5" t="n">
        <v>15</v>
      </c>
    </row>
    <row r="19">
      <c r="A19" s="4" t="inlineStr">
        <is>
          <t>U.S. government and federal agencies</t>
        </is>
      </c>
    </row>
    <row r="20">
      <c r="A20" s="3" t="inlineStr">
        <is>
          <t>Marketable Securities [Line Items]</t>
        </is>
      </c>
    </row>
    <row r="21">
      <c r="A21" s="4" t="inlineStr">
        <is>
          <t>Number of positions | item</t>
        </is>
      </c>
      <c r="B21" s="5" t="n">
        <v>46</v>
      </c>
      <c r="D21" s="5" t="n">
        <v>40</v>
      </c>
    </row>
    <row r="22">
      <c r="A22" s="4" t="inlineStr">
        <is>
          <t>Collateralized mortgage obligations</t>
        </is>
      </c>
    </row>
    <row r="23">
      <c r="A23" s="3" t="inlineStr">
        <is>
          <t>Marketable Securities [Line Items]</t>
        </is>
      </c>
    </row>
    <row r="24">
      <c r="A24" s="4" t="inlineStr">
        <is>
          <t>Number of positions | item</t>
        </is>
      </c>
      <c r="B24" s="5" t="n">
        <v>46</v>
      </c>
      <c r="D24" s="5" t="n">
        <v>35</v>
      </c>
    </row>
    <row r="25">
      <c r="A25" s="4" t="inlineStr">
        <is>
          <t>Corporate bonds</t>
        </is>
      </c>
    </row>
    <row r="26">
      <c r="A26" s="3" t="inlineStr">
        <is>
          <t>Marketable Securities [Line Items]</t>
        </is>
      </c>
    </row>
    <row r="27">
      <c r="A27" s="4" t="inlineStr">
        <is>
          <t>Number of positions | loan</t>
        </is>
      </c>
      <c r="B27" s="5" t="n">
        <v>2</v>
      </c>
    </row>
    <row r="28">
      <c r="A28" s="4" t="inlineStr">
        <is>
          <t>Municipal Securities</t>
        </is>
      </c>
    </row>
    <row r="29">
      <c r="A29" s="3" t="inlineStr">
        <is>
          <t>Marketable Securities [Line Items]</t>
        </is>
      </c>
    </row>
    <row r="30">
      <c r="A30" s="4" t="inlineStr">
        <is>
          <t>Number of positions | item</t>
        </is>
      </c>
      <c r="B30" s="5" t="n">
        <v>11</v>
      </c>
      <c r="D30" s="5" t="n">
        <v>8</v>
      </c>
    </row>
    <row r="31">
      <c r="A31" s="4" t="inlineStr">
        <is>
          <t>Mortgage-backed</t>
        </is>
      </c>
    </row>
    <row r="32">
      <c r="A32" s="3" t="inlineStr">
        <is>
          <t>Marketable Securities [Line Items]</t>
        </is>
      </c>
    </row>
    <row r="33">
      <c r="A33" s="4" t="inlineStr">
        <is>
          <t>Number of positions | item</t>
        </is>
      </c>
      <c r="B33" s="5" t="n">
        <v>161</v>
      </c>
      <c r="D33" s="5" t="n">
        <v>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Total Gross Loans</t>
        </is>
      </c>
      <c r="B3" s="6" t="n">
        <v>1628480</v>
      </c>
      <c r="C3" s="6" t="n">
        <v>1665554</v>
      </c>
    </row>
    <row r="4">
      <c r="A4" s="4" t="inlineStr">
        <is>
          <t>Allowance for loan losses</t>
        </is>
      </c>
      <c r="B4" s="5" t="n">
        <v>-20031</v>
      </c>
      <c r="C4" s="5" t="n">
        <v>-20032</v>
      </c>
      <c r="D4" s="6" t="n">
        <v>-19381</v>
      </c>
      <c r="E4" s="6" t="n">
        <v>-17017</v>
      </c>
    </row>
    <row r="5">
      <c r="A5" s="4" t="inlineStr">
        <is>
          <t>Net deferred loan costs</t>
        </is>
      </c>
      <c r="B5" s="5" t="n">
        <v>2780</v>
      </c>
      <c r="C5" s="5" t="n">
        <v>915</v>
      </c>
    </row>
    <row r="6">
      <c r="A6" s="4" t="inlineStr">
        <is>
          <t>Net loans</t>
        </is>
      </c>
      <c r="B6" s="5" t="n">
        <v>1611229</v>
      </c>
      <c r="C6" s="5" t="n">
        <v>1646437</v>
      </c>
    </row>
    <row r="7">
      <c r="A7" s="4" t="inlineStr">
        <is>
          <t>Real Estate Loans</t>
        </is>
      </c>
    </row>
    <row r="8">
      <c r="A8" s="3" t="inlineStr">
        <is>
          <t>Accounts, Notes, Loans and Financing Receivable [Line Items]</t>
        </is>
      </c>
    </row>
    <row r="9">
      <c r="A9" s="4" t="inlineStr">
        <is>
          <t>Allowance for loan losses</t>
        </is>
      </c>
      <c r="D9" s="5" t="n">
        <v>-12245</v>
      </c>
      <c r="E9" s="5" t="n">
        <v>-10602</v>
      </c>
    </row>
    <row r="10">
      <c r="A10" s="4" t="inlineStr">
        <is>
          <t>Real Estate Loans | Commercial Real Estate</t>
        </is>
      </c>
    </row>
    <row r="11">
      <c r="A11" s="3" t="inlineStr">
        <is>
          <t>Accounts, Notes, Loans and Financing Receivable [Line Items]</t>
        </is>
      </c>
    </row>
    <row r="12">
      <c r="A12" s="4" t="inlineStr">
        <is>
          <t>Total Gross Loans</t>
        </is>
      </c>
      <c r="B12" s="5" t="n">
        <v>992126</v>
      </c>
      <c r="C12" s="5" t="n">
        <v>968442</v>
      </c>
    </row>
    <row r="13">
      <c r="A13" s="4" t="inlineStr">
        <is>
          <t>Allowance for loan losses</t>
        </is>
      </c>
      <c r="B13" s="5" t="n">
        <v>-12396</v>
      </c>
      <c r="C13" s="5" t="n">
        <v>-13091</v>
      </c>
    </row>
    <row r="14">
      <c r="A14" s="4" t="inlineStr">
        <is>
          <t>Real Estate Loans | Construction and land development</t>
        </is>
      </c>
    </row>
    <row r="15">
      <c r="A15" s="3" t="inlineStr">
        <is>
          <t>Accounts, Notes, Loans and Financing Receivable [Line Items]</t>
        </is>
      </c>
    </row>
    <row r="16">
      <c r="A16" s="4" t="inlineStr">
        <is>
          <t>Total Gross Loans</t>
        </is>
      </c>
      <c r="B16" s="5" t="n">
        <v>219160</v>
      </c>
      <c r="C16" s="5" t="n">
        <v>231090</v>
      </c>
    </row>
    <row r="17">
      <c r="A17" s="4" t="inlineStr">
        <is>
          <t>Allowance for loan losses</t>
        </is>
      </c>
      <c r="B17" s="5" t="n">
        <v>-3746</v>
      </c>
      <c r="C17" s="5" t="n">
        <v>-2824</v>
      </c>
      <c r="D17" s="5" t="n">
        <v>-3397</v>
      </c>
      <c r="E17" s="5" t="n">
        <v>-2617</v>
      </c>
    </row>
    <row r="18">
      <c r="A18" s="4" t="inlineStr">
        <is>
          <t>Real Estate Loans | Residential Real Estate</t>
        </is>
      </c>
    </row>
    <row r="19">
      <c r="A19" s="3" t="inlineStr">
        <is>
          <t>Accounts, Notes, Loans and Financing Receivable [Line Items]</t>
        </is>
      </c>
    </row>
    <row r="20">
      <c r="A20" s="4" t="inlineStr">
        <is>
          <t>Total Gross Loans</t>
        </is>
      </c>
      <c r="B20" s="5" t="n">
        <v>356331</v>
      </c>
      <c r="C20" s="5" t="n">
        <v>342491</v>
      </c>
    </row>
    <row r="21">
      <c r="A21" s="4" t="inlineStr">
        <is>
          <t>Allowance for loan losses</t>
        </is>
      </c>
      <c r="B21" s="5" t="n">
        <v>-2757</v>
      </c>
      <c r="C21" s="5" t="n">
        <v>-2769</v>
      </c>
      <c r="D21" s="5" t="n">
        <v>-2410</v>
      </c>
      <c r="E21" s="5" t="n">
        <v>-2430</v>
      </c>
    </row>
    <row r="22">
      <c r="A22" s="4" t="inlineStr">
        <is>
          <t>Commercial - Non-Real Estate | Commercial</t>
        </is>
      </c>
    </row>
    <row r="23">
      <c r="A23" s="3" t="inlineStr">
        <is>
          <t>Accounts, Notes, Loans and Financing Receivable [Line Items]</t>
        </is>
      </c>
    </row>
    <row r="24">
      <c r="A24" s="4" t="inlineStr">
        <is>
          <t>Total Gross Loans</t>
        </is>
      </c>
      <c r="B24" s="5" t="n">
        <v>60350</v>
      </c>
      <c r="C24" s="5" t="n">
        <v>122945</v>
      </c>
    </row>
    <row r="25">
      <c r="A25" s="4" t="inlineStr">
        <is>
          <t>Allowance for loan losses</t>
        </is>
      </c>
      <c r="B25" s="5" t="n">
        <v>-700</v>
      </c>
      <c r="C25" s="5" t="n">
        <v>-711</v>
      </c>
      <c r="D25" s="5" t="n">
        <v>-735</v>
      </c>
      <c r="E25" s="5" t="n">
        <v>-1007</v>
      </c>
    </row>
    <row r="26">
      <c r="A26" s="4" t="inlineStr">
        <is>
          <t>Consumer - Non-Real Estate | Consumer</t>
        </is>
      </c>
    </row>
    <row r="27">
      <c r="A27" s="3" t="inlineStr">
        <is>
          <t>Accounts, Notes, Loans and Financing Receivable [Line Items]</t>
        </is>
      </c>
    </row>
    <row r="28">
      <c r="A28" s="4" t="inlineStr">
        <is>
          <t>Total Gross Loans</t>
        </is>
      </c>
      <c r="B28" s="5" t="n">
        <v>513</v>
      </c>
      <c r="C28" s="5" t="n">
        <v>586</v>
      </c>
    </row>
    <row r="29">
      <c r="A29" s="4" t="inlineStr">
        <is>
          <t>Allowance for loan losses</t>
        </is>
      </c>
      <c r="B29" s="6" t="n">
        <v>-5</v>
      </c>
      <c r="C29" s="6" t="n">
        <v>-5</v>
      </c>
      <c r="D29" s="6" t="n">
        <v>-9</v>
      </c>
      <c r="E29"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s>
  <sheetData>
    <row r="1">
      <c r="A1" s="1" t="inlineStr">
        <is>
          <t>Allowance for Loan Losses - Additional information (Details)</t>
        </is>
      </c>
      <c r="B1" s="2" t="inlineStr">
        <is>
          <t>3 Months Ended</t>
        </is>
      </c>
      <c r="D1" s="2" t="inlineStr">
        <is>
          <t>12 Months Ended</t>
        </is>
      </c>
    </row>
    <row r="2">
      <c r="B2" s="2" t="inlineStr">
        <is>
          <t>Mar. 31, 2022USD ($)loan</t>
        </is>
      </c>
      <c r="C2" s="2" t="inlineStr">
        <is>
          <t>Mar. 31, 2021loan</t>
        </is>
      </c>
      <c r="D2" s="2" t="inlineStr">
        <is>
          <t>Dec. 31, 2021USD ($)loan</t>
        </is>
      </c>
    </row>
    <row r="3">
      <c r="A3" s="3" t="inlineStr">
        <is>
          <t>Financing receivable, allowance for credit loss</t>
        </is>
      </c>
    </row>
    <row r="4">
      <c r="A4" s="4" t="inlineStr">
        <is>
          <t>Impaired loan balance</t>
        </is>
      </c>
      <c r="B4" s="6" t="n">
        <v>542000</v>
      </c>
      <c r="D4" s="6" t="n">
        <v>549000</v>
      </c>
    </row>
    <row r="5">
      <c r="A5" s="4" t="inlineStr">
        <is>
          <t>Loans and Leases Receivable, before Fees, Gross</t>
        </is>
      </c>
      <c r="B5" s="5" t="n">
        <v>1628480000</v>
      </c>
      <c r="D5" s="5" t="n">
        <v>1665554000</v>
      </c>
    </row>
    <row r="6">
      <c r="A6" s="4" t="inlineStr">
        <is>
          <t>Recorded investment in TDR's</t>
        </is>
      </c>
      <c r="B6" s="6" t="n">
        <v>542000</v>
      </c>
      <c r="D6" s="6" t="n">
        <v>549000</v>
      </c>
    </row>
    <row r="7">
      <c r="A7" s="4" t="inlineStr">
        <is>
          <t>Financing Receivable, Troubled Debt Restructuring, Subsequent Default, Number of Contracts | loan</t>
        </is>
      </c>
      <c r="B7" s="5" t="n">
        <v>0</v>
      </c>
      <c r="C7" s="5" t="n">
        <v>0</v>
      </c>
    </row>
    <row r="8">
      <c r="A8" s="4" t="inlineStr">
        <is>
          <t>Financing Receivable, Troubled Debt Restructuring, Number Of Contracts That Require Special Reserve | loan</t>
        </is>
      </c>
      <c r="B8" s="5" t="n">
        <v>0</v>
      </c>
      <c r="D8" s="5" t="n">
        <v>0</v>
      </c>
    </row>
    <row r="9">
      <c r="A9" s="4" t="inlineStr">
        <is>
          <t>Financing Receivable, Troubled Debt Restructuring, Additional Commitment To Disburse Funds</t>
        </is>
      </c>
      <c r="B9" s="6" t="n">
        <v>0</v>
      </c>
      <c r="D9" s="6" t="n">
        <v>0</v>
      </c>
    </row>
    <row r="10">
      <c r="A10" s="4" t="inlineStr">
        <is>
          <t>PPP loans | PPP Loan</t>
        </is>
      </c>
    </row>
    <row r="11">
      <c r="A11" s="3" t="inlineStr">
        <is>
          <t>Financing receivable, allowance for credit loss</t>
        </is>
      </c>
    </row>
    <row r="12">
      <c r="A12" s="4" t="inlineStr">
        <is>
          <t>Impaired loan balance</t>
        </is>
      </c>
      <c r="B12" s="6" t="n">
        <v>7800000</v>
      </c>
      <c r="D12" s="6" t="n">
        <v>696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Allowance for loan losses activity (Details) - USD ($) $ in Thousands</t>
        </is>
      </c>
      <c r="B1" s="2" t="inlineStr">
        <is>
          <t>3 Months Ended</t>
        </is>
      </c>
    </row>
    <row r="2">
      <c r="B2" s="2" t="inlineStr">
        <is>
          <t>Mar. 31, 2022</t>
        </is>
      </c>
      <c r="C2" s="2" t="inlineStr">
        <is>
          <t>Mar. 31, 2021</t>
        </is>
      </c>
    </row>
    <row r="3">
      <c r="A3" s="3" t="inlineStr">
        <is>
          <t>Financing Receivable, Allowance for Credit Loss [Line Items]</t>
        </is>
      </c>
    </row>
    <row r="4">
      <c r="A4" s="4" t="inlineStr">
        <is>
          <t>Beginning Balance</t>
        </is>
      </c>
      <c r="B4" s="6" t="n">
        <v>20032</v>
      </c>
      <c r="C4" s="6" t="n">
        <v>17017</v>
      </c>
    </row>
    <row r="5">
      <c r="A5" s="4" t="inlineStr">
        <is>
          <t>Charge-offs</t>
        </is>
      </c>
      <c r="B5" s="5" t="n">
        <v>-1</v>
      </c>
      <c r="C5" s="5" t="n">
        <v>-1</v>
      </c>
    </row>
    <row r="6">
      <c r="A6" s="4" t="inlineStr">
        <is>
          <t>Provision</t>
        </is>
      </c>
      <c r="C6" s="5" t="n">
        <v>2365</v>
      </c>
    </row>
    <row r="7">
      <c r="A7" s="4" t="inlineStr">
        <is>
          <t>Ending Balance</t>
        </is>
      </c>
      <c r="B7" s="5" t="n">
        <v>20031</v>
      </c>
      <c r="C7" s="5" t="n">
        <v>19381</v>
      </c>
    </row>
    <row r="8">
      <c r="A8" s="4" t="inlineStr">
        <is>
          <t>Collectively evaluated for impairment</t>
        </is>
      </c>
      <c r="B8" s="5" t="n">
        <v>20031</v>
      </c>
      <c r="C8" s="5" t="n">
        <v>19381</v>
      </c>
    </row>
    <row r="9">
      <c r="A9" s="4" t="inlineStr">
        <is>
          <t>Ending Balance</t>
        </is>
      </c>
      <c r="B9" s="5" t="n">
        <v>1628480</v>
      </c>
      <c r="C9" s="5" t="n">
        <v>1606945</v>
      </c>
    </row>
    <row r="10">
      <c r="A10" s="4" t="inlineStr">
        <is>
          <t>Individually evaluated for impairment</t>
        </is>
      </c>
      <c r="B10" s="5" t="n">
        <v>542</v>
      </c>
      <c r="C10" s="5" t="n">
        <v>589</v>
      </c>
    </row>
    <row r="11">
      <c r="A11" s="4" t="inlineStr">
        <is>
          <t>Collectively evaluated for impairment</t>
        </is>
      </c>
      <c r="B11" s="5" t="n">
        <v>1627938</v>
      </c>
      <c r="C11" s="5" t="n">
        <v>1606356</v>
      </c>
    </row>
    <row r="12">
      <c r="A12" s="4" t="inlineStr">
        <is>
          <t>Unallocated</t>
        </is>
      </c>
    </row>
    <row r="13">
      <c r="A13" s="3" t="inlineStr">
        <is>
          <t>Financing Receivable, Allowance for Credit Loss [Line Items]</t>
        </is>
      </c>
    </row>
    <row r="14">
      <c r="A14" s="4" t="inlineStr">
        <is>
          <t>Beginning Balance</t>
        </is>
      </c>
      <c r="B14" s="5" t="n">
        <v>632</v>
      </c>
      <c r="C14" s="5" t="n">
        <v>350</v>
      </c>
    </row>
    <row r="15">
      <c r="A15" s="4" t="inlineStr">
        <is>
          <t>Provision</t>
        </is>
      </c>
      <c r="B15" s="5" t="n">
        <v>-205</v>
      </c>
      <c r="C15" s="5" t="n">
        <v>235</v>
      </c>
    </row>
    <row r="16">
      <c r="A16" s="4" t="inlineStr">
        <is>
          <t>Ending Balance</t>
        </is>
      </c>
      <c r="B16" s="5" t="n">
        <v>427</v>
      </c>
      <c r="C16" s="5" t="n">
        <v>585</v>
      </c>
    </row>
    <row r="17">
      <c r="A17" s="4" t="inlineStr">
        <is>
          <t>Collectively evaluated for impairment</t>
        </is>
      </c>
      <c r="B17" s="5" t="n">
        <v>427</v>
      </c>
      <c r="C17" s="5" t="n">
        <v>585</v>
      </c>
    </row>
    <row r="18">
      <c r="A18" s="4" t="inlineStr">
        <is>
          <t>Ending Balance</t>
        </is>
      </c>
      <c r="B18" s="4" t="inlineStr">
        <is>
          <t xml:space="preserve"> </t>
        </is>
      </c>
      <c r="C18" s="4" t="inlineStr">
        <is>
          <t xml:space="preserve"> </t>
        </is>
      </c>
    </row>
    <row r="19">
      <c r="A19" s="4" t="inlineStr">
        <is>
          <t>Collectively evaluated for impairment</t>
        </is>
      </c>
      <c r="B19" s="4" t="inlineStr">
        <is>
          <t xml:space="preserve"> </t>
        </is>
      </c>
      <c r="C19" s="4" t="inlineStr">
        <is>
          <t xml:space="preserve"> </t>
        </is>
      </c>
    </row>
    <row r="20">
      <c r="A20" s="4" t="inlineStr">
        <is>
          <t>Real Estate Loans</t>
        </is>
      </c>
    </row>
    <row r="21">
      <c r="A21" s="3" t="inlineStr">
        <is>
          <t>Financing Receivable, Allowance for Credit Loss [Line Items]</t>
        </is>
      </c>
    </row>
    <row r="22">
      <c r="A22" s="4" t="inlineStr">
        <is>
          <t>Beginning Balance</t>
        </is>
      </c>
      <c r="C22" s="5" t="n">
        <v>10602</v>
      </c>
    </row>
    <row r="23">
      <c r="A23" s="4" t="inlineStr">
        <is>
          <t>Provision</t>
        </is>
      </c>
      <c r="C23" s="5" t="n">
        <v>1643</v>
      </c>
    </row>
    <row r="24">
      <c r="A24" s="4" t="inlineStr">
        <is>
          <t>Ending Balance</t>
        </is>
      </c>
      <c r="C24" s="5" t="n">
        <v>12245</v>
      </c>
    </row>
    <row r="25">
      <c r="A25" s="4" t="inlineStr">
        <is>
          <t>Collectively evaluated for impairment</t>
        </is>
      </c>
      <c r="C25" s="5" t="n">
        <v>12245</v>
      </c>
    </row>
    <row r="26">
      <c r="A26" s="4" t="inlineStr">
        <is>
          <t>Ending Balance</t>
        </is>
      </c>
      <c r="C26" s="5" t="n">
        <v>895547</v>
      </c>
    </row>
    <row r="27">
      <c r="A27" s="4" t="inlineStr">
        <is>
          <t>Individually evaluated for impairment</t>
        </is>
      </c>
      <c r="C27" s="5" t="n">
        <v>141</v>
      </c>
    </row>
    <row r="28">
      <c r="A28" s="4" t="inlineStr">
        <is>
          <t>Collectively evaluated for impairment</t>
        </is>
      </c>
      <c r="C28" s="5" t="n">
        <v>895406</v>
      </c>
    </row>
    <row r="29">
      <c r="A29" s="4" t="inlineStr">
        <is>
          <t>Real Estate Loans | Residential Real Estate</t>
        </is>
      </c>
    </row>
    <row r="30">
      <c r="A30" s="3" t="inlineStr">
        <is>
          <t>Financing Receivable, Allowance for Credit Loss [Line Items]</t>
        </is>
      </c>
    </row>
    <row r="31">
      <c r="A31" s="4" t="inlineStr">
        <is>
          <t>Beginning Balance</t>
        </is>
      </c>
      <c r="B31" s="5" t="n">
        <v>2769</v>
      </c>
      <c r="C31" s="5" t="n">
        <v>2430</v>
      </c>
    </row>
    <row r="32">
      <c r="A32" s="4" t="inlineStr">
        <is>
          <t>Provision</t>
        </is>
      </c>
      <c r="B32" s="5" t="n">
        <v>-12</v>
      </c>
      <c r="C32" s="5" t="n">
        <v>-20</v>
      </c>
    </row>
    <row r="33">
      <c r="A33" s="4" t="inlineStr">
        <is>
          <t>Ending Balance</t>
        </is>
      </c>
      <c r="B33" s="5" t="n">
        <v>2757</v>
      </c>
      <c r="C33" s="5" t="n">
        <v>2410</v>
      </c>
    </row>
    <row r="34">
      <c r="A34" s="4" t="inlineStr">
        <is>
          <t>Collectively evaluated for impairment</t>
        </is>
      </c>
      <c r="B34" s="5" t="n">
        <v>2757</v>
      </c>
      <c r="C34" s="5" t="n">
        <v>2410</v>
      </c>
    </row>
    <row r="35">
      <c r="A35" s="4" t="inlineStr">
        <is>
          <t>Ending Balance</t>
        </is>
      </c>
      <c r="B35" s="5" t="n">
        <v>356331</v>
      </c>
      <c r="C35" s="5" t="n">
        <v>281964</v>
      </c>
    </row>
    <row r="36">
      <c r="A36" s="4" t="inlineStr">
        <is>
          <t>Individually evaluated for impairment</t>
        </is>
      </c>
      <c r="B36" s="5" t="n">
        <v>542</v>
      </c>
      <c r="C36" s="5" t="n">
        <v>448</v>
      </c>
    </row>
    <row r="37">
      <c r="A37" s="4" t="inlineStr">
        <is>
          <t>Collectively evaluated for impairment</t>
        </is>
      </c>
      <c r="B37" s="5" t="n">
        <v>355789</v>
      </c>
      <c r="C37" s="5" t="n">
        <v>281516</v>
      </c>
    </row>
    <row r="38">
      <c r="A38" s="4" t="inlineStr">
        <is>
          <t>Real Estate Loans | Commercial Real Estate</t>
        </is>
      </c>
    </row>
    <row r="39">
      <c r="A39" s="3" t="inlineStr">
        <is>
          <t>Financing Receivable, Allowance for Credit Loss [Line Items]</t>
        </is>
      </c>
    </row>
    <row r="40">
      <c r="A40" s="4" t="inlineStr">
        <is>
          <t>Beginning Balance</t>
        </is>
      </c>
      <c r="B40" s="5" t="n">
        <v>13091</v>
      </c>
    </row>
    <row r="41">
      <c r="A41" s="4" t="inlineStr">
        <is>
          <t>Charge-offs</t>
        </is>
      </c>
      <c r="B41" s="5" t="n">
        <v>-1</v>
      </c>
    </row>
    <row r="42">
      <c r="A42" s="4" t="inlineStr">
        <is>
          <t>Provision</t>
        </is>
      </c>
      <c r="B42" s="5" t="n">
        <v>-694</v>
      </c>
    </row>
    <row r="43">
      <c r="A43" s="4" t="inlineStr">
        <is>
          <t>Ending Balance</t>
        </is>
      </c>
      <c r="B43" s="5" t="n">
        <v>12396</v>
      </c>
    </row>
    <row r="44">
      <c r="A44" s="4" t="inlineStr">
        <is>
          <t>Collectively evaluated for impairment</t>
        </is>
      </c>
      <c r="B44" s="5" t="n">
        <v>12396</v>
      </c>
    </row>
    <row r="45">
      <c r="A45" s="4" t="inlineStr">
        <is>
          <t>Ending Balance</t>
        </is>
      </c>
      <c r="B45" s="5" t="n">
        <v>992126</v>
      </c>
    </row>
    <row r="46">
      <c r="A46" s="4" t="inlineStr">
        <is>
          <t>Collectively evaluated for impairment</t>
        </is>
      </c>
      <c r="B46" s="5" t="n">
        <v>992126</v>
      </c>
    </row>
    <row r="47">
      <c r="A47" s="4" t="inlineStr">
        <is>
          <t>Real Estate Loans | Construction and land development</t>
        </is>
      </c>
    </row>
    <row r="48">
      <c r="A48" s="3" t="inlineStr">
        <is>
          <t>Financing Receivable, Allowance for Credit Loss [Line Items]</t>
        </is>
      </c>
    </row>
    <row r="49">
      <c r="A49" s="4" t="inlineStr">
        <is>
          <t>Beginning Balance</t>
        </is>
      </c>
      <c r="B49" s="5" t="n">
        <v>2824</v>
      </c>
      <c r="C49" s="5" t="n">
        <v>2617</v>
      </c>
    </row>
    <row r="50">
      <c r="A50" s="4" t="inlineStr">
        <is>
          <t>Provision</t>
        </is>
      </c>
      <c r="B50" s="5" t="n">
        <v>922</v>
      </c>
      <c r="C50" s="5" t="n">
        <v>780</v>
      </c>
    </row>
    <row r="51">
      <c r="A51" s="4" t="inlineStr">
        <is>
          <t>Ending Balance</t>
        </is>
      </c>
      <c r="B51" s="5" t="n">
        <v>3746</v>
      </c>
      <c r="C51" s="5" t="n">
        <v>3397</v>
      </c>
    </row>
    <row r="52">
      <c r="A52" s="4" t="inlineStr">
        <is>
          <t>Collectively evaluated for impairment</t>
        </is>
      </c>
      <c r="B52" s="5" t="n">
        <v>3746</v>
      </c>
      <c r="C52" s="5" t="n">
        <v>3397</v>
      </c>
    </row>
    <row r="53">
      <c r="A53" s="4" t="inlineStr">
        <is>
          <t>Ending Balance</t>
        </is>
      </c>
      <c r="B53" s="5" t="n">
        <v>219160</v>
      </c>
      <c r="C53" s="5" t="n">
        <v>250208</v>
      </c>
    </row>
    <row r="54">
      <c r="A54" s="4" t="inlineStr">
        <is>
          <t>Collectively evaluated for impairment</t>
        </is>
      </c>
      <c r="B54" s="5" t="n">
        <v>219160</v>
      </c>
      <c r="C54" s="5" t="n">
        <v>250208</v>
      </c>
    </row>
    <row r="55">
      <c r="A55" s="4" t="inlineStr">
        <is>
          <t>Commercial - Non-Real Estate | Commercial</t>
        </is>
      </c>
    </row>
    <row r="56">
      <c r="A56" s="3" t="inlineStr">
        <is>
          <t>Financing Receivable, Allowance for Credit Loss [Line Items]</t>
        </is>
      </c>
    </row>
    <row r="57">
      <c r="A57" s="4" t="inlineStr">
        <is>
          <t>Beginning Balance</t>
        </is>
      </c>
      <c r="B57" s="5" t="n">
        <v>711</v>
      </c>
      <c r="C57" s="5" t="n">
        <v>1007</v>
      </c>
    </row>
    <row r="58">
      <c r="A58" s="4" t="inlineStr">
        <is>
          <t>Charge-offs</t>
        </is>
      </c>
      <c r="C58" s="5" t="n">
        <v>-1</v>
      </c>
    </row>
    <row r="59">
      <c r="A59" s="4" t="inlineStr">
        <is>
          <t>Provision</t>
        </is>
      </c>
      <c r="B59" s="5" t="n">
        <v>-11</v>
      </c>
      <c r="C59" s="5" t="n">
        <v>-271</v>
      </c>
    </row>
    <row r="60">
      <c r="A60" s="4" t="inlineStr">
        <is>
          <t>Ending Balance</t>
        </is>
      </c>
      <c r="B60" s="5" t="n">
        <v>700</v>
      </c>
      <c r="C60" s="5" t="n">
        <v>735</v>
      </c>
    </row>
    <row r="61">
      <c r="A61" s="4" t="inlineStr">
        <is>
          <t>Collectively evaluated for impairment</t>
        </is>
      </c>
      <c r="B61" s="5" t="n">
        <v>700</v>
      </c>
      <c r="C61" s="5" t="n">
        <v>735</v>
      </c>
    </row>
    <row r="62">
      <c r="A62" s="4" t="inlineStr">
        <is>
          <t>Ending Balance</t>
        </is>
      </c>
      <c r="B62" s="5" t="n">
        <v>60350</v>
      </c>
      <c r="C62" s="5" t="n">
        <v>178433</v>
      </c>
    </row>
    <row r="63">
      <c r="A63" s="4" t="inlineStr">
        <is>
          <t>Collectively evaluated for impairment</t>
        </is>
      </c>
      <c r="B63" s="5" t="n">
        <v>60350</v>
      </c>
      <c r="C63" s="5" t="n">
        <v>178433</v>
      </c>
    </row>
    <row r="64">
      <c r="A64" s="4" t="inlineStr">
        <is>
          <t>Consumer - Non-Real Estate | Consumer</t>
        </is>
      </c>
    </row>
    <row r="65">
      <c r="A65" s="3" t="inlineStr">
        <is>
          <t>Financing Receivable, Allowance for Credit Loss [Line Items]</t>
        </is>
      </c>
    </row>
    <row r="66">
      <c r="A66" s="4" t="inlineStr">
        <is>
          <t>Beginning Balance</t>
        </is>
      </c>
      <c r="B66" s="5" t="n">
        <v>5</v>
      </c>
      <c r="C66" s="5" t="n">
        <v>11</v>
      </c>
    </row>
    <row r="67">
      <c r="A67" s="4" t="inlineStr">
        <is>
          <t>Provision</t>
        </is>
      </c>
      <c r="C67" s="5" t="n">
        <v>-2</v>
      </c>
    </row>
    <row r="68">
      <c r="A68" s="4" t="inlineStr">
        <is>
          <t>Ending Balance</t>
        </is>
      </c>
      <c r="B68" s="5" t="n">
        <v>5</v>
      </c>
      <c r="C68" s="5" t="n">
        <v>9</v>
      </c>
    </row>
    <row r="69">
      <c r="A69" s="4" t="inlineStr">
        <is>
          <t>Collectively evaluated for impairment</t>
        </is>
      </c>
      <c r="B69" s="5" t="n">
        <v>5</v>
      </c>
      <c r="C69" s="5" t="n">
        <v>9</v>
      </c>
    </row>
    <row r="70">
      <c r="A70" s="4" t="inlineStr">
        <is>
          <t>Ending Balance</t>
        </is>
      </c>
      <c r="B70" s="5" t="n">
        <v>513</v>
      </c>
      <c r="C70" s="5" t="n">
        <v>793</v>
      </c>
    </row>
    <row r="71">
      <c r="A71" s="4" t="inlineStr">
        <is>
          <t>Collectively evaluated for impairment</t>
        </is>
      </c>
      <c r="B71" s="6" t="n">
        <v>513</v>
      </c>
      <c r="C71" s="6" t="n">
        <v>7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llowance for Loan Losses - Impaired loans (Details) - USD ($) $ in Thousands</t>
        </is>
      </c>
      <c r="B1" s="2" t="inlineStr">
        <is>
          <t>3 Months Ended</t>
        </is>
      </c>
      <c r="C1" s="2" t="inlineStr">
        <is>
          <t>12 Months Ended</t>
        </is>
      </c>
    </row>
    <row r="2">
      <c r="B2" s="2" t="inlineStr">
        <is>
          <t>Mar. 31, 2022</t>
        </is>
      </c>
      <c r="C2" s="2" t="inlineStr">
        <is>
          <t>Dec. 31, 2021</t>
        </is>
      </c>
    </row>
    <row r="3">
      <c r="A3" s="3" t="inlineStr">
        <is>
          <t>Financing Receivable, Impaired [Line Items]</t>
        </is>
      </c>
    </row>
    <row r="4">
      <c r="A4" s="4" t="inlineStr">
        <is>
          <t>Unpaid Principal Balance</t>
        </is>
      </c>
      <c r="B4" s="6" t="n">
        <v>542</v>
      </c>
      <c r="C4" s="6" t="n">
        <v>549</v>
      </c>
    </row>
    <row r="5">
      <c r="A5" s="4" t="inlineStr">
        <is>
          <t>Recorded Investment with No Allowances</t>
        </is>
      </c>
      <c r="B5" s="5" t="n">
        <v>542</v>
      </c>
      <c r="C5" s="5" t="n">
        <v>549</v>
      </c>
    </row>
    <row r="6">
      <c r="A6" s="4" t="inlineStr">
        <is>
          <t>Total Recorded Investment</t>
        </is>
      </c>
      <c r="B6" s="5" t="n">
        <v>542</v>
      </c>
      <c r="C6" s="5" t="n">
        <v>549</v>
      </c>
    </row>
    <row r="7">
      <c r="A7" s="4" t="inlineStr">
        <is>
          <t>Average Recorded Investment</t>
        </is>
      </c>
      <c r="B7" s="5" t="n">
        <v>545</v>
      </c>
      <c r="C7" s="5" t="n">
        <v>569</v>
      </c>
    </row>
    <row r="8">
      <c r="A8" s="4" t="inlineStr">
        <is>
          <t>Interest Income Recognized</t>
        </is>
      </c>
      <c r="B8" s="5" t="n">
        <v>5</v>
      </c>
      <c r="C8" s="5" t="n">
        <v>24</v>
      </c>
    </row>
    <row r="9">
      <c r="A9" s="4" t="inlineStr">
        <is>
          <t>Real Estate Loans | Residential Real Estate</t>
        </is>
      </c>
    </row>
    <row r="10">
      <c r="A10" s="3" t="inlineStr">
        <is>
          <t>Financing Receivable, Impaired [Line Items]</t>
        </is>
      </c>
    </row>
    <row r="11">
      <c r="A11" s="4" t="inlineStr">
        <is>
          <t>Unpaid Principal Balance</t>
        </is>
      </c>
      <c r="B11" s="5" t="n">
        <v>542</v>
      </c>
      <c r="C11" s="5" t="n">
        <v>549</v>
      </c>
    </row>
    <row r="12">
      <c r="A12" s="4" t="inlineStr">
        <is>
          <t>Recorded Investment with No Allowances</t>
        </is>
      </c>
      <c r="B12" s="5" t="n">
        <v>542</v>
      </c>
      <c r="C12" s="5" t="n">
        <v>549</v>
      </c>
    </row>
    <row r="13">
      <c r="A13" s="4" t="inlineStr">
        <is>
          <t>Total Recorded Investment</t>
        </is>
      </c>
      <c r="B13" s="5" t="n">
        <v>542</v>
      </c>
      <c r="C13" s="5" t="n">
        <v>549</v>
      </c>
    </row>
    <row r="14">
      <c r="A14" s="4" t="inlineStr">
        <is>
          <t>Average Recorded Investment</t>
        </is>
      </c>
      <c r="B14" s="5" t="n">
        <v>545</v>
      </c>
      <c r="C14" s="5" t="n">
        <v>569</v>
      </c>
    </row>
    <row r="15">
      <c r="A15" s="4" t="inlineStr">
        <is>
          <t>Interest Income Recognized</t>
        </is>
      </c>
      <c r="B15" s="6" t="n">
        <v>5</v>
      </c>
      <c r="C15" s="6" t="n">
        <v>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Past due and non-accrual loans (Details) - USD ($) $ in Thousands</t>
        </is>
      </c>
      <c r="B1" s="2" t="inlineStr">
        <is>
          <t>Mar. 31, 2022</t>
        </is>
      </c>
      <c r="C1" s="2" t="inlineStr">
        <is>
          <t>Dec. 31, 2021</t>
        </is>
      </c>
      <c r="D1" s="2" t="inlineStr">
        <is>
          <t>Mar. 31, 2021</t>
        </is>
      </c>
    </row>
    <row r="2">
      <c r="A2" s="3" t="inlineStr">
        <is>
          <t>Financing receivable, past due</t>
        </is>
      </c>
    </row>
    <row r="3">
      <c r="A3" s="4" t="inlineStr">
        <is>
          <t>Current</t>
        </is>
      </c>
      <c r="B3" s="6" t="n">
        <v>1628480</v>
      </c>
      <c r="C3" s="6" t="n">
        <v>1665554</v>
      </c>
    </row>
    <row r="4">
      <c r="A4" s="4" t="inlineStr">
        <is>
          <t>Total loans</t>
        </is>
      </c>
      <c r="B4" s="5" t="n">
        <v>1628480</v>
      </c>
      <c r="C4" s="5" t="n">
        <v>1665554</v>
      </c>
      <c r="D4" s="6" t="n">
        <v>1606945</v>
      </c>
    </row>
    <row r="5">
      <c r="A5" s="4" t="inlineStr">
        <is>
          <t>Real Estate Loans</t>
        </is>
      </c>
    </row>
    <row r="6">
      <c r="A6" s="3" t="inlineStr">
        <is>
          <t>Financing receivable, past due</t>
        </is>
      </c>
    </row>
    <row r="7">
      <c r="A7" s="4" t="inlineStr">
        <is>
          <t>Total loans</t>
        </is>
      </c>
      <c r="D7" s="5" t="n">
        <v>895547</v>
      </c>
    </row>
    <row r="8">
      <c r="A8" s="4" t="inlineStr">
        <is>
          <t>Residential Real Estate | Real Estate Loans</t>
        </is>
      </c>
    </row>
    <row r="9">
      <c r="A9" s="3" t="inlineStr">
        <is>
          <t>Financing receivable, past due</t>
        </is>
      </c>
    </row>
    <row r="10">
      <c r="A10" s="4" t="inlineStr">
        <is>
          <t>Current</t>
        </is>
      </c>
      <c r="B10" s="5" t="n">
        <v>356331</v>
      </c>
      <c r="C10" s="5" t="n">
        <v>342491</v>
      </c>
    </row>
    <row r="11">
      <c r="A11" s="4" t="inlineStr">
        <is>
          <t>Total loans</t>
        </is>
      </c>
      <c r="B11" s="5" t="n">
        <v>356331</v>
      </c>
      <c r="C11" s="5" t="n">
        <v>342491</v>
      </c>
      <c r="D11" s="5" t="n">
        <v>281964</v>
      </c>
    </row>
    <row r="12">
      <c r="A12" s="4" t="inlineStr">
        <is>
          <t>Commercial Real Estate | Real Estate Loans</t>
        </is>
      </c>
    </row>
    <row r="13">
      <c r="A13" s="3" t="inlineStr">
        <is>
          <t>Financing receivable, past due</t>
        </is>
      </c>
    </row>
    <row r="14">
      <c r="A14" s="4" t="inlineStr">
        <is>
          <t>Current</t>
        </is>
      </c>
      <c r="B14" s="5" t="n">
        <v>992126</v>
      </c>
      <c r="C14" s="5" t="n">
        <v>968442</v>
      </c>
    </row>
    <row r="15">
      <c r="A15" s="4" t="inlineStr">
        <is>
          <t>Total loans</t>
        </is>
      </c>
      <c r="B15" s="5" t="n">
        <v>992126</v>
      </c>
      <c r="C15" s="5" t="n">
        <v>968442</v>
      </c>
    </row>
    <row r="16">
      <c r="A16" s="4" t="inlineStr">
        <is>
          <t>Construction and land development | Real Estate Loans</t>
        </is>
      </c>
    </row>
    <row r="17">
      <c r="A17" s="3" t="inlineStr">
        <is>
          <t>Financing receivable, past due</t>
        </is>
      </c>
    </row>
    <row r="18">
      <c r="A18" s="4" t="inlineStr">
        <is>
          <t>Current</t>
        </is>
      </c>
      <c r="B18" s="5" t="n">
        <v>219160</v>
      </c>
      <c r="C18" s="5" t="n">
        <v>231090</v>
      </c>
    </row>
    <row r="19">
      <c r="A19" s="4" t="inlineStr">
        <is>
          <t>Total loans</t>
        </is>
      </c>
      <c r="B19" s="5" t="n">
        <v>219160</v>
      </c>
      <c r="C19" s="5" t="n">
        <v>231090</v>
      </c>
      <c r="D19" s="5" t="n">
        <v>250208</v>
      </c>
    </row>
    <row r="20">
      <c r="A20" s="4" t="inlineStr">
        <is>
          <t>Commercial | Commercial - Non-Real Estate</t>
        </is>
      </c>
    </row>
    <row r="21">
      <c r="A21" s="3" t="inlineStr">
        <is>
          <t>Financing receivable, past due</t>
        </is>
      </c>
    </row>
    <row r="22">
      <c r="A22" s="4" t="inlineStr">
        <is>
          <t>Current</t>
        </is>
      </c>
      <c r="B22" s="5" t="n">
        <v>60350</v>
      </c>
      <c r="C22" s="5" t="n">
        <v>122945</v>
      </c>
    </row>
    <row r="23">
      <c r="A23" s="4" t="inlineStr">
        <is>
          <t>Total loans</t>
        </is>
      </c>
      <c r="B23" s="5" t="n">
        <v>60350</v>
      </c>
      <c r="C23" s="5" t="n">
        <v>122945</v>
      </c>
      <c r="D23" s="5" t="n">
        <v>178433</v>
      </c>
    </row>
    <row r="24">
      <c r="A24" s="4" t="inlineStr">
        <is>
          <t>Consumer | Consumer - Non-Real Estate</t>
        </is>
      </c>
    </row>
    <row r="25">
      <c r="A25" s="3" t="inlineStr">
        <is>
          <t>Financing receivable, past due</t>
        </is>
      </c>
    </row>
    <row r="26">
      <c r="A26" s="4" t="inlineStr">
        <is>
          <t>Current</t>
        </is>
      </c>
      <c r="B26" s="5" t="n">
        <v>513</v>
      </c>
      <c r="C26" s="5" t="n">
        <v>586</v>
      </c>
    </row>
    <row r="27">
      <c r="A27" s="4" t="inlineStr">
        <is>
          <t>Total loans</t>
        </is>
      </c>
      <c r="B27" s="6" t="n">
        <v>513</v>
      </c>
      <c r="C27" s="6" t="n">
        <v>586</v>
      </c>
      <c r="D27" s="6" t="n">
        <v>7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Schedule of credit quality information (Details) - USD ($) $ in Thousands</t>
        </is>
      </c>
      <c r="B1" s="2" t="inlineStr">
        <is>
          <t>Mar. 31, 2022</t>
        </is>
      </c>
      <c r="C1" s="2" t="inlineStr">
        <is>
          <t>Dec. 31, 2021</t>
        </is>
      </c>
      <c r="D1" s="2" t="inlineStr">
        <is>
          <t>Mar. 31, 2021</t>
        </is>
      </c>
    </row>
    <row r="2">
      <c r="A2" s="3" t="inlineStr">
        <is>
          <t>Financing receivable, credit quality indicator</t>
        </is>
      </c>
    </row>
    <row r="3">
      <c r="A3" s="4" t="inlineStr">
        <is>
          <t>Total loans</t>
        </is>
      </c>
      <c r="B3" s="6" t="n">
        <v>1628480</v>
      </c>
      <c r="C3" s="6" t="n">
        <v>1665554</v>
      </c>
      <c r="D3" s="6" t="n">
        <v>1606945</v>
      </c>
    </row>
    <row r="4">
      <c r="A4" s="4" t="inlineStr">
        <is>
          <t>Real Estate Loans</t>
        </is>
      </c>
    </row>
    <row r="5">
      <c r="A5" s="3" t="inlineStr">
        <is>
          <t>Financing receivable, credit quality indicator</t>
        </is>
      </c>
    </row>
    <row r="6">
      <c r="A6" s="4" t="inlineStr">
        <is>
          <t>Total loans</t>
        </is>
      </c>
      <c r="D6" s="5" t="n">
        <v>895547</v>
      </c>
    </row>
    <row r="7">
      <c r="A7" s="4" t="inlineStr">
        <is>
          <t>Residential Real Estate | Real Estate Loans</t>
        </is>
      </c>
    </row>
    <row r="8">
      <c r="A8" s="3" t="inlineStr">
        <is>
          <t>Financing receivable, credit quality indicator</t>
        </is>
      </c>
    </row>
    <row r="9">
      <c r="A9" s="4" t="inlineStr">
        <is>
          <t>Total loans</t>
        </is>
      </c>
      <c r="B9" s="5" t="n">
        <v>356331</v>
      </c>
      <c r="C9" s="5" t="n">
        <v>342491</v>
      </c>
      <c r="D9" s="5" t="n">
        <v>281964</v>
      </c>
    </row>
    <row r="10">
      <c r="A10" s="4" t="inlineStr">
        <is>
          <t>Commercial Real Estate | Real Estate Loans</t>
        </is>
      </c>
    </row>
    <row r="11">
      <c r="A11" s="3" t="inlineStr">
        <is>
          <t>Financing receivable, credit quality indicator</t>
        </is>
      </c>
    </row>
    <row r="12">
      <c r="A12" s="4" t="inlineStr">
        <is>
          <t>Total loans</t>
        </is>
      </c>
      <c r="B12" s="5" t="n">
        <v>992126</v>
      </c>
      <c r="C12" s="5" t="n">
        <v>968442</v>
      </c>
    </row>
    <row r="13">
      <c r="A13" s="4" t="inlineStr">
        <is>
          <t>Construction and land development | Real Estate Loans</t>
        </is>
      </c>
    </row>
    <row r="14">
      <c r="A14" s="3" t="inlineStr">
        <is>
          <t>Financing receivable, credit quality indicator</t>
        </is>
      </c>
    </row>
    <row r="15">
      <c r="A15" s="4" t="inlineStr">
        <is>
          <t>Total loans</t>
        </is>
      </c>
      <c r="B15" s="5" t="n">
        <v>219160</v>
      </c>
      <c r="C15" s="5" t="n">
        <v>231090</v>
      </c>
      <c r="D15" s="5" t="n">
        <v>250208</v>
      </c>
    </row>
    <row r="16">
      <c r="A16" s="4" t="inlineStr">
        <is>
          <t>Commercial | Commercial - Non-Real Estate</t>
        </is>
      </c>
    </row>
    <row r="17">
      <c r="A17" s="3" t="inlineStr">
        <is>
          <t>Financing receivable, credit quality indicator</t>
        </is>
      </c>
    </row>
    <row r="18">
      <c r="A18" s="4" t="inlineStr">
        <is>
          <t>Total loans</t>
        </is>
      </c>
      <c r="B18" s="5" t="n">
        <v>60350</v>
      </c>
      <c r="C18" s="5" t="n">
        <v>122945</v>
      </c>
      <c r="D18" s="5" t="n">
        <v>178433</v>
      </c>
    </row>
    <row r="19">
      <c r="A19" s="4" t="inlineStr">
        <is>
          <t>Consumer | Consumer - Non-Real Estate</t>
        </is>
      </c>
    </row>
    <row r="20">
      <c r="A20" s="3" t="inlineStr">
        <is>
          <t>Financing receivable, credit quality indicator</t>
        </is>
      </c>
    </row>
    <row r="21">
      <c r="A21" s="4" t="inlineStr">
        <is>
          <t>Total loans</t>
        </is>
      </c>
      <c r="B21" s="5" t="n">
        <v>513</v>
      </c>
      <c r="C21" s="5" t="n">
        <v>586</v>
      </c>
      <c r="D21" s="6" t="n">
        <v>793</v>
      </c>
    </row>
    <row r="22">
      <c r="A22" s="4" t="inlineStr">
        <is>
          <t>Pass</t>
        </is>
      </c>
    </row>
    <row r="23">
      <c r="A23" s="3" t="inlineStr">
        <is>
          <t>Financing receivable, credit quality indicator</t>
        </is>
      </c>
    </row>
    <row r="24">
      <c r="A24" s="4" t="inlineStr">
        <is>
          <t>Total loans</t>
        </is>
      </c>
      <c r="B24" s="5" t="n">
        <v>1621267</v>
      </c>
      <c r="C24" s="5" t="n">
        <v>1657789</v>
      </c>
    </row>
    <row r="25">
      <c r="A25" s="4" t="inlineStr">
        <is>
          <t>Pass | Residential Real Estate | Real Estate Loans</t>
        </is>
      </c>
    </row>
    <row r="26">
      <c r="A26" s="3" t="inlineStr">
        <is>
          <t>Financing receivable, credit quality indicator</t>
        </is>
      </c>
    </row>
    <row r="27">
      <c r="A27" s="4" t="inlineStr">
        <is>
          <t>Total loans</t>
        </is>
      </c>
      <c r="B27" s="5" t="n">
        <v>356219</v>
      </c>
      <c r="C27" s="5" t="n">
        <v>342377</v>
      </c>
    </row>
    <row r="28">
      <c r="A28" s="4" t="inlineStr">
        <is>
          <t>Pass | Commercial Real Estate | Real Estate Loans</t>
        </is>
      </c>
    </row>
    <row r="29">
      <c r="A29" s="3" t="inlineStr">
        <is>
          <t>Financing receivable, credit quality indicator</t>
        </is>
      </c>
    </row>
    <row r="30">
      <c r="A30" s="4" t="inlineStr">
        <is>
          <t>Total loans</t>
        </is>
      </c>
      <c r="B30" s="5" t="n">
        <v>985025</v>
      </c>
      <c r="C30" s="5" t="n">
        <v>961177</v>
      </c>
    </row>
    <row r="31">
      <c r="A31" s="4" t="inlineStr">
        <is>
          <t>Pass | Construction and land development | Real Estate Loans</t>
        </is>
      </c>
    </row>
    <row r="32">
      <c r="A32" s="3" t="inlineStr">
        <is>
          <t>Financing receivable, credit quality indicator</t>
        </is>
      </c>
    </row>
    <row r="33">
      <c r="A33" s="4" t="inlineStr">
        <is>
          <t>Total loans</t>
        </is>
      </c>
      <c r="B33" s="5" t="n">
        <v>219160</v>
      </c>
      <c r="C33" s="5" t="n">
        <v>230704</v>
      </c>
    </row>
    <row r="34">
      <c r="A34" s="4" t="inlineStr">
        <is>
          <t>Pass | Commercial | Commercial - Non-Real Estate</t>
        </is>
      </c>
    </row>
    <row r="35">
      <c r="A35" s="3" t="inlineStr">
        <is>
          <t>Financing receivable, credit quality indicator</t>
        </is>
      </c>
    </row>
    <row r="36">
      <c r="A36" s="4" t="inlineStr">
        <is>
          <t>Total loans</t>
        </is>
      </c>
      <c r="B36" s="5" t="n">
        <v>60350</v>
      </c>
      <c r="C36" s="5" t="n">
        <v>122945</v>
      </c>
    </row>
    <row r="37">
      <c r="A37" s="4" t="inlineStr">
        <is>
          <t>Pass | Consumer | Consumer - Non-Real Estate</t>
        </is>
      </c>
    </row>
    <row r="38">
      <c r="A38" s="3" t="inlineStr">
        <is>
          <t>Financing receivable, credit quality indicator</t>
        </is>
      </c>
    </row>
    <row r="39">
      <c r="A39" s="4" t="inlineStr">
        <is>
          <t>Total loans</t>
        </is>
      </c>
      <c r="B39" s="5" t="n">
        <v>513</v>
      </c>
      <c r="C39" s="5" t="n">
        <v>586</v>
      </c>
    </row>
    <row r="40">
      <c r="A40" s="4" t="inlineStr">
        <is>
          <t>Special Mention</t>
        </is>
      </c>
    </row>
    <row r="41">
      <c r="A41" s="3" t="inlineStr">
        <is>
          <t>Financing receivable, credit quality indicator</t>
        </is>
      </c>
    </row>
    <row r="42">
      <c r="A42" s="4" t="inlineStr">
        <is>
          <t>Total loans</t>
        </is>
      </c>
      <c r="B42" s="5" t="n">
        <v>6974</v>
      </c>
      <c r="C42" s="5" t="n">
        <v>7029</v>
      </c>
    </row>
    <row r="43">
      <c r="A43" s="4" t="inlineStr">
        <is>
          <t>Special Mention | Commercial Real Estate | Real Estate Loans</t>
        </is>
      </c>
    </row>
    <row r="44">
      <c r="A44" s="3" t="inlineStr">
        <is>
          <t>Financing receivable, credit quality indicator</t>
        </is>
      </c>
    </row>
    <row r="45">
      <c r="A45" s="4" t="inlineStr">
        <is>
          <t>Total loans</t>
        </is>
      </c>
      <c r="B45" s="5" t="n">
        <v>6974</v>
      </c>
      <c r="C45" s="5" t="n">
        <v>7029</v>
      </c>
    </row>
    <row r="46">
      <c r="A46" s="4" t="inlineStr">
        <is>
          <t>Substandard</t>
        </is>
      </c>
    </row>
    <row r="47">
      <c r="A47" s="3" t="inlineStr">
        <is>
          <t>Financing receivable, credit quality indicator</t>
        </is>
      </c>
    </row>
    <row r="48">
      <c r="A48" s="4" t="inlineStr">
        <is>
          <t>Total loans</t>
        </is>
      </c>
      <c r="B48" s="5" t="n">
        <v>239</v>
      </c>
      <c r="C48" s="5" t="n">
        <v>736</v>
      </c>
    </row>
    <row r="49">
      <c r="A49" s="4" t="inlineStr">
        <is>
          <t>Substandard | Residential Real Estate | Real Estate Loans</t>
        </is>
      </c>
    </row>
    <row r="50">
      <c r="A50" s="3" t="inlineStr">
        <is>
          <t>Financing receivable, credit quality indicator</t>
        </is>
      </c>
    </row>
    <row r="51">
      <c r="A51" s="4" t="inlineStr">
        <is>
          <t>Total loans</t>
        </is>
      </c>
      <c r="B51" s="5" t="n">
        <v>112</v>
      </c>
      <c r="C51" s="5" t="n">
        <v>114</v>
      </c>
    </row>
    <row r="52">
      <c r="A52" s="4" t="inlineStr">
        <is>
          <t>Substandard | Commercial Real Estate | Real Estate Loans</t>
        </is>
      </c>
    </row>
    <row r="53">
      <c r="A53" s="3" t="inlineStr">
        <is>
          <t>Financing receivable, credit quality indicator</t>
        </is>
      </c>
    </row>
    <row r="54">
      <c r="A54" s="4" t="inlineStr">
        <is>
          <t>Total loans</t>
        </is>
      </c>
      <c r="B54" s="6" t="n">
        <v>127</v>
      </c>
      <c r="C54" s="5" t="n">
        <v>236</v>
      </c>
    </row>
    <row r="55">
      <c r="A55" s="4" t="inlineStr">
        <is>
          <t>Substandard | Construction and land development | Real Estate Loans</t>
        </is>
      </c>
    </row>
    <row r="56">
      <c r="A56" s="3" t="inlineStr">
        <is>
          <t>Financing receivable, credit quality indicator</t>
        </is>
      </c>
    </row>
    <row r="57">
      <c r="A57" s="4" t="inlineStr">
        <is>
          <t>Total loans</t>
        </is>
      </c>
      <c r="C57" s="6" t="n">
        <v>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Condensed Consolidated Statements of Comprehensive Income (Loss)</t>
        </is>
      </c>
    </row>
    <row r="4">
      <c r="A4" s="4" t="inlineStr">
        <is>
          <t>Net Income</t>
        </is>
      </c>
      <c r="B4" s="6" t="n">
        <v>7674</v>
      </c>
      <c r="C4" s="6" t="n">
        <v>5074</v>
      </c>
    </row>
    <row r="5">
      <c r="A5" s="3" t="inlineStr">
        <is>
          <t>Other comprehensive (loss):</t>
        </is>
      </c>
    </row>
    <row r="6">
      <c r="A6" s="4" t="inlineStr">
        <is>
          <t>Unrealized loss on available-for-sale securities, net of tax of $(2,788) and $(676) for March 31, 2022 and March 31, 2021, respectively</t>
        </is>
      </c>
      <c r="B6" s="5" t="n">
        <v>-10488</v>
      </c>
      <c r="C6" s="5" t="n">
        <v>-2544</v>
      </c>
    </row>
    <row r="7">
      <c r="A7" s="4" t="inlineStr">
        <is>
          <t>Reclassification adjustment for gains on available-for-sale securities included in net income, net of tax of $(2) for March 31, 2021</t>
        </is>
      </c>
      <c r="C7" s="5" t="n">
        <v>-8</v>
      </c>
    </row>
    <row r="8">
      <c r="A8" s="4" t="inlineStr">
        <is>
          <t>Amortization of unrealized gains on securities transferred to held-to-maturity, net of tax of $(11) for March 31, 2022</t>
        </is>
      </c>
      <c r="B8" s="5" t="n">
        <v>-41</v>
      </c>
    </row>
    <row r="9">
      <c r="A9" s="4" t="inlineStr">
        <is>
          <t>Total other comprehensive loss</t>
        </is>
      </c>
      <c r="B9" s="5" t="n">
        <v>-10529</v>
      </c>
      <c r="C9" s="5" t="n">
        <v>-2552</v>
      </c>
    </row>
    <row r="10">
      <c r="A10" s="4" t="inlineStr">
        <is>
          <t>Total comprehensive loss</t>
        </is>
      </c>
      <c r="B10" s="6" t="n">
        <v>-2855</v>
      </c>
      <c r="C10" s="6" t="n">
        <v>25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and Borrowings - Deposits (Details) - USD ($) $ in Thousands</t>
        </is>
      </c>
      <c r="B1" s="2" t="inlineStr">
        <is>
          <t>Mar. 31, 2022</t>
        </is>
      </c>
      <c r="C1" s="2" t="inlineStr">
        <is>
          <t>Dec. 31, 2021</t>
        </is>
      </c>
    </row>
    <row r="2">
      <c r="A2" s="3" t="inlineStr">
        <is>
          <t>Deposits:</t>
        </is>
      </c>
    </row>
    <row r="3">
      <c r="A3" s="4" t="inlineStr">
        <is>
          <t>Non-interest bearing demand deposits</t>
        </is>
      </c>
      <c r="B3" s="6" t="n">
        <v>495811</v>
      </c>
      <c r="C3" s="6" t="n">
        <v>488838</v>
      </c>
    </row>
    <row r="4">
      <c r="A4" s="4" t="inlineStr">
        <is>
          <t>Interest bearing demand deposits</t>
        </is>
      </c>
      <c r="B4" s="5" t="n">
        <v>760074</v>
      </c>
      <c r="C4" s="5" t="n">
        <v>633901</v>
      </c>
    </row>
    <row r="5">
      <c r="A5" s="4" t="inlineStr">
        <is>
          <t>Savings deposits</t>
        </is>
      </c>
      <c r="B5" s="5" t="n">
        <v>114427</v>
      </c>
      <c r="C5" s="5" t="n">
        <v>101376</v>
      </c>
    </row>
    <row r="6">
      <c r="A6" s="4" t="inlineStr">
        <is>
          <t>Time deposits</t>
        </is>
      </c>
      <c r="B6" s="5" t="n">
        <v>612787</v>
      </c>
      <c r="C6" s="5" t="n">
        <v>657438</v>
      </c>
    </row>
    <row r="7">
      <c r="A7" s="4" t="inlineStr">
        <is>
          <t>Total deposits</t>
        </is>
      </c>
      <c r="B7" s="6" t="n">
        <v>1983099</v>
      </c>
      <c r="C7" s="6" t="n">
        <v>1881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and Borrowings - Long-term Debt (Details) - USD ($) $ in Thousands</t>
        </is>
      </c>
      <c r="B1" s="2" t="inlineStr">
        <is>
          <t>Mar. 31, 2022</t>
        </is>
      </c>
      <c r="C1" s="2" t="inlineStr">
        <is>
          <t>Dec. 31, 2021</t>
        </is>
      </c>
    </row>
    <row r="2">
      <c r="A2" s="3" t="inlineStr">
        <is>
          <t>Debt Instrument [Line Items]</t>
        </is>
      </c>
    </row>
    <row r="3">
      <c r="A3" s="4" t="inlineStr">
        <is>
          <t>Carrying Value</t>
        </is>
      </c>
      <c r="B3" s="6" t="n">
        <v>42845</v>
      </c>
      <c r="C3" s="6" t="n">
        <v>42728</v>
      </c>
    </row>
    <row r="4">
      <c r="A4" s="4" t="inlineStr">
        <is>
          <t>Subordinated debt</t>
        </is>
      </c>
    </row>
    <row r="5">
      <c r="A5" s="3" t="inlineStr">
        <is>
          <t>Debt Instrument [Line Items]</t>
        </is>
      </c>
    </row>
    <row r="6">
      <c r="A6" s="4" t="inlineStr">
        <is>
          <t>Stated Interest Rates</t>
        </is>
      </c>
      <c r="B6" s="4" t="inlineStr">
        <is>
          <t>5.75%</t>
        </is>
      </c>
    </row>
    <row r="7">
      <c r="A7" s="4" t="inlineStr">
        <is>
          <t>Weighted-Average Interest Rate</t>
        </is>
      </c>
      <c r="B7" s="4" t="inlineStr">
        <is>
          <t>5.75%</t>
        </is>
      </c>
    </row>
    <row r="8">
      <c r="A8" s="4" t="inlineStr">
        <is>
          <t>Carrying Value</t>
        </is>
      </c>
      <c r="B8" s="6" t="n">
        <v>24845</v>
      </c>
      <c r="C8" s="5" t="n">
        <v>24728</v>
      </c>
    </row>
    <row r="9">
      <c r="A9" s="4" t="inlineStr">
        <is>
          <t>FHLB advances</t>
        </is>
      </c>
    </row>
    <row r="10">
      <c r="A10" s="3" t="inlineStr">
        <is>
          <t>Debt Instrument [Line Items]</t>
        </is>
      </c>
    </row>
    <row r="11">
      <c r="A11" s="4" t="inlineStr">
        <is>
          <t>Weighted-Average Interest Rate</t>
        </is>
      </c>
      <c r="B11" s="4" t="inlineStr">
        <is>
          <t>0.67%</t>
        </is>
      </c>
    </row>
    <row r="12">
      <c r="A12" s="4" t="inlineStr">
        <is>
          <t>Carrying Value</t>
        </is>
      </c>
      <c r="B12" s="6" t="n">
        <v>18000</v>
      </c>
      <c r="C12" s="6" t="n">
        <v>18000</v>
      </c>
    </row>
    <row r="13">
      <c r="A13" s="4" t="inlineStr">
        <is>
          <t>FHLB advances | Minimum</t>
        </is>
      </c>
    </row>
    <row r="14">
      <c r="A14" s="3" t="inlineStr">
        <is>
          <t>Debt Instrument [Line Items]</t>
        </is>
      </c>
    </row>
    <row r="15">
      <c r="A15" s="4" t="inlineStr">
        <is>
          <t>Stated Interest Rates</t>
        </is>
      </c>
      <c r="B15" s="4" t="inlineStr">
        <is>
          <t>0.63%</t>
        </is>
      </c>
    </row>
    <row r="16">
      <c r="A16" s="4" t="inlineStr">
        <is>
          <t>FHLB advances | Maximum</t>
        </is>
      </c>
    </row>
    <row r="17">
      <c r="A17" s="3" t="inlineStr">
        <is>
          <t>Debt Instrument [Line Items]</t>
        </is>
      </c>
    </row>
    <row r="18">
      <c r="A18" s="4" t="inlineStr">
        <is>
          <t>Stated Interest Rates</t>
        </is>
      </c>
      <c r="B18" s="4" t="inlineStr">
        <is>
          <t>0.6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Deposits and Borrowings - Additional Information (Details) $ in Thousands</t>
        </is>
      </c>
      <c r="B1" s="2" t="inlineStr">
        <is>
          <t>3 Months Ended</t>
        </is>
      </c>
      <c r="C1" s="2" t="inlineStr">
        <is>
          <t>12 Months Ended</t>
        </is>
      </c>
    </row>
    <row r="2">
      <c r="B2" s="2" t="inlineStr">
        <is>
          <t>Mar. 31, 2022USD ($)customer</t>
        </is>
      </c>
      <c r="C2" s="2" t="inlineStr">
        <is>
          <t>Dec. 31, 2021USD ($)</t>
        </is>
      </c>
      <c r="D2" s="2" t="inlineStr">
        <is>
          <t>Apr. 01, 2022USD ($)</t>
        </is>
      </c>
      <c r="E2" s="2" t="inlineStr">
        <is>
          <t>Jul. 06, 2017USD ($)</t>
        </is>
      </c>
    </row>
    <row r="3">
      <c r="A3" s="3" t="inlineStr">
        <is>
          <t>Debt instrument</t>
        </is>
      </c>
    </row>
    <row r="4">
      <c r="A4" s="4" t="inlineStr">
        <is>
          <t>Overdraft demand deposits reclassified to loans</t>
        </is>
      </c>
      <c r="B4" s="6" t="n">
        <v>1</v>
      </c>
      <c r="C4" s="6" t="n">
        <v>2</v>
      </c>
    </row>
    <row r="5">
      <c r="A5" s="4" t="inlineStr">
        <is>
          <t>Certificate of deposits</t>
        </is>
      </c>
      <c r="B5" s="5" t="n">
        <v>246000</v>
      </c>
      <c r="C5" s="5" t="n">
        <v>255000</v>
      </c>
    </row>
    <row r="6">
      <c r="A6" s="4" t="inlineStr">
        <is>
          <t>Brokered deposits</t>
        </is>
      </c>
      <c r="B6" s="5" t="n">
        <v>217800</v>
      </c>
      <c r="C6" s="5" t="n">
        <v>217700</v>
      </c>
    </row>
    <row r="7">
      <c r="A7" s="4" t="inlineStr">
        <is>
          <t>Reciprocal certificates of deposits</t>
        </is>
      </c>
      <c r="B7" s="5" t="n">
        <v>39600</v>
      </c>
      <c r="C7" s="5" t="n">
        <v>61300</v>
      </c>
    </row>
    <row r="8">
      <c r="A8" s="4" t="inlineStr">
        <is>
          <t>Reciprocal demand and money market deposit</t>
        </is>
      </c>
      <c r="B8" s="6" t="n">
        <v>277600</v>
      </c>
      <c r="C8" s="6" t="n">
        <v>209600</v>
      </c>
    </row>
    <row r="9">
      <c r="A9" s="4" t="inlineStr">
        <is>
          <t>Number of depositors representing five percent or more of total deposits | customer</t>
        </is>
      </c>
      <c r="B9" s="5" t="n">
        <v>0</v>
      </c>
    </row>
    <row r="10">
      <c r="A10" s="4" t="inlineStr">
        <is>
          <t>Percentage of deposits exceed five or more</t>
        </is>
      </c>
      <c r="B10" s="4" t="inlineStr">
        <is>
          <t>5.00%</t>
        </is>
      </c>
    </row>
    <row r="11">
      <c r="A11" s="4" t="inlineStr">
        <is>
          <t>Total collateral under the blanket lien</t>
        </is>
      </c>
      <c r="B11" s="6" t="n">
        <v>372800</v>
      </c>
    </row>
    <row r="12">
      <c r="A12" s="4" t="inlineStr">
        <is>
          <t>FHLB available borrowing capacity</t>
        </is>
      </c>
      <c r="B12" s="5" t="n">
        <v>354800</v>
      </c>
    </row>
    <row r="13">
      <c r="A13" s="4" t="inlineStr">
        <is>
          <t>Federal home loan, advances, general debt obligations, unused funds</t>
        </is>
      </c>
      <c r="B13" s="5" t="n">
        <v>105000</v>
      </c>
    </row>
    <row r="14">
      <c r="A14" s="4" t="inlineStr">
        <is>
          <t>Withdrawn amount</t>
        </is>
      </c>
      <c r="B14" s="5" t="n">
        <v>0</v>
      </c>
    </row>
    <row r="15">
      <c r="A15" s="4" t="inlineStr">
        <is>
          <t>Subsequent Event</t>
        </is>
      </c>
    </row>
    <row r="16">
      <c r="A16" s="3" t="inlineStr">
        <is>
          <t>Debt instrument</t>
        </is>
      </c>
    </row>
    <row r="17">
      <c r="A17" s="4" t="inlineStr">
        <is>
          <t>FHLB advances called</t>
        </is>
      </c>
      <c r="D17" s="6" t="n">
        <v>18000</v>
      </c>
    </row>
    <row r="18">
      <c r="A18" s="4" t="inlineStr">
        <is>
          <t>Minimum</t>
        </is>
      </c>
    </row>
    <row r="19">
      <c r="A19" s="3" t="inlineStr">
        <is>
          <t>Debt instrument</t>
        </is>
      </c>
    </row>
    <row r="20">
      <c r="A20" s="4" t="inlineStr">
        <is>
          <t>Certificate of deposits</t>
        </is>
      </c>
      <c r="B20" s="6" t="n">
        <v>250</v>
      </c>
    </row>
    <row r="21">
      <c r="A21" s="4" t="inlineStr">
        <is>
          <t>Subordinated debt</t>
        </is>
      </c>
    </row>
    <row r="22">
      <c r="A22" s="3" t="inlineStr">
        <is>
          <t>Debt instrument</t>
        </is>
      </c>
    </row>
    <row r="23">
      <c r="A23" s="4" t="inlineStr">
        <is>
          <t>Face mount or Principal amount</t>
        </is>
      </c>
      <c r="E23" s="6" t="n">
        <v>25000</v>
      </c>
    </row>
    <row r="24">
      <c r="A24" s="4" t="inlineStr">
        <is>
          <t>Stated Interest Rates</t>
        </is>
      </c>
      <c r="B24" s="4" t="inlineStr">
        <is>
          <t>5.75%</t>
        </is>
      </c>
    </row>
    <row r="25">
      <c r="A25" s="4" t="inlineStr">
        <is>
          <t>FHLB advances | Minimum</t>
        </is>
      </c>
    </row>
    <row r="26">
      <c r="A26" s="3" t="inlineStr">
        <is>
          <t>Debt instrument</t>
        </is>
      </c>
    </row>
    <row r="27">
      <c r="A27" s="4" t="inlineStr">
        <is>
          <t>Stated Interest Rates</t>
        </is>
      </c>
      <c r="B27" s="4" t="inlineStr">
        <is>
          <t>0.63%</t>
        </is>
      </c>
    </row>
    <row r="28">
      <c r="A28" s="4" t="inlineStr">
        <is>
          <t>Federal reserve bank advances</t>
        </is>
      </c>
    </row>
    <row r="29">
      <c r="A29" s="3" t="inlineStr">
        <is>
          <t>Debt instrument</t>
        </is>
      </c>
    </row>
    <row r="30">
      <c r="A30" s="4" t="inlineStr">
        <is>
          <t>Maximum borrowing capacity</t>
        </is>
      </c>
      <c r="B30" s="6" t="n">
        <v>33600</v>
      </c>
    </row>
    <row r="31">
      <c r="A31" s="4" t="inlineStr">
        <is>
          <t>Withdrawn amount</t>
        </is>
      </c>
      <c r="B31" s="5" t="n">
        <v>0</v>
      </c>
    </row>
    <row r="32">
      <c r="A32" s="4" t="inlineStr">
        <is>
          <t>Loans pledged</t>
        </is>
      </c>
      <c r="B32" s="6" t="n">
        <v>39200</v>
      </c>
    </row>
    <row r="33">
      <c r="A33" s="4" t="inlineStr">
        <is>
          <t>London Interbank Offered Rate (LIBOR) | Subordinated debt</t>
        </is>
      </c>
    </row>
    <row r="34">
      <c r="A34" s="3" t="inlineStr">
        <is>
          <t>Debt instrument</t>
        </is>
      </c>
    </row>
    <row r="35">
      <c r="A35" s="4" t="inlineStr">
        <is>
          <t>Basis points</t>
        </is>
      </c>
      <c r="B35" s="4" t="inlineStr">
        <is>
          <t>3.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and Borrowings - Time deposits and FHLB advances by contractual maturity (Details) $ in Thousands</t>
        </is>
      </c>
      <c r="B1" s="2" t="inlineStr">
        <is>
          <t>Mar. 31, 2022USD ($)</t>
        </is>
      </c>
    </row>
    <row r="2">
      <c r="A2" s="3" t="inlineStr">
        <is>
          <t>Contractual maturity</t>
        </is>
      </c>
    </row>
    <row r="3">
      <c r="A3" s="4" t="inlineStr">
        <is>
          <t>2022</t>
        </is>
      </c>
      <c r="B3" s="6" t="n">
        <v>314673</v>
      </c>
    </row>
    <row r="4">
      <c r="A4" s="4" t="inlineStr">
        <is>
          <t>2023</t>
        </is>
      </c>
      <c r="B4" s="5" t="n">
        <v>238509</v>
      </c>
    </row>
    <row r="5">
      <c r="A5" s="4" t="inlineStr">
        <is>
          <t>2024</t>
        </is>
      </c>
      <c r="B5" s="5" t="n">
        <v>54741</v>
      </c>
    </row>
    <row r="6">
      <c r="A6" s="4" t="inlineStr">
        <is>
          <t>2025</t>
        </is>
      </c>
      <c r="B6" s="5" t="n">
        <v>2111</v>
      </c>
    </row>
    <row r="7">
      <c r="A7" s="4" t="inlineStr">
        <is>
          <t>2026</t>
        </is>
      </c>
      <c r="B7" s="5" t="n">
        <v>2387</v>
      </c>
    </row>
    <row r="8">
      <c r="A8" s="4" t="inlineStr">
        <is>
          <t>Thereafter</t>
        </is>
      </c>
      <c r="B8" s="5" t="n">
        <v>18366</v>
      </c>
    </row>
    <row r="9">
      <c r="A9" s="4" t="inlineStr">
        <is>
          <t>Total</t>
        </is>
      </c>
      <c r="B9" s="6" t="n">
        <v>6307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2</t>
        </is>
      </c>
      <c r="C2" s="2" t="inlineStr">
        <is>
          <t>Mar. 31, 2021</t>
        </is>
      </c>
    </row>
    <row r="3">
      <c r="A3" s="3" t="inlineStr">
        <is>
          <t>Income Taxes</t>
        </is>
      </c>
    </row>
    <row r="4">
      <c r="A4" s="4" t="inlineStr">
        <is>
          <t>Current tax expense</t>
        </is>
      </c>
      <c r="B4" s="6" t="n">
        <v>1290</v>
      </c>
      <c r="C4" s="6" t="n">
        <v>2249</v>
      </c>
    </row>
    <row r="5">
      <c r="A5" s="4" t="inlineStr">
        <is>
          <t>Deferred tax expense (benefit)</t>
        </is>
      </c>
      <c r="B5" s="5" t="n">
        <v>580</v>
      </c>
      <c r="C5" s="5" t="n">
        <v>-835</v>
      </c>
    </row>
    <row r="6">
      <c r="A6" s="4" t="inlineStr">
        <is>
          <t>Total Income Tax Expense</t>
        </is>
      </c>
      <c r="B6" s="6" t="n">
        <v>1870</v>
      </c>
      <c r="C6" s="6" t="n">
        <v>14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rate reconciliation (Details) - USD ($) $ in Thousands</t>
        </is>
      </c>
      <c r="B1" s="2" t="inlineStr">
        <is>
          <t>3 Months Ended</t>
        </is>
      </c>
    </row>
    <row r="2">
      <c r="B2" s="2" t="inlineStr">
        <is>
          <t>Mar. 31, 2022</t>
        </is>
      </c>
      <c r="C2" s="2" t="inlineStr">
        <is>
          <t>Mar. 31, 2021</t>
        </is>
      </c>
    </row>
    <row r="3">
      <c r="A3" s="3" t="inlineStr">
        <is>
          <t>Effective income tax rate reconciliation, amount</t>
        </is>
      </c>
    </row>
    <row r="4">
      <c r="A4" s="4" t="inlineStr">
        <is>
          <t>Computed "expected" tax expense</t>
        </is>
      </c>
      <c r="B4" s="6" t="n">
        <v>2004</v>
      </c>
      <c r="C4" s="6" t="n">
        <v>1362</v>
      </c>
    </row>
    <row r="5">
      <c r="A5" s="4" t="inlineStr">
        <is>
          <t>Bank-owned life insurance</t>
        </is>
      </c>
      <c r="B5" s="5" t="n">
        <v>-20</v>
      </c>
      <c r="C5" s="5" t="n">
        <v>-20</v>
      </c>
    </row>
    <row r="6">
      <c r="A6" s="4" t="inlineStr">
        <is>
          <t>Tax-exempt interest income</t>
        </is>
      </c>
      <c r="B6" s="5" t="n">
        <v>-36</v>
      </c>
      <c r="C6" s="5" t="n">
        <v>-31</v>
      </c>
    </row>
    <row r="7">
      <c r="A7" s="4" t="inlineStr">
        <is>
          <t>State income taxes, net of federal benefit</t>
        </is>
      </c>
      <c r="B7" s="5" t="n">
        <v>122</v>
      </c>
      <c r="C7" s="5" t="n">
        <v>91</v>
      </c>
    </row>
    <row r="8">
      <c r="A8" s="4" t="inlineStr">
        <is>
          <t>Excess tax benefit on share-based compensation</t>
        </is>
      </c>
      <c r="B8" s="5" t="n">
        <v>-214</v>
      </c>
      <c r="C8" s="5" t="n">
        <v>-6</v>
      </c>
    </row>
    <row r="9">
      <c r="A9" s="4" t="inlineStr">
        <is>
          <t>Other, net</t>
        </is>
      </c>
      <c r="B9" s="5" t="n">
        <v>14</v>
      </c>
      <c r="C9" s="5" t="n">
        <v>18</v>
      </c>
    </row>
    <row r="10">
      <c r="A10" s="4" t="inlineStr">
        <is>
          <t>Total</t>
        </is>
      </c>
      <c r="B10" s="6" t="n">
        <v>1870</v>
      </c>
      <c r="C10" s="6" t="n">
        <v>14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Mar. 31, 2022</t>
        </is>
      </c>
      <c r="C1" s="2" t="inlineStr">
        <is>
          <t>Dec. 31, 2021</t>
        </is>
      </c>
    </row>
    <row r="2">
      <c r="A2" s="4" t="inlineStr">
        <is>
          <t>Commitments to extend credit</t>
        </is>
      </c>
    </row>
    <row r="3">
      <c r="A3" s="3" t="inlineStr">
        <is>
          <t>Fair Value, Off-balance Sheet Risks, Disclosure Information [Line Items]</t>
        </is>
      </c>
    </row>
    <row r="4">
      <c r="A4" s="4" t="inlineStr">
        <is>
          <t>Off-balance sheet risks, face amount</t>
        </is>
      </c>
      <c r="B4" s="6" t="n">
        <v>275441</v>
      </c>
      <c r="C4" s="6" t="n">
        <v>272701</v>
      </c>
    </row>
    <row r="5">
      <c r="A5" s="4" t="inlineStr">
        <is>
          <t>Standby letters of credit</t>
        </is>
      </c>
    </row>
    <row r="6">
      <c r="A6" s="3" t="inlineStr">
        <is>
          <t>Fair Value, Off-balance Sheet Risks, Disclosure Information [Line Items]</t>
        </is>
      </c>
    </row>
    <row r="7">
      <c r="A7" s="4" t="inlineStr">
        <is>
          <t>Off-balance sheet risks, face amount</t>
        </is>
      </c>
      <c r="B7" s="6" t="n">
        <v>13954</v>
      </c>
      <c r="C7" s="6" t="n">
        <v>144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at fair value on a recurring basis (Details) - USD ($) $ in Thousands</t>
        </is>
      </c>
      <c r="B1" s="2" t="inlineStr">
        <is>
          <t>Mar. 31, 2022</t>
        </is>
      </c>
      <c r="C1" s="2" t="inlineStr">
        <is>
          <t>Dec. 31, 2021</t>
        </is>
      </c>
    </row>
    <row r="2">
      <c r="A2" s="3" t="inlineStr">
        <is>
          <t>Securities available-for-sale:</t>
        </is>
      </c>
    </row>
    <row r="3">
      <c r="A3" s="4" t="inlineStr">
        <is>
          <t>Securities available-for-sale, at fair value</t>
        </is>
      </c>
      <c r="B3" s="6" t="n">
        <v>298103</v>
      </c>
      <c r="C3" s="6" t="n">
        <v>239300</v>
      </c>
    </row>
    <row r="4">
      <c r="A4" s="4" t="inlineStr">
        <is>
          <t>Equity securities, at fair value</t>
        </is>
      </c>
      <c r="B4" s="5" t="n">
        <v>2324</v>
      </c>
      <c r="C4" s="5" t="n">
        <v>1869</v>
      </c>
    </row>
    <row r="5">
      <c r="A5" s="4" t="inlineStr">
        <is>
          <t>U.S Treasuries</t>
        </is>
      </c>
    </row>
    <row r="6">
      <c r="A6" s="3" t="inlineStr">
        <is>
          <t>Securities available-for-sale:</t>
        </is>
      </c>
    </row>
    <row r="7">
      <c r="A7" s="4" t="inlineStr">
        <is>
          <t>Securities available-for-sale, at fair value</t>
        </is>
      </c>
      <c r="B7" s="5" t="n">
        <v>49511</v>
      </c>
      <c r="C7" s="5" t="n">
        <v>30543</v>
      </c>
    </row>
    <row r="8">
      <c r="A8" s="4" t="inlineStr">
        <is>
          <t>U.S. government and federal agencies</t>
        </is>
      </c>
    </row>
    <row r="9">
      <c r="A9" s="3" t="inlineStr">
        <is>
          <t>Securities available-for-sale:</t>
        </is>
      </c>
    </row>
    <row r="10">
      <c r="A10" s="4" t="inlineStr">
        <is>
          <t>Securities available-for-sale, at fair value</t>
        </is>
      </c>
      <c r="B10" s="5" t="n">
        <v>31960</v>
      </c>
      <c r="C10" s="5" t="n">
        <v>34537</v>
      </c>
    </row>
    <row r="11">
      <c r="A11" s="4" t="inlineStr">
        <is>
          <t>Corporate bonds</t>
        </is>
      </c>
    </row>
    <row r="12">
      <c r="A12" s="3" t="inlineStr">
        <is>
          <t>Securities available-for-sale:</t>
        </is>
      </c>
    </row>
    <row r="13">
      <c r="A13" s="4" t="inlineStr">
        <is>
          <t>Securities available-for-sale, at fair value</t>
        </is>
      </c>
      <c r="B13" s="5" t="n">
        <v>2965</v>
      </c>
      <c r="C13" s="5" t="n">
        <v>1031</v>
      </c>
    </row>
    <row r="14">
      <c r="A14" s="4" t="inlineStr">
        <is>
          <t>Collateralized mortgage obligations</t>
        </is>
      </c>
    </row>
    <row r="15">
      <c r="A15" s="3" t="inlineStr">
        <is>
          <t>Securities available-for-sale:</t>
        </is>
      </c>
    </row>
    <row r="16">
      <c r="A16" s="4" t="inlineStr">
        <is>
          <t>Securities available-for-sale, at fair value</t>
        </is>
      </c>
      <c r="B16" s="5" t="n">
        <v>37357</v>
      </c>
      <c r="C16" s="5" t="n">
        <v>39049</v>
      </c>
    </row>
    <row r="17">
      <c r="A17" s="4" t="inlineStr">
        <is>
          <t>Tax-exempt municipal</t>
        </is>
      </c>
    </row>
    <row r="18">
      <c r="A18" s="3" t="inlineStr">
        <is>
          <t>Securities available-for-sale:</t>
        </is>
      </c>
    </row>
    <row r="19">
      <c r="A19" s="4" t="inlineStr">
        <is>
          <t>Securities available-for-sale, at fair value</t>
        </is>
      </c>
      <c r="B19" s="5" t="n">
        <v>4851</v>
      </c>
      <c r="C19" s="5" t="n">
        <v>5262</v>
      </c>
    </row>
    <row r="20">
      <c r="A20" s="4" t="inlineStr">
        <is>
          <t>Taxable municipal</t>
        </is>
      </c>
    </row>
    <row r="21">
      <c r="A21" s="3" t="inlineStr">
        <is>
          <t>Securities available-for-sale:</t>
        </is>
      </c>
    </row>
    <row r="22">
      <c r="A22" s="4" t="inlineStr">
        <is>
          <t>Securities available-for-sale, at fair value</t>
        </is>
      </c>
      <c r="B22" s="5" t="n">
        <v>1649</v>
      </c>
      <c r="C22" s="5" t="n">
        <v>1685</v>
      </c>
    </row>
    <row r="23">
      <c r="A23" s="4" t="inlineStr">
        <is>
          <t>Mortgage-backed</t>
        </is>
      </c>
    </row>
    <row r="24">
      <c r="A24" s="3" t="inlineStr">
        <is>
          <t>Securities available-for-sale:</t>
        </is>
      </c>
    </row>
    <row r="25">
      <c r="A25" s="4" t="inlineStr">
        <is>
          <t>Securities available-for-sale, at fair value</t>
        </is>
      </c>
      <c r="B25" s="5" t="n">
        <v>169810</v>
      </c>
      <c r="C25" s="5" t="n">
        <v>127193</v>
      </c>
    </row>
    <row r="26">
      <c r="A26" s="4" t="inlineStr">
        <is>
          <t>Fair Value, Recurring</t>
        </is>
      </c>
    </row>
    <row r="27">
      <c r="A27" s="3" t="inlineStr">
        <is>
          <t>Securities available-for-sale:</t>
        </is>
      </c>
    </row>
    <row r="28">
      <c r="A28" s="4" t="inlineStr">
        <is>
          <t>Equity securities, at fair value</t>
        </is>
      </c>
      <c r="B28" s="5" t="n">
        <v>2324</v>
      </c>
      <c r="C28" s="5" t="n">
        <v>1869</v>
      </c>
    </row>
    <row r="29">
      <c r="A29" s="4" t="inlineStr">
        <is>
          <t>Total assets at fair value</t>
        </is>
      </c>
      <c r="B29" s="5" t="n">
        <v>300427</v>
      </c>
      <c r="C29" s="5" t="n">
        <v>241169</v>
      </c>
    </row>
    <row r="30">
      <c r="A30" s="4" t="inlineStr">
        <is>
          <t>Fair Value, Recurring | U.S Treasuries</t>
        </is>
      </c>
    </row>
    <row r="31">
      <c r="A31" s="3" t="inlineStr">
        <is>
          <t>Securities available-for-sale:</t>
        </is>
      </c>
    </row>
    <row r="32">
      <c r="A32" s="4" t="inlineStr">
        <is>
          <t>Securities available-for-sale, at fair value</t>
        </is>
      </c>
      <c r="B32" s="5" t="n">
        <v>49511</v>
      </c>
      <c r="C32" s="5" t="n">
        <v>30543</v>
      </c>
    </row>
    <row r="33">
      <c r="A33" s="4" t="inlineStr">
        <is>
          <t>Fair Value, Recurring | U.S. government and federal agencies</t>
        </is>
      </c>
    </row>
    <row r="34">
      <c r="A34" s="3" t="inlineStr">
        <is>
          <t>Securities available-for-sale:</t>
        </is>
      </c>
    </row>
    <row r="35">
      <c r="A35" s="4" t="inlineStr">
        <is>
          <t>Securities available-for-sale, at fair value</t>
        </is>
      </c>
      <c r="B35" s="5" t="n">
        <v>31960</v>
      </c>
      <c r="C35" s="5" t="n">
        <v>34537</v>
      </c>
    </row>
    <row r="36">
      <c r="A36" s="4" t="inlineStr">
        <is>
          <t>Fair Value, Recurring | Corporate bonds</t>
        </is>
      </c>
    </row>
    <row r="37">
      <c r="A37" s="3" t="inlineStr">
        <is>
          <t>Securities available-for-sale:</t>
        </is>
      </c>
    </row>
    <row r="38">
      <c r="A38" s="4" t="inlineStr">
        <is>
          <t>Securities available-for-sale, at fair value</t>
        </is>
      </c>
      <c r="B38" s="5" t="n">
        <v>2965</v>
      </c>
      <c r="C38" s="5" t="n">
        <v>1031</v>
      </c>
    </row>
    <row r="39">
      <c r="A39" s="4" t="inlineStr">
        <is>
          <t>Fair Value, Recurring | Collateralized mortgage obligations</t>
        </is>
      </c>
    </row>
    <row r="40">
      <c r="A40" s="3" t="inlineStr">
        <is>
          <t>Securities available-for-sale:</t>
        </is>
      </c>
    </row>
    <row r="41">
      <c r="A41" s="4" t="inlineStr">
        <is>
          <t>Securities available-for-sale, at fair value</t>
        </is>
      </c>
      <c r="B41" s="5" t="n">
        <v>37357</v>
      </c>
      <c r="C41" s="5" t="n">
        <v>39049</v>
      </c>
    </row>
    <row r="42">
      <c r="A42" s="4" t="inlineStr">
        <is>
          <t>Fair Value, Recurring | Tax-exempt municipal</t>
        </is>
      </c>
    </row>
    <row r="43">
      <c r="A43" s="3" t="inlineStr">
        <is>
          <t>Securities available-for-sale:</t>
        </is>
      </c>
    </row>
    <row r="44">
      <c r="A44" s="4" t="inlineStr">
        <is>
          <t>Securities available-for-sale, at fair value</t>
        </is>
      </c>
      <c r="B44" s="5" t="n">
        <v>4851</v>
      </c>
      <c r="C44" s="5" t="n">
        <v>5262</v>
      </c>
    </row>
    <row r="45">
      <c r="A45" s="4" t="inlineStr">
        <is>
          <t>Fair Value, Recurring | Taxable municipal</t>
        </is>
      </c>
    </row>
    <row r="46">
      <c r="A46" s="3" t="inlineStr">
        <is>
          <t>Securities available-for-sale:</t>
        </is>
      </c>
    </row>
    <row r="47">
      <c r="A47" s="4" t="inlineStr">
        <is>
          <t>Securities available-for-sale, at fair value</t>
        </is>
      </c>
      <c r="B47" s="5" t="n">
        <v>1649</v>
      </c>
      <c r="C47" s="5" t="n">
        <v>1685</v>
      </c>
    </row>
    <row r="48">
      <c r="A48" s="4" t="inlineStr">
        <is>
          <t>Fair Value, Recurring | Mortgage-backed</t>
        </is>
      </c>
    </row>
    <row r="49">
      <c r="A49" s="3" t="inlineStr">
        <is>
          <t>Securities available-for-sale:</t>
        </is>
      </c>
    </row>
    <row r="50">
      <c r="A50" s="4" t="inlineStr">
        <is>
          <t>Securities available-for-sale, at fair value</t>
        </is>
      </c>
      <c r="B50" s="5" t="n">
        <v>169810</v>
      </c>
      <c r="C50" s="5" t="n">
        <v>127193</v>
      </c>
    </row>
    <row r="51">
      <c r="A51" s="4" t="inlineStr">
        <is>
          <t>Fair Value, Recurring | Fair Value, Inputs, Level 1</t>
        </is>
      </c>
    </row>
    <row r="52">
      <c r="A52" s="3" t="inlineStr">
        <is>
          <t>Securities available-for-sale:</t>
        </is>
      </c>
    </row>
    <row r="53">
      <c r="A53" s="4" t="inlineStr">
        <is>
          <t>Equity securities, at fair value</t>
        </is>
      </c>
      <c r="B53" s="5" t="n">
        <v>2324</v>
      </c>
      <c r="C53" s="5" t="n">
        <v>1869</v>
      </c>
    </row>
    <row r="54">
      <c r="A54" s="4" t="inlineStr">
        <is>
          <t>Total assets at fair value</t>
        </is>
      </c>
      <c r="B54" s="5" t="n">
        <v>2324</v>
      </c>
      <c r="C54" s="5" t="n">
        <v>1869</v>
      </c>
    </row>
    <row r="55">
      <c r="A55" s="4" t="inlineStr">
        <is>
          <t>Fair Value, Recurring | Fair Value, Inputs, Level 2</t>
        </is>
      </c>
    </row>
    <row r="56">
      <c r="A56" s="3" t="inlineStr">
        <is>
          <t>Securities available-for-sale:</t>
        </is>
      </c>
    </row>
    <row r="57">
      <c r="A57" s="4" t="inlineStr">
        <is>
          <t>Total assets at fair value</t>
        </is>
      </c>
      <c r="B57" s="5" t="n">
        <v>298103</v>
      </c>
      <c r="C57" s="5" t="n">
        <v>239300</v>
      </c>
    </row>
    <row r="58">
      <c r="A58" s="4" t="inlineStr">
        <is>
          <t>Fair Value, Recurring | Fair Value, Inputs, Level 2 | U.S Treasuries</t>
        </is>
      </c>
    </row>
    <row r="59">
      <c r="A59" s="3" t="inlineStr">
        <is>
          <t>Securities available-for-sale:</t>
        </is>
      </c>
    </row>
    <row r="60">
      <c r="A60" s="4" t="inlineStr">
        <is>
          <t>Securities available-for-sale, at fair value</t>
        </is>
      </c>
      <c r="B60" s="5" t="n">
        <v>49511</v>
      </c>
      <c r="C60" s="5" t="n">
        <v>30543</v>
      </c>
    </row>
    <row r="61">
      <c r="A61" s="4" t="inlineStr">
        <is>
          <t>Fair Value, Recurring | Fair Value, Inputs, Level 2 | U.S. government and federal agencies</t>
        </is>
      </c>
    </row>
    <row r="62">
      <c r="A62" s="3" t="inlineStr">
        <is>
          <t>Securities available-for-sale:</t>
        </is>
      </c>
    </row>
    <row r="63">
      <c r="A63" s="4" t="inlineStr">
        <is>
          <t>Securities available-for-sale, at fair value</t>
        </is>
      </c>
      <c r="B63" s="5" t="n">
        <v>31960</v>
      </c>
      <c r="C63" s="5" t="n">
        <v>34537</v>
      </c>
    </row>
    <row r="64">
      <c r="A64" s="4" t="inlineStr">
        <is>
          <t>Fair Value, Recurring | Fair Value, Inputs, Level 2 | Corporate bonds</t>
        </is>
      </c>
    </row>
    <row r="65">
      <c r="A65" s="3" t="inlineStr">
        <is>
          <t>Securities available-for-sale:</t>
        </is>
      </c>
    </row>
    <row r="66">
      <c r="A66" s="4" t="inlineStr">
        <is>
          <t>Securities available-for-sale, at fair value</t>
        </is>
      </c>
      <c r="B66" s="5" t="n">
        <v>2965</v>
      </c>
      <c r="C66" s="5" t="n">
        <v>1031</v>
      </c>
    </row>
    <row r="67">
      <c r="A67" s="4" t="inlineStr">
        <is>
          <t>Fair Value, Recurring | Fair Value, Inputs, Level 2 | Collateralized mortgage obligations</t>
        </is>
      </c>
    </row>
    <row r="68">
      <c r="A68" s="3" t="inlineStr">
        <is>
          <t>Securities available-for-sale:</t>
        </is>
      </c>
    </row>
    <row r="69">
      <c r="A69" s="4" t="inlineStr">
        <is>
          <t>Securities available-for-sale, at fair value</t>
        </is>
      </c>
      <c r="B69" s="5" t="n">
        <v>37357</v>
      </c>
      <c r="C69" s="5" t="n">
        <v>39049</v>
      </c>
    </row>
    <row r="70">
      <c r="A70" s="4" t="inlineStr">
        <is>
          <t>Fair Value, Recurring | Fair Value, Inputs, Level 2 | Tax-exempt municipal</t>
        </is>
      </c>
    </row>
    <row r="71">
      <c r="A71" s="3" t="inlineStr">
        <is>
          <t>Securities available-for-sale:</t>
        </is>
      </c>
    </row>
    <row r="72">
      <c r="A72" s="4" t="inlineStr">
        <is>
          <t>Securities available-for-sale, at fair value</t>
        </is>
      </c>
      <c r="B72" s="5" t="n">
        <v>4851</v>
      </c>
      <c r="C72" s="5" t="n">
        <v>5262</v>
      </c>
    </row>
    <row r="73">
      <c r="A73" s="4" t="inlineStr">
        <is>
          <t>Fair Value, Recurring | Fair Value, Inputs, Level 2 | Taxable municipal</t>
        </is>
      </c>
    </row>
    <row r="74">
      <c r="A74" s="3" t="inlineStr">
        <is>
          <t>Securities available-for-sale:</t>
        </is>
      </c>
    </row>
    <row r="75">
      <c r="A75" s="4" t="inlineStr">
        <is>
          <t>Securities available-for-sale, at fair value</t>
        </is>
      </c>
      <c r="B75" s="5" t="n">
        <v>1649</v>
      </c>
      <c r="C75" s="5" t="n">
        <v>1685</v>
      </c>
    </row>
    <row r="76">
      <c r="A76" s="4" t="inlineStr">
        <is>
          <t>Fair Value, Recurring | Fair Value, Inputs, Level 2 | Mortgage-backed</t>
        </is>
      </c>
    </row>
    <row r="77">
      <c r="A77" s="3" t="inlineStr">
        <is>
          <t>Securities available-for-sale:</t>
        </is>
      </c>
    </row>
    <row r="78">
      <c r="A78" s="4" t="inlineStr">
        <is>
          <t>Securities available-for-sale, at fair value</t>
        </is>
      </c>
      <c r="B78" s="6" t="n">
        <v>169810</v>
      </c>
      <c r="C78" s="6" t="n">
        <v>1271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 $ in Thousands</t>
        </is>
      </c>
      <c r="B1" s="2" t="inlineStr">
        <is>
          <t>Mar. 31, 2022</t>
        </is>
      </c>
      <c r="C1" s="2" t="inlineStr">
        <is>
          <t>Dec. 31, 2021</t>
        </is>
      </c>
    </row>
    <row r="2">
      <c r="A2" s="3" t="inlineStr">
        <is>
          <t>Securities:</t>
        </is>
      </c>
    </row>
    <row r="3">
      <c r="A3" s="4" t="inlineStr">
        <is>
          <t>Available-for-sale</t>
        </is>
      </c>
      <c r="B3" s="6" t="n">
        <v>298103</v>
      </c>
      <c r="C3" s="6" t="n">
        <v>239300</v>
      </c>
    </row>
    <row r="4">
      <c r="A4" s="4" t="inlineStr">
        <is>
          <t>Equity securities, at fair value</t>
        </is>
      </c>
      <c r="B4" s="5" t="n">
        <v>2324</v>
      </c>
      <c r="C4" s="5" t="n">
        <v>1869</v>
      </c>
    </row>
    <row r="5">
      <c r="A5" s="4" t="inlineStr">
        <is>
          <t>Carrying Value</t>
        </is>
      </c>
    </row>
    <row r="6">
      <c r="A6" s="3" t="inlineStr">
        <is>
          <t>Assets:</t>
        </is>
      </c>
    </row>
    <row r="7">
      <c r="A7" s="4" t="inlineStr">
        <is>
          <t>Cash and cash equivalents</t>
        </is>
      </c>
      <c r="B7" s="5" t="n">
        <v>182361</v>
      </c>
      <c r="C7" s="5" t="n">
        <v>105799</v>
      </c>
    </row>
    <row r="8">
      <c r="A8" s="3" t="inlineStr">
        <is>
          <t>Securities:</t>
        </is>
      </c>
    </row>
    <row r="9">
      <c r="A9" s="4" t="inlineStr">
        <is>
          <t>Available-for-sale</t>
        </is>
      </c>
      <c r="B9" s="5" t="n">
        <v>298103</v>
      </c>
      <c r="C9" s="5" t="n">
        <v>239300</v>
      </c>
    </row>
    <row r="10">
      <c r="A10" s="4" t="inlineStr">
        <is>
          <t>Held-to-maturity</t>
        </is>
      </c>
      <c r="B10" s="5" t="n">
        <v>104177</v>
      </c>
      <c r="C10" s="5" t="n">
        <v>105509</v>
      </c>
    </row>
    <row r="11">
      <c r="A11" s="4" t="inlineStr">
        <is>
          <t>Equity securities, at fair value</t>
        </is>
      </c>
      <c r="B11" s="5" t="n">
        <v>2324</v>
      </c>
      <c r="C11" s="5" t="n">
        <v>1869</v>
      </c>
    </row>
    <row r="12">
      <c r="A12" s="4" t="inlineStr">
        <is>
          <t>Loans, net</t>
        </is>
      </c>
      <c r="B12" s="5" t="n">
        <v>1611229</v>
      </c>
      <c r="C12" s="5" t="n">
        <v>1646437</v>
      </c>
    </row>
    <row r="13">
      <c r="A13" s="4" t="inlineStr">
        <is>
          <t>Bank owned life insurance</t>
        </is>
      </c>
      <c r="B13" s="5" t="n">
        <v>21093</v>
      </c>
      <c r="C13" s="5" t="n">
        <v>20998</v>
      </c>
    </row>
    <row r="14">
      <c r="A14" s="4" t="inlineStr">
        <is>
          <t>Accrued interest receivable</t>
        </is>
      </c>
      <c r="B14" s="5" t="n">
        <v>4354</v>
      </c>
      <c r="C14" s="5" t="n">
        <v>4943</v>
      </c>
    </row>
    <row r="15">
      <c r="A15" s="3" t="inlineStr">
        <is>
          <t>Liabilities:</t>
        </is>
      </c>
    </row>
    <row r="16">
      <c r="A16" s="4" t="inlineStr">
        <is>
          <t>Deposits</t>
        </is>
      </c>
      <c r="B16" s="5" t="n">
        <v>1983099</v>
      </c>
      <c r="C16" s="5" t="n">
        <v>1881553</v>
      </c>
    </row>
    <row r="17">
      <c r="A17" s="4" t="inlineStr">
        <is>
          <t>FHLB advances</t>
        </is>
      </c>
      <c r="B17" s="5" t="n">
        <v>18000</v>
      </c>
      <c r="C17" s="5" t="n">
        <v>18000</v>
      </c>
    </row>
    <row r="18">
      <c r="A18" s="4" t="inlineStr">
        <is>
          <t>Subordinated debt</t>
        </is>
      </c>
      <c r="B18" s="5" t="n">
        <v>24845</v>
      </c>
      <c r="C18" s="5" t="n">
        <v>24728</v>
      </c>
    </row>
    <row r="19">
      <c r="A19" s="4" t="inlineStr">
        <is>
          <t>Accrued interest payable</t>
        </is>
      </c>
      <c r="B19" s="5" t="n">
        <v>477</v>
      </c>
      <c r="C19" s="5" t="n">
        <v>843</v>
      </c>
    </row>
    <row r="20">
      <c r="A20" s="4" t="inlineStr">
        <is>
          <t>Fair Value</t>
        </is>
      </c>
    </row>
    <row r="21">
      <c r="A21" s="3" t="inlineStr">
        <is>
          <t>Assets:</t>
        </is>
      </c>
    </row>
    <row r="22">
      <c r="A22" s="4" t="inlineStr">
        <is>
          <t>Cash and cash equivalents</t>
        </is>
      </c>
      <c r="B22" s="5" t="n">
        <v>182361</v>
      </c>
      <c r="C22" s="5" t="n">
        <v>105799</v>
      </c>
    </row>
    <row r="23">
      <c r="A23" s="3" t="inlineStr">
        <is>
          <t>Securities:</t>
        </is>
      </c>
    </row>
    <row r="24">
      <c r="A24" s="4" t="inlineStr">
        <is>
          <t>Available-for-sale</t>
        </is>
      </c>
      <c r="B24" s="5" t="n">
        <v>298103</v>
      </c>
      <c r="C24" s="5" t="n">
        <v>239300</v>
      </c>
    </row>
    <row r="25">
      <c r="A25" s="4" t="inlineStr">
        <is>
          <t>Held-to-maturity</t>
        </is>
      </c>
      <c r="B25" s="5" t="n">
        <v>95051</v>
      </c>
      <c r="C25" s="5" t="n">
        <v>103258</v>
      </c>
    </row>
    <row r="26">
      <c r="A26" s="4" t="inlineStr">
        <is>
          <t>Equity securities, at fair value</t>
        </is>
      </c>
      <c r="B26" s="5" t="n">
        <v>2324</v>
      </c>
      <c r="C26" s="5" t="n">
        <v>1869</v>
      </c>
    </row>
    <row r="27">
      <c r="A27" s="4" t="inlineStr">
        <is>
          <t>Loans, net</t>
        </is>
      </c>
      <c r="B27" s="5" t="n">
        <v>1591517</v>
      </c>
      <c r="C27" s="5" t="n">
        <v>1659396</v>
      </c>
    </row>
    <row r="28">
      <c r="A28" s="4" t="inlineStr">
        <is>
          <t>Bank owned life insurance</t>
        </is>
      </c>
      <c r="B28" s="5" t="n">
        <v>21093</v>
      </c>
      <c r="C28" s="5" t="n">
        <v>20998</v>
      </c>
    </row>
    <row r="29">
      <c r="A29" s="4" t="inlineStr">
        <is>
          <t>Accrued interest receivable</t>
        </is>
      </c>
      <c r="B29" s="5" t="n">
        <v>4354</v>
      </c>
      <c r="C29" s="5" t="n">
        <v>4943</v>
      </c>
    </row>
    <row r="30">
      <c r="A30" s="3" t="inlineStr">
        <is>
          <t>Liabilities:</t>
        </is>
      </c>
    </row>
    <row r="31">
      <c r="A31" s="4" t="inlineStr">
        <is>
          <t>Deposits</t>
        </is>
      </c>
      <c r="B31" s="5" t="n">
        <v>1981407</v>
      </c>
      <c r="C31" s="5" t="n">
        <v>1882132</v>
      </c>
    </row>
    <row r="32">
      <c r="A32" s="4" t="inlineStr">
        <is>
          <t>FHLB advances</t>
        </is>
      </c>
      <c r="B32" s="5" t="n">
        <v>17979</v>
      </c>
      <c r="C32" s="5" t="n">
        <v>17837</v>
      </c>
    </row>
    <row r="33">
      <c r="A33" s="4" t="inlineStr">
        <is>
          <t>Subordinated debt</t>
        </is>
      </c>
      <c r="B33" s="5" t="n">
        <v>25141</v>
      </c>
      <c r="C33" s="5" t="n">
        <v>25325</v>
      </c>
    </row>
    <row r="34">
      <c r="A34" s="4" t="inlineStr">
        <is>
          <t>Accrued interest payable</t>
        </is>
      </c>
      <c r="B34" s="5" t="n">
        <v>477</v>
      </c>
      <c r="C34" s="5" t="n">
        <v>843</v>
      </c>
    </row>
    <row r="35">
      <c r="A35" s="4" t="inlineStr">
        <is>
          <t>Fair Value, Inputs, Level 1 | Fair Value</t>
        </is>
      </c>
    </row>
    <row r="36">
      <c r="A36" s="3" t="inlineStr">
        <is>
          <t>Assets:</t>
        </is>
      </c>
    </row>
    <row r="37">
      <c r="A37" s="4" t="inlineStr">
        <is>
          <t>Cash and cash equivalents</t>
        </is>
      </c>
      <c r="B37" s="5" t="n">
        <v>182361</v>
      </c>
      <c r="C37" s="5" t="n">
        <v>105799</v>
      </c>
    </row>
    <row r="38">
      <c r="A38" s="3" t="inlineStr">
        <is>
          <t>Securities:</t>
        </is>
      </c>
    </row>
    <row r="39">
      <c r="A39" s="4" t="inlineStr">
        <is>
          <t>Equity securities, at fair value</t>
        </is>
      </c>
      <c r="B39" s="5" t="n">
        <v>2324</v>
      </c>
      <c r="C39" s="5" t="n">
        <v>1869</v>
      </c>
    </row>
    <row r="40">
      <c r="A40" s="4" t="inlineStr">
        <is>
          <t>Fair Value, Inputs, Level 2 | Fair Value</t>
        </is>
      </c>
    </row>
    <row r="41">
      <c r="A41" s="3" t="inlineStr">
        <is>
          <t>Securities:</t>
        </is>
      </c>
    </row>
    <row r="42">
      <c r="A42" s="4" t="inlineStr">
        <is>
          <t>Available-for-sale</t>
        </is>
      </c>
      <c r="B42" s="5" t="n">
        <v>298103</v>
      </c>
      <c r="C42" s="5" t="n">
        <v>239300</v>
      </c>
    </row>
    <row r="43">
      <c r="A43" s="4" t="inlineStr">
        <is>
          <t>Held-to-maturity</t>
        </is>
      </c>
      <c r="B43" s="5" t="n">
        <v>95051</v>
      </c>
      <c r="C43" s="5" t="n">
        <v>103258</v>
      </c>
    </row>
    <row r="44">
      <c r="A44" s="4" t="inlineStr">
        <is>
          <t>Bank owned life insurance</t>
        </is>
      </c>
      <c r="B44" s="5" t="n">
        <v>21093</v>
      </c>
      <c r="C44" s="5" t="n">
        <v>20998</v>
      </c>
    </row>
    <row r="45">
      <c r="A45" s="4" t="inlineStr">
        <is>
          <t>Accrued interest receivable</t>
        </is>
      </c>
      <c r="B45" s="5" t="n">
        <v>4354</v>
      </c>
      <c r="C45" s="5" t="n">
        <v>4943</v>
      </c>
    </row>
    <row r="46">
      <c r="A46" s="3" t="inlineStr">
        <is>
          <t>Liabilities:</t>
        </is>
      </c>
    </row>
    <row r="47">
      <c r="A47" s="4" t="inlineStr">
        <is>
          <t>Deposits</t>
        </is>
      </c>
      <c r="B47" s="5" t="n">
        <v>1981407</v>
      </c>
      <c r="C47" s="5" t="n">
        <v>1882132</v>
      </c>
    </row>
    <row r="48">
      <c r="A48" s="4" t="inlineStr">
        <is>
          <t>FHLB advances</t>
        </is>
      </c>
      <c r="B48" s="5" t="n">
        <v>17979</v>
      </c>
      <c r="C48" s="5" t="n">
        <v>17837</v>
      </c>
    </row>
    <row r="49">
      <c r="A49" s="4" t="inlineStr">
        <is>
          <t>Accrued interest payable</t>
        </is>
      </c>
      <c r="B49" s="5" t="n">
        <v>477</v>
      </c>
      <c r="C49" s="5" t="n">
        <v>843</v>
      </c>
    </row>
    <row r="50">
      <c r="A50" s="4" t="inlineStr">
        <is>
          <t>Fair Value, Inputs, Level 3 | Fair Value</t>
        </is>
      </c>
    </row>
    <row r="51">
      <c r="A51" s="3" t="inlineStr">
        <is>
          <t>Securities:</t>
        </is>
      </c>
    </row>
    <row r="52">
      <c r="A52" s="4" t="inlineStr">
        <is>
          <t>Loans, net</t>
        </is>
      </c>
      <c r="B52" s="5" t="n">
        <v>1591517</v>
      </c>
      <c r="C52" s="5" t="n">
        <v>1659396</v>
      </c>
    </row>
    <row r="53">
      <c r="A53" s="3" t="inlineStr">
        <is>
          <t>Liabilities:</t>
        </is>
      </c>
    </row>
    <row r="54">
      <c r="A54" s="4" t="inlineStr">
        <is>
          <t>Subordinated debt</t>
        </is>
      </c>
      <c r="B54" s="6" t="n">
        <v>25141</v>
      </c>
      <c r="C54" s="6" t="n">
        <v>25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2</t>
        </is>
      </c>
      <c r="C1" s="2" t="inlineStr">
        <is>
          <t>Dec. 31, 2021</t>
        </is>
      </c>
    </row>
    <row r="2">
      <c r="A2" s="3" t="inlineStr">
        <is>
          <t>Fair Value Measurements</t>
        </is>
      </c>
    </row>
    <row r="3">
      <c r="A3" s="4" t="inlineStr">
        <is>
          <t>Impaired loans with recorded reserve</t>
        </is>
      </c>
      <c r="B3" s="6" t="n">
        <v>0</v>
      </c>
      <c r="C3" s="6" t="n">
        <v>0</v>
      </c>
    </row>
    <row r="4">
      <c r="A4" s="4" t="inlineStr">
        <is>
          <t>Other real estate owned</t>
        </is>
      </c>
      <c r="B4" s="6" t="n">
        <v>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2</t>
        </is>
      </c>
      <c r="C2" s="2" t="inlineStr">
        <is>
          <t>Mar. 31, 2021</t>
        </is>
      </c>
    </row>
    <row r="3">
      <c r="A3" s="3" t="inlineStr">
        <is>
          <t>Condensed Consolidated Statements of Comprehensive Income (Loss)</t>
        </is>
      </c>
    </row>
    <row r="4">
      <c r="A4" s="4" t="inlineStr">
        <is>
          <t>Unrealized gain (loss) on available-for-sale securities, tax</t>
        </is>
      </c>
      <c r="B4" s="6" t="n">
        <v>-2788</v>
      </c>
      <c r="C4" s="6" t="n">
        <v>-676</v>
      </c>
    </row>
    <row r="5">
      <c r="A5" s="4" t="inlineStr">
        <is>
          <t>Reclassification adjustment for gains on available-for-sale securities included in net income, tax</t>
        </is>
      </c>
      <c r="C5" s="6" t="n">
        <v>-2</v>
      </c>
    </row>
    <row r="6">
      <c r="A6" s="4" t="inlineStr">
        <is>
          <t>Amortization of unrealized gains on securities transferred to held-to-maturity, tax</t>
        </is>
      </c>
      <c r="B6" s="6" t="n">
        <v>-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earnings per share (Details) - USD ($) $ / shares in Units, $ in Thousands</t>
        </is>
      </c>
      <c r="B1" s="2" t="inlineStr">
        <is>
          <t>3 Months Ended</t>
        </is>
      </c>
    </row>
    <row r="2">
      <c r="B2" s="2" t="inlineStr">
        <is>
          <t>Mar. 31, 2022</t>
        </is>
      </c>
      <c r="C2" s="2" t="inlineStr">
        <is>
          <t>Mar. 31, 2021</t>
        </is>
      </c>
    </row>
    <row r="3">
      <c r="A3" s="3" t="inlineStr">
        <is>
          <t>Income available to common shareholders (in thousands):</t>
        </is>
      </c>
    </row>
    <row r="4">
      <c r="A4" s="4" t="inlineStr">
        <is>
          <t>Net income</t>
        </is>
      </c>
      <c r="B4" s="6" t="n">
        <v>7674</v>
      </c>
      <c r="C4" s="6" t="n">
        <v>5074</v>
      </c>
    </row>
    <row r="5">
      <c r="A5" s="4" t="inlineStr">
        <is>
          <t>Less: Income attributable to unvested restricted stock awards</t>
        </is>
      </c>
      <c r="B5" s="5" t="n">
        <v>-36</v>
      </c>
      <c r="C5" s="5" t="n">
        <v>-26</v>
      </c>
    </row>
    <row r="6">
      <c r="A6" s="4" t="inlineStr">
        <is>
          <t>Net income available to common shareholders</t>
        </is>
      </c>
      <c r="B6" s="6" t="n">
        <v>7638</v>
      </c>
      <c r="C6" s="6" t="n">
        <v>5048</v>
      </c>
    </row>
    <row r="7">
      <c r="A7" s="3" t="inlineStr">
        <is>
          <t>Weighted average shares outstanding:</t>
        </is>
      </c>
    </row>
    <row r="8">
      <c r="A8" s="4" t="inlineStr">
        <is>
          <t>Common shares outstanding, including unvested restricted stock</t>
        </is>
      </c>
      <c r="B8" s="5" t="n">
        <v>13847560</v>
      </c>
      <c r="C8" s="5" t="n">
        <v>13627621</v>
      </c>
    </row>
    <row r="9">
      <c r="A9" s="4" t="inlineStr">
        <is>
          <t>Less: Unvested restricted stock</t>
        </is>
      </c>
      <c r="B9" s="5" t="n">
        <v>-64526</v>
      </c>
      <c r="C9" s="5" t="n">
        <v>-69842</v>
      </c>
    </row>
    <row r="10">
      <c r="A10" s="4" t="inlineStr">
        <is>
          <t>Weighted-average common shares outstanding - basic</t>
        </is>
      </c>
      <c r="B10" s="5" t="n">
        <v>13783034</v>
      </c>
      <c r="C10" s="5" t="n">
        <v>13557779</v>
      </c>
    </row>
    <row r="11">
      <c r="A11" s="4" t="inlineStr">
        <is>
          <t>Earnings per common share - basic</t>
        </is>
      </c>
      <c r="B11" s="7" t="n">
        <v>0.55</v>
      </c>
      <c r="C11" s="7" t="n">
        <v>0.37</v>
      </c>
    </row>
    <row r="12">
      <c r="A12" s="3" t="inlineStr">
        <is>
          <t>Income available to common shareholders (in thousands):</t>
        </is>
      </c>
    </row>
    <row r="13">
      <c r="A13" s="4" t="inlineStr">
        <is>
          <t>Net income</t>
        </is>
      </c>
      <c r="B13" s="6" t="n">
        <v>7674</v>
      </c>
      <c r="C13" s="6" t="n">
        <v>5074</v>
      </c>
    </row>
    <row r="14">
      <c r="A14" s="4" t="inlineStr">
        <is>
          <t>Less: Income attributable to unvested restricted stock awards</t>
        </is>
      </c>
      <c r="B14" s="5" t="n">
        <v>-36</v>
      </c>
      <c r="C14" s="5" t="n">
        <v>-26</v>
      </c>
    </row>
    <row r="15">
      <c r="A15" s="4" t="inlineStr">
        <is>
          <t>Net income available to common shareholders</t>
        </is>
      </c>
      <c r="B15" s="6" t="n">
        <v>7638</v>
      </c>
      <c r="C15" s="6" t="n">
        <v>5048</v>
      </c>
    </row>
    <row r="16">
      <c r="A16" s="3" t="inlineStr">
        <is>
          <t>Weighted average shares outstanding:</t>
        </is>
      </c>
    </row>
    <row r="17">
      <c r="A17" s="4" t="inlineStr">
        <is>
          <t>Common shares outstanding, including unvested restricted stock</t>
        </is>
      </c>
      <c r="B17" s="5" t="n">
        <v>13847560</v>
      </c>
      <c r="C17" s="5" t="n">
        <v>13627621</v>
      </c>
    </row>
    <row r="18">
      <c r="A18" s="4" t="inlineStr">
        <is>
          <t>Less: Unvested restricted stock</t>
        </is>
      </c>
      <c r="B18" s="5" t="n">
        <v>-64526</v>
      </c>
      <c r="C18" s="5" t="n">
        <v>-69842</v>
      </c>
    </row>
    <row r="19">
      <c r="A19" s="4" t="inlineStr">
        <is>
          <t>Plus: Effect of dilutive options</t>
        </is>
      </c>
      <c r="B19" s="5" t="n">
        <v>208658</v>
      </c>
      <c r="C19" s="5" t="n">
        <v>251972</v>
      </c>
    </row>
    <row r="20">
      <c r="A20" s="4" t="inlineStr">
        <is>
          <t>Weighted-average common shares outstanding - diluted</t>
        </is>
      </c>
      <c r="B20" s="5" t="n">
        <v>13991692</v>
      </c>
      <c r="C20" s="5" t="n">
        <v>13809751</v>
      </c>
    </row>
    <row r="21">
      <c r="A21" s="4" t="inlineStr">
        <is>
          <t>Earnings per common share - diluted</t>
        </is>
      </c>
      <c r="B21" s="7" t="n">
        <v>0.55</v>
      </c>
      <c r="C21" s="7" t="n">
        <v>0.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t>
        </is>
      </c>
    </row>
    <row r="5">
      <c r="A5" s="4" t="inlineStr">
        <is>
          <t>Antidilutive securities excluded from computation of earnings per share, amount</t>
        </is>
      </c>
      <c r="B5" s="5" t="n">
        <v>0</v>
      </c>
      <c r="C5" s="5" t="n">
        <v>1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 width="14" customWidth="1" min="5" max="5"/>
  </cols>
  <sheetData>
    <row r="1">
      <c r="A1" s="1" t="inlineStr">
        <is>
          <t>Stock Based Compensation Plan (Details) - USD ($) $ in Thousands</t>
        </is>
      </c>
      <c r="B1" s="2" t="inlineStr">
        <is>
          <t>1 Months Ended</t>
        </is>
      </c>
      <c r="C1" s="2" t="inlineStr">
        <is>
          <t>3 Months Ended</t>
        </is>
      </c>
    </row>
    <row r="2">
      <c r="B2" s="2" t="inlineStr">
        <is>
          <t>May 31, 2018</t>
        </is>
      </c>
      <c r="C2" s="2" t="inlineStr">
        <is>
          <t>Mar. 31, 2022</t>
        </is>
      </c>
      <c r="D2" s="2" t="inlineStr">
        <is>
          <t>Mar. 31, 2021</t>
        </is>
      </c>
      <c r="E2" s="2" t="inlineStr">
        <is>
          <t>Apr. 28, 2015</t>
        </is>
      </c>
    </row>
    <row r="3">
      <c r="A3" s="4" t="inlineStr">
        <is>
          <t>Stock options</t>
        </is>
      </c>
    </row>
    <row r="4">
      <c r="A4" s="3" t="inlineStr">
        <is>
          <t>Share-based Compensation Arrangement by Share-based Payment Award [Line Items]</t>
        </is>
      </c>
    </row>
    <row r="5">
      <c r="A5" s="4" t="inlineStr">
        <is>
          <t>Intrinsic value of options exercised</t>
        </is>
      </c>
      <c r="C5" s="6" t="n">
        <v>2500</v>
      </c>
      <c r="D5" s="6" t="n">
        <v>166</v>
      </c>
    </row>
    <row r="6">
      <c r="A6" s="4" t="inlineStr">
        <is>
          <t>Share-based compensation expense</t>
        </is>
      </c>
      <c r="C6" s="5" t="n">
        <v>0</v>
      </c>
      <c r="D6" s="5" t="n">
        <v>7</v>
      </c>
    </row>
    <row r="7">
      <c r="A7" s="4" t="inlineStr">
        <is>
          <t>Unrecognized share-based compensation expense</t>
        </is>
      </c>
      <c r="C7" s="5" t="n">
        <v>0</v>
      </c>
    </row>
    <row r="8">
      <c r="A8" s="4" t="inlineStr">
        <is>
          <t>Restricted Stock Awards</t>
        </is>
      </c>
    </row>
    <row r="9">
      <c r="A9" s="3" t="inlineStr">
        <is>
          <t>Share-based Compensation Arrangement by Share-based Payment Award [Line Items]</t>
        </is>
      </c>
    </row>
    <row r="10">
      <c r="A10" s="4" t="inlineStr">
        <is>
          <t>Share-based compensation expense</t>
        </is>
      </c>
      <c r="C10" s="5" t="n">
        <v>139</v>
      </c>
      <c r="D10" s="5" t="n">
        <v>141</v>
      </c>
    </row>
    <row r="11">
      <c r="A11" s="4" t="inlineStr">
        <is>
          <t>Fair value of vested shares</t>
        </is>
      </c>
      <c r="C11" s="5" t="n">
        <v>306</v>
      </c>
      <c r="D11" s="6" t="n">
        <v>204</v>
      </c>
    </row>
    <row r="12">
      <c r="A12" s="4" t="inlineStr">
        <is>
          <t>Unrecognized share-based compensation expense</t>
        </is>
      </c>
      <c r="C12" s="6" t="n">
        <v>881</v>
      </c>
    </row>
    <row r="13">
      <c r="A13" s="4" t="inlineStr">
        <is>
          <t>Recognition period</t>
        </is>
      </c>
      <c r="C13" s="4" t="inlineStr">
        <is>
          <t>1 year 7 months 6 days</t>
        </is>
      </c>
    </row>
    <row r="14">
      <c r="A14" s="4" t="inlineStr">
        <is>
          <t>Restricted Stock Awards | Minimum</t>
        </is>
      </c>
    </row>
    <row r="15">
      <c r="A15" s="3" t="inlineStr">
        <is>
          <t>Share-based Compensation Arrangement by Share-based Payment Award [Line Items]</t>
        </is>
      </c>
    </row>
    <row r="16">
      <c r="A16" s="4" t="inlineStr">
        <is>
          <t>Vesting term</t>
        </is>
      </c>
      <c r="C16" s="4" t="inlineStr">
        <is>
          <t>2 years</t>
        </is>
      </c>
    </row>
    <row r="17">
      <c r="A17" s="4" t="inlineStr">
        <is>
          <t>Restricted Stock Awards | Maximum</t>
        </is>
      </c>
    </row>
    <row r="18">
      <c r="A18" s="3" t="inlineStr">
        <is>
          <t>Share-based Compensation Arrangement by Share-based Payment Award [Line Items]</t>
        </is>
      </c>
    </row>
    <row r="19">
      <c r="A19" s="4" t="inlineStr">
        <is>
          <t>Vesting term</t>
        </is>
      </c>
      <c r="C19" s="4" t="inlineStr">
        <is>
          <t>5 years</t>
        </is>
      </c>
    </row>
    <row r="20">
      <c r="A20" s="4" t="inlineStr">
        <is>
          <t>2015 Plan | Stock options</t>
        </is>
      </c>
    </row>
    <row r="21">
      <c r="A21" s="3" t="inlineStr">
        <is>
          <t>Share-based Compensation Arrangement by Share-based Payment Award [Line Items]</t>
        </is>
      </c>
    </row>
    <row r="22">
      <c r="A22" s="4" t="inlineStr">
        <is>
          <t>Number of shares reserved for issuance</t>
        </is>
      </c>
      <c r="E22" s="5" t="n">
        <v>976211</v>
      </c>
    </row>
    <row r="23">
      <c r="A23" s="4" t="inlineStr">
        <is>
          <t>Number of shares available for grant</t>
        </is>
      </c>
      <c r="C23" s="5" t="n">
        <v>323498</v>
      </c>
    </row>
    <row r="24">
      <c r="A24" s="4" t="inlineStr">
        <is>
          <t>Number of additional shares authorized</t>
        </is>
      </c>
      <c r="B24" s="5" t="n">
        <v>400000</v>
      </c>
    </row>
    <row r="25">
      <c r="A25" s="4" t="inlineStr">
        <is>
          <t>Vesting term</t>
        </is>
      </c>
      <c r="C25" s="4" t="inlineStr">
        <is>
          <t>5 years</t>
        </is>
      </c>
    </row>
    <row r="26">
      <c r="A26" s="4" t="inlineStr">
        <is>
          <t>Expiration term</t>
        </is>
      </c>
      <c r="C26" s="4" t="inlineStr">
        <is>
          <t>10 years</t>
        </is>
      </c>
    </row>
    <row r="27">
      <c r="A27" s="4" t="inlineStr">
        <is>
          <t>2015 Plan | Stock options | Minimum</t>
        </is>
      </c>
    </row>
    <row r="28">
      <c r="A28" s="3" t="inlineStr">
        <is>
          <t>Share-based Compensation Arrangement by Share-based Payment Award [Line Items]</t>
        </is>
      </c>
    </row>
    <row r="29">
      <c r="A29" s="4" t="inlineStr">
        <is>
          <t>Price of stock expressed in fair value percentage</t>
        </is>
      </c>
      <c r="C29" s="4" t="inlineStr">
        <is>
          <t>100.00%</t>
        </is>
      </c>
    </row>
    <row r="30">
      <c r="A30" s="4" t="inlineStr">
        <is>
          <t>2015 Plan | Stock options | Maximum</t>
        </is>
      </c>
    </row>
    <row r="31">
      <c r="A31" s="3" t="inlineStr">
        <is>
          <t>Share-based Compensation Arrangement by Share-based Payment Award [Line Items]</t>
        </is>
      </c>
    </row>
    <row r="32">
      <c r="A32" s="4" t="inlineStr">
        <is>
          <t>Term of award</t>
        </is>
      </c>
      <c r="C32" s="4" t="inlineStr">
        <is>
          <t>10 years</t>
        </is>
      </c>
    </row>
    <row r="33">
      <c r="A33" s="4" t="inlineStr">
        <is>
          <t>2006 Plan | Stock options | Maximum</t>
        </is>
      </c>
    </row>
    <row r="34">
      <c r="A34" s="3" t="inlineStr">
        <is>
          <t>Share-based Compensation Arrangement by Share-based Payment Award [Line Items]</t>
        </is>
      </c>
    </row>
    <row r="35">
      <c r="A35" s="4" t="inlineStr">
        <is>
          <t>Number of shares authorized</t>
        </is>
      </c>
      <c r="C35" s="5" t="n">
        <v>14907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 - Summary of Stock Options Activity (Details) - Stock option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ptions outstanding, beginning balance</t>
        </is>
      </c>
      <c r="B4" s="5" t="n">
        <v>534236</v>
      </c>
    </row>
    <row r="5">
      <c r="A5" s="4" t="inlineStr">
        <is>
          <t>Options granted</t>
        </is>
      </c>
      <c r="B5" s="5" t="n">
        <v>0</v>
      </c>
      <c r="C5" s="5" t="n">
        <v>0</v>
      </c>
    </row>
    <row r="6">
      <c r="A6" s="4" t="inlineStr">
        <is>
          <t>Options exercised</t>
        </is>
      </c>
      <c r="B6" s="5" t="n">
        <v>-206472</v>
      </c>
    </row>
    <row r="7">
      <c r="A7" s="4" t="inlineStr">
        <is>
          <t>Options forfeited or expired</t>
        </is>
      </c>
      <c r="B7" s="5" t="n">
        <v>-3091</v>
      </c>
    </row>
    <row r="8">
      <c r="A8" s="4" t="inlineStr">
        <is>
          <t>Options outstanding, ending balance</t>
        </is>
      </c>
      <c r="B8" s="5" t="n">
        <v>324673</v>
      </c>
    </row>
    <row r="9">
      <c r="A9" s="4" t="inlineStr">
        <is>
          <t>Options exercisable</t>
        </is>
      </c>
      <c r="B9" s="5" t="n">
        <v>324673</v>
      </c>
    </row>
    <row r="10">
      <c r="A10" s="4" t="inlineStr">
        <is>
          <t>Weighted average exercise price, beginning balance</t>
        </is>
      </c>
      <c r="B10" s="7" t="n">
        <v>10.45</v>
      </c>
    </row>
    <row r="11">
      <c r="A11" s="4" t="inlineStr">
        <is>
          <t>Weighted average exercise price, exercised</t>
        </is>
      </c>
      <c r="B11" s="8" t="n">
        <v>9.16</v>
      </c>
    </row>
    <row r="12">
      <c r="A12" s="4" t="inlineStr">
        <is>
          <t>Weighted average exercise price, forfeited or expired</t>
        </is>
      </c>
      <c r="B12" s="8" t="n">
        <v>8.25</v>
      </c>
    </row>
    <row r="13">
      <c r="A13" s="4" t="inlineStr">
        <is>
          <t>Weighted average exercise price, ending balance</t>
        </is>
      </c>
      <c r="B13" s="8" t="n">
        <v>11.3</v>
      </c>
    </row>
    <row r="14">
      <c r="A14" s="4" t="inlineStr">
        <is>
          <t>Weighted average exercise price, exercisable</t>
        </is>
      </c>
      <c r="B14" s="7" t="n">
        <v>11.3</v>
      </c>
    </row>
    <row r="15">
      <c r="A15" s="4" t="inlineStr">
        <is>
          <t>Aggregate intrinsic value outstanding</t>
        </is>
      </c>
      <c r="B15" s="6" t="n">
        <v>3442730</v>
      </c>
    </row>
    <row r="16">
      <c r="A16" s="4" t="inlineStr">
        <is>
          <t>Aggregate intrinsic value exercisable</t>
        </is>
      </c>
      <c r="B16" s="6" t="n">
        <v>34427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Plan - Summary of Stock Options Outstanding and Exercisable (Details) - Stock options - $ / shares</t>
        </is>
      </c>
      <c r="B1" s="2" t="inlineStr">
        <is>
          <t>3 Months Ended</t>
        </is>
      </c>
    </row>
    <row r="2">
      <c r="B2" s="2" t="inlineStr">
        <is>
          <t>Mar. 31, 2022</t>
        </is>
      </c>
      <c r="C2" s="2" t="inlineStr">
        <is>
          <t>Dec. 31, 2021</t>
        </is>
      </c>
    </row>
    <row r="3">
      <c r="A3" s="3" t="inlineStr">
        <is>
          <t>Share-based Payment Arrangement, Option, Exercise Price Range [Line Items]</t>
        </is>
      </c>
    </row>
    <row r="4">
      <c r="A4" s="4" t="inlineStr">
        <is>
          <t>Options outstanding</t>
        </is>
      </c>
      <c r="B4" s="5" t="n">
        <v>324673</v>
      </c>
      <c r="C4" s="5" t="n">
        <v>534236</v>
      </c>
    </row>
    <row r="5">
      <c r="A5" s="4" t="inlineStr">
        <is>
          <t>Options outstanding, weighted average remaining contractual life (in years)</t>
        </is>
      </c>
      <c r="B5" s="4" t="inlineStr">
        <is>
          <t>2 years 6 months 3 days</t>
        </is>
      </c>
    </row>
    <row r="6">
      <c r="A6" s="4" t="inlineStr">
        <is>
          <t>Options exercisable</t>
        </is>
      </c>
      <c r="B6" s="5" t="n">
        <v>324673</v>
      </c>
    </row>
    <row r="7">
      <c r="A7" s="4" t="inlineStr">
        <is>
          <t>Options exercisable, weighted average remaining contractual life (in years)</t>
        </is>
      </c>
      <c r="B7" s="4" t="inlineStr">
        <is>
          <t>2 years 6 months 3 days</t>
        </is>
      </c>
    </row>
    <row r="8">
      <c r="A8" s="4" t="inlineStr">
        <is>
          <t>$0.00 - $11.00</t>
        </is>
      </c>
    </row>
    <row r="9">
      <c r="A9" s="3" t="inlineStr">
        <is>
          <t>Share-based Payment Arrangement, Option, Exercise Price Range [Line Items]</t>
        </is>
      </c>
    </row>
    <row r="10">
      <c r="A10" s="4" t="inlineStr">
        <is>
          <t>Exercise price range minimum rate</t>
        </is>
      </c>
      <c r="B10" s="6" t="n">
        <v>0</v>
      </c>
    </row>
    <row r="11">
      <c r="A11" s="4" t="inlineStr">
        <is>
          <t>Exercise price range maximum rate</t>
        </is>
      </c>
      <c r="B11" s="6" t="n">
        <v>11</v>
      </c>
    </row>
    <row r="12">
      <c r="A12" s="4" t="inlineStr">
        <is>
          <t>Options outstanding</t>
        </is>
      </c>
      <c r="B12" s="5" t="n">
        <v>41624</v>
      </c>
    </row>
    <row r="13">
      <c r="A13" s="4" t="inlineStr">
        <is>
          <t>Options outstanding, weighted average remaining contractual life (in years)</t>
        </is>
      </c>
      <c r="B13" s="4" t="inlineStr">
        <is>
          <t>3 months 14 days</t>
        </is>
      </c>
    </row>
    <row r="14">
      <c r="A14" s="4" t="inlineStr">
        <is>
          <t>Options exercisable</t>
        </is>
      </c>
      <c r="B14" s="5" t="n">
        <v>41624</v>
      </c>
    </row>
    <row r="15">
      <c r="A15" s="4" t="inlineStr">
        <is>
          <t>Options exercisable, weighted average remaining contractual life (in years)</t>
        </is>
      </c>
      <c r="B15" s="4" t="inlineStr">
        <is>
          <t>3 months 14 days</t>
        </is>
      </c>
    </row>
    <row r="16">
      <c r="A16" s="4" t="inlineStr">
        <is>
          <t>$11.01 - $12.00</t>
        </is>
      </c>
    </row>
    <row r="17">
      <c r="A17" s="3" t="inlineStr">
        <is>
          <t>Share-based Payment Arrangement, Option, Exercise Price Range [Line Items]</t>
        </is>
      </c>
    </row>
    <row r="18">
      <c r="A18" s="4" t="inlineStr">
        <is>
          <t>Exercise price range minimum rate</t>
        </is>
      </c>
      <c r="B18" s="7" t="n">
        <v>11.01</v>
      </c>
    </row>
    <row r="19">
      <c r="A19" s="4" t="inlineStr">
        <is>
          <t>Exercise price range maximum rate</t>
        </is>
      </c>
      <c r="B19" s="6" t="n">
        <v>12</v>
      </c>
    </row>
    <row r="20">
      <c r="A20" s="4" t="inlineStr">
        <is>
          <t>Options outstanding</t>
        </is>
      </c>
      <c r="B20" s="5" t="n">
        <v>266987</v>
      </c>
    </row>
    <row r="21">
      <c r="A21" s="4" t="inlineStr">
        <is>
          <t>Options outstanding, weighted average remaining contractual life (in years)</t>
        </is>
      </c>
      <c r="B21" s="4" t="inlineStr">
        <is>
          <t>2 years 7 months 24 days</t>
        </is>
      </c>
    </row>
    <row r="22">
      <c r="A22" s="4" t="inlineStr">
        <is>
          <t>Options exercisable</t>
        </is>
      </c>
      <c r="B22" s="5" t="n">
        <v>266987</v>
      </c>
    </row>
    <row r="23">
      <c r="A23" s="4" t="inlineStr">
        <is>
          <t>Options exercisable, weighted average remaining contractual life (in years)</t>
        </is>
      </c>
      <c r="B23" s="4" t="inlineStr">
        <is>
          <t>2 years 7 months 24 days</t>
        </is>
      </c>
    </row>
    <row r="24">
      <c r="A24" s="4" t="inlineStr">
        <is>
          <t>12.01 - $16.00</t>
        </is>
      </c>
    </row>
    <row r="25">
      <c r="A25" s="3" t="inlineStr">
        <is>
          <t>Share-based Payment Arrangement, Option, Exercise Price Range [Line Items]</t>
        </is>
      </c>
    </row>
    <row r="26">
      <c r="A26" s="4" t="inlineStr">
        <is>
          <t>Exercise price range minimum rate</t>
        </is>
      </c>
      <c r="B26" s="7" t="n">
        <v>12.01</v>
      </c>
    </row>
    <row r="27">
      <c r="A27" s="4" t="inlineStr">
        <is>
          <t>Exercise price range maximum rate</t>
        </is>
      </c>
      <c r="B27" s="6" t="n">
        <v>16</v>
      </c>
    </row>
    <row r="28">
      <c r="A28" s="4" t="inlineStr">
        <is>
          <t>Options outstanding</t>
        </is>
      </c>
      <c r="B28" s="5" t="n">
        <v>1062</v>
      </c>
    </row>
    <row r="29">
      <c r="A29" s="4" t="inlineStr">
        <is>
          <t>Options outstanding, weighted average remaining contractual life (in years)</t>
        </is>
      </c>
      <c r="B29" s="4" t="inlineStr">
        <is>
          <t>2 years 8 months 23 days</t>
        </is>
      </c>
    </row>
    <row r="30">
      <c r="A30" s="4" t="inlineStr">
        <is>
          <t>Options exercisable</t>
        </is>
      </c>
      <c r="B30" s="5" t="n">
        <v>1062</v>
      </c>
    </row>
    <row r="31">
      <c r="A31" s="4" t="inlineStr">
        <is>
          <t>Options exercisable, weighted average remaining contractual life (in years)</t>
        </is>
      </c>
      <c r="B31" s="4" t="inlineStr">
        <is>
          <t>2 years 8 months 23 days</t>
        </is>
      </c>
    </row>
    <row r="32">
      <c r="A32" s="4" t="inlineStr">
        <is>
          <t>$16.01 - $18.16</t>
        </is>
      </c>
    </row>
    <row r="33">
      <c r="A33" s="3" t="inlineStr">
        <is>
          <t>Share-based Payment Arrangement, Option, Exercise Price Range [Line Items]</t>
        </is>
      </c>
    </row>
    <row r="34">
      <c r="A34" s="4" t="inlineStr">
        <is>
          <t>Exercise price range minimum rate</t>
        </is>
      </c>
      <c r="B34" s="7" t="n">
        <v>16.01</v>
      </c>
    </row>
    <row r="35">
      <c r="A35" s="4" t="inlineStr">
        <is>
          <t>Exercise price range maximum rate</t>
        </is>
      </c>
      <c r="B35" s="7" t="n">
        <v>18.16</v>
      </c>
    </row>
    <row r="36">
      <c r="A36" s="4" t="inlineStr">
        <is>
          <t>Options outstanding</t>
        </is>
      </c>
      <c r="B36" s="5" t="n">
        <v>15000</v>
      </c>
    </row>
    <row r="37">
      <c r="A37" s="4" t="inlineStr">
        <is>
          <t>Options outstanding, weighted average remaining contractual life (in years)</t>
        </is>
      </c>
      <c r="B37" s="4" t="inlineStr">
        <is>
          <t>6 years 29 days</t>
        </is>
      </c>
    </row>
    <row r="38">
      <c r="A38" s="4" t="inlineStr">
        <is>
          <t>Options exercisable</t>
        </is>
      </c>
      <c r="B38" s="5" t="n">
        <v>15000</v>
      </c>
    </row>
    <row r="39">
      <c r="A39" s="4" t="inlineStr">
        <is>
          <t>Options exercisable, weighted average remaining contractual life (in years)</t>
        </is>
      </c>
      <c r="B39" s="4" t="inlineStr">
        <is>
          <t>6 years 29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Plan - Summary of Restricted Stock Awards (Details) - Restricted Stock Awards</t>
        </is>
      </c>
      <c r="B1" s="2" t="inlineStr">
        <is>
          <t>3 Months Ended</t>
        </is>
      </c>
    </row>
    <row r="2">
      <c r="B2" s="2" t="inlineStr">
        <is>
          <t>Mar. 31, 2022$ / sharesshares</t>
        </is>
      </c>
    </row>
    <row r="3">
      <c r="A3" s="3" t="inlineStr">
        <is>
          <t>Share-based Compensation Arrangement by Share-based Payment Award [Line Items]</t>
        </is>
      </c>
    </row>
    <row r="4">
      <c r="A4" s="4" t="inlineStr">
        <is>
          <t>Nonvested shares outstanding, beginning balance | shares</t>
        </is>
      </c>
      <c r="B4" s="5" t="n">
        <v>75826</v>
      </c>
    </row>
    <row r="5">
      <c r="A5" s="4" t="inlineStr">
        <is>
          <t>Nonvested shares, vested | shares</t>
        </is>
      </c>
      <c r="B5" s="5" t="n">
        <v>-13960</v>
      </c>
    </row>
    <row r="6">
      <c r="A6" s="4" t="inlineStr">
        <is>
          <t>Nonvested shares, forfeited | shares</t>
        </is>
      </c>
      <c r="B6" s="5" t="n">
        <v>-1500</v>
      </c>
    </row>
    <row r="7">
      <c r="A7" s="4" t="inlineStr">
        <is>
          <t>Nonvested shares outstanding, ending balance | shares</t>
        </is>
      </c>
      <c r="B7" s="5" t="n">
        <v>60366</v>
      </c>
    </row>
    <row r="8">
      <c r="A8" s="4" t="inlineStr">
        <is>
          <t>Weighted average grant date fair value outstanding, beginning balance | $ / shares</t>
        </is>
      </c>
      <c r="B8" s="7" t="n">
        <v>17.25</v>
      </c>
    </row>
    <row r="9">
      <c r="A9" s="4" t="inlineStr">
        <is>
          <t>Weighted average grant date fair value, vested | $ / shares</t>
        </is>
      </c>
      <c r="B9" s="8" t="n">
        <v>16.78</v>
      </c>
    </row>
    <row r="10">
      <c r="A10" s="4" t="inlineStr">
        <is>
          <t>Weighted average grant date fair value, forfeited | $ / shares</t>
        </is>
      </c>
      <c r="B10" s="8" t="n">
        <v>16.45</v>
      </c>
    </row>
    <row r="11">
      <c r="A11" s="4" t="inlineStr">
        <is>
          <t>Weighted average grant date fair value, ending balance | $ / shares</t>
        </is>
      </c>
      <c r="B11" s="7" t="n">
        <v>17.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Regulatory Capital (Details) $ in Thousands</t>
        </is>
      </c>
      <c r="B1" s="2" t="inlineStr">
        <is>
          <t>Mar. 31, 2022USD ($)</t>
        </is>
      </c>
      <c r="C1" s="2" t="inlineStr">
        <is>
          <t>Dec. 31, 2021USD ($)</t>
        </is>
      </c>
    </row>
    <row r="2">
      <c r="A2" s="3" t="inlineStr">
        <is>
          <t>Regulatory Capital</t>
        </is>
      </c>
    </row>
    <row r="3">
      <c r="A3" s="4" t="inlineStr">
        <is>
          <t>Total assets</t>
        </is>
      </c>
      <c r="B3" s="6" t="n">
        <v>2249609</v>
      </c>
      <c r="C3" s="6" t="n">
        <v>2149309</v>
      </c>
    </row>
    <row r="4">
      <c r="A4" s="4" t="inlineStr">
        <is>
          <t>Capital conservation buffer ratio</t>
        </is>
      </c>
      <c r="B4" s="9" t="n">
        <v>2.5</v>
      </c>
    </row>
    <row r="5">
      <c r="A5" s="4" t="inlineStr">
        <is>
          <t>Capital conservation buffer ratio above minimum requirement</t>
        </is>
      </c>
      <c r="B5" s="9" t="n">
        <v>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chedule of Compliance with Regulatory Capital Requirements under Banking Regulations (Details) $ in Thousands</t>
        </is>
      </c>
      <c r="B1" s="2" t="inlineStr">
        <is>
          <t>Mar. 31, 2022USD ($)</t>
        </is>
      </c>
      <c r="C1" s="2" t="inlineStr">
        <is>
          <t>Dec. 31, 2021USD ($)</t>
        </is>
      </c>
    </row>
    <row r="2">
      <c r="A2" s="3" t="inlineStr">
        <is>
          <t>Total capital (to risk weighted assets)</t>
        </is>
      </c>
    </row>
    <row r="3">
      <c r="A3" s="4" t="inlineStr">
        <is>
          <t>Actual, Amount</t>
        </is>
      </c>
      <c r="B3" s="6" t="n">
        <v>259940</v>
      </c>
      <c r="C3" s="6" t="n">
        <v>252843</v>
      </c>
    </row>
    <row r="4">
      <c r="A4" s="4" t="inlineStr">
        <is>
          <t>Actual, Ratio</t>
        </is>
      </c>
      <c r="B4" s="9" t="n">
        <v>15.4</v>
      </c>
      <c r="C4" s="9" t="n">
        <v>15.3</v>
      </c>
    </row>
    <row r="5">
      <c r="A5" s="4" t="inlineStr">
        <is>
          <t>Minimum Capital Requirements, Amount</t>
        </is>
      </c>
      <c r="B5" s="6" t="n">
        <v>176980</v>
      </c>
      <c r="C5" s="6" t="n">
        <v>173923</v>
      </c>
    </row>
    <row r="6">
      <c r="A6" s="4" t="inlineStr">
        <is>
          <t>Minimum Capital Requirements, Ratio</t>
        </is>
      </c>
      <c r="B6" s="9" t="n">
        <v>10.5</v>
      </c>
      <c r="C6" s="9" t="n">
        <v>10.5</v>
      </c>
    </row>
    <row r="7">
      <c r="A7" s="4" t="inlineStr">
        <is>
          <t>Minimum To Be Well Capitalized Under Prompt Corrective Action Provisions, Amount</t>
        </is>
      </c>
      <c r="B7" s="6" t="n">
        <v>168553</v>
      </c>
      <c r="C7" s="6" t="n">
        <v>165641</v>
      </c>
    </row>
    <row r="8">
      <c r="A8" s="4" t="inlineStr">
        <is>
          <t>Minimum To Be Well Capitalized Under Prompt Corrective Action Provisions, Ratio</t>
        </is>
      </c>
      <c r="B8" s="5" t="n">
        <v>10</v>
      </c>
      <c r="C8" s="5" t="n">
        <v>10</v>
      </c>
    </row>
    <row r="9">
      <c r="A9" s="3" t="inlineStr">
        <is>
          <t>Tier 1 capital (to risk weighted assets)</t>
        </is>
      </c>
    </row>
    <row r="10">
      <c r="A10" s="4" t="inlineStr">
        <is>
          <t>Actual, Amount</t>
        </is>
      </c>
      <c r="B10" s="6" t="n">
        <v>239556</v>
      </c>
      <c r="C10" s="6" t="n">
        <v>232458</v>
      </c>
    </row>
    <row r="11">
      <c r="A11" s="4" t="inlineStr">
        <is>
          <t>Actual, Ratio</t>
        </is>
      </c>
      <c r="B11" s="9" t="n">
        <v>14.2</v>
      </c>
      <c r="C11" s="5" t="n">
        <v>14</v>
      </c>
    </row>
    <row r="12">
      <c r="A12" s="4" t="inlineStr">
        <is>
          <t>Minimum Capital Requirements, Amount</t>
        </is>
      </c>
      <c r="B12" s="6" t="n">
        <v>143270</v>
      </c>
      <c r="C12" s="6" t="n">
        <v>140795</v>
      </c>
    </row>
    <row r="13">
      <c r="A13" s="4" t="inlineStr">
        <is>
          <t>Minimum Capital Requirements, Ratio</t>
        </is>
      </c>
      <c r="B13" s="9" t="n">
        <v>8.5</v>
      </c>
      <c r="C13" s="9" t="n">
        <v>8.5</v>
      </c>
    </row>
    <row r="14">
      <c r="A14" s="4" t="inlineStr">
        <is>
          <t>Minimum To Be Well Capitalized Under Prompt Corrective Action Provisions, Amount</t>
        </is>
      </c>
      <c r="B14" s="6" t="n">
        <v>134842</v>
      </c>
      <c r="C14" s="6" t="n">
        <v>132513</v>
      </c>
    </row>
    <row r="15">
      <c r="A15" s="4" t="inlineStr">
        <is>
          <t>Minimum To Be Well Capitalized Under Prompt Corrective Action Provisions, Ratio</t>
        </is>
      </c>
      <c r="B15" s="5" t="n">
        <v>8</v>
      </c>
      <c r="C15" s="5" t="n">
        <v>8</v>
      </c>
    </row>
    <row r="16">
      <c r="A16" s="3" t="inlineStr">
        <is>
          <t>Common equity tier 1 capital (to risk weighted assets)</t>
        </is>
      </c>
    </row>
    <row r="17">
      <c r="A17" s="4" t="inlineStr">
        <is>
          <t>Actual, Amount</t>
        </is>
      </c>
      <c r="B17" s="6" t="n">
        <v>239556</v>
      </c>
      <c r="C17" s="6" t="n">
        <v>232458</v>
      </c>
    </row>
    <row r="18">
      <c r="A18" s="4" t="inlineStr">
        <is>
          <t>Actual, Ratio</t>
        </is>
      </c>
      <c r="B18" s="9" t="n">
        <v>14.2</v>
      </c>
      <c r="C18" s="5" t="n">
        <v>14</v>
      </c>
    </row>
    <row r="19">
      <c r="A19" s="4" t="inlineStr">
        <is>
          <t>Minimum Capital Requirements, Amount</t>
        </is>
      </c>
      <c r="B19" s="6" t="n">
        <v>117987</v>
      </c>
      <c r="C19" s="6" t="n">
        <v>115948</v>
      </c>
    </row>
    <row r="20">
      <c r="A20" s="4" t="inlineStr">
        <is>
          <t>Minimum Capital Requirements, Ratio</t>
        </is>
      </c>
      <c r="B20" s="5" t="n">
        <v>7</v>
      </c>
      <c r="C20" s="5" t="n">
        <v>7</v>
      </c>
    </row>
    <row r="21">
      <c r="A21" s="4" t="inlineStr">
        <is>
          <t>Minimum To Be Well Capitalized Under Prompt Corrective Action Provisions, Amount</t>
        </is>
      </c>
      <c r="B21" s="6" t="n">
        <v>109559</v>
      </c>
      <c r="C21" s="6" t="n">
        <v>107666</v>
      </c>
    </row>
    <row r="22">
      <c r="A22" s="4" t="inlineStr">
        <is>
          <t>Minimum To Be Well Capitalized Under Prompt Corrective Action Provisions, Ratio</t>
        </is>
      </c>
      <c r="B22" s="9" t="n">
        <v>6.5</v>
      </c>
      <c r="C22" s="9" t="n">
        <v>6.5</v>
      </c>
    </row>
    <row r="23">
      <c r="A23" s="3" t="inlineStr">
        <is>
          <t>Tier 1 capital (to average assets)</t>
        </is>
      </c>
    </row>
    <row r="24">
      <c r="A24" s="4" t="inlineStr">
        <is>
          <t>Actual, Amount</t>
        </is>
      </c>
      <c r="B24" s="6" t="n">
        <v>239556</v>
      </c>
      <c r="C24" s="6" t="n">
        <v>232458</v>
      </c>
    </row>
    <row r="25">
      <c r="A25" s="4" t="inlineStr">
        <is>
          <t>Actual, Ratio</t>
        </is>
      </c>
      <c r="B25" s="9" t="n">
        <v>10.8</v>
      </c>
      <c r="C25" s="5" t="n">
        <v>11</v>
      </c>
    </row>
    <row r="26">
      <c r="A26" s="4" t="inlineStr">
        <is>
          <t>Minimum Capital Requirements, Amount</t>
        </is>
      </c>
      <c r="B26" s="6" t="n">
        <v>88547</v>
      </c>
      <c r="C26" s="6" t="n">
        <v>84799</v>
      </c>
    </row>
    <row r="27">
      <c r="A27" s="4" t="inlineStr">
        <is>
          <t>Minimum Capital Requirements, Ratio</t>
        </is>
      </c>
      <c r="B27" s="5" t="n">
        <v>4</v>
      </c>
      <c r="C27" s="5" t="n">
        <v>4</v>
      </c>
    </row>
    <row r="28">
      <c r="A28" s="4" t="inlineStr">
        <is>
          <t>Minimum To Be Well Capitalized Under Prompt Corrective Action Provisions, Amount</t>
        </is>
      </c>
      <c r="B28" s="6" t="n">
        <v>110683</v>
      </c>
      <c r="C28" s="6" t="n">
        <v>105999</v>
      </c>
    </row>
    <row r="29">
      <c r="A29" s="4" t="inlineStr">
        <is>
          <t>Minimum To Be Well Capitalized Under Prompt Corrective Action Provisions, Ratio</t>
        </is>
      </c>
      <c r="B29" s="5" t="n">
        <v>5</v>
      </c>
      <c r="C29" s="5"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Components of Non-interest Income (Details) - USD ($) $ in Thousands</t>
        </is>
      </c>
      <c r="B1" s="2" t="inlineStr">
        <is>
          <t>3 Months Ended</t>
        </is>
      </c>
    </row>
    <row r="2">
      <c r="B2" s="2" t="inlineStr">
        <is>
          <t>Mar. 31, 2022</t>
        </is>
      </c>
      <c r="C2" s="2" t="inlineStr">
        <is>
          <t>Mar. 31, 2021</t>
        </is>
      </c>
    </row>
    <row r="3">
      <c r="A3" s="3" t="inlineStr">
        <is>
          <t>Service charges on deposit accounts and Other service charges and fees</t>
        </is>
      </c>
    </row>
    <row r="4">
      <c r="A4" s="4" t="inlineStr">
        <is>
          <t>Bank owned life insurance</t>
        </is>
      </c>
      <c r="B4" s="6" t="n">
        <v>95</v>
      </c>
      <c r="C4" s="6" t="n">
        <v>107</v>
      </c>
    </row>
    <row r="5">
      <c r="A5" s="4" t="inlineStr">
        <is>
          <t>Gain on sale and calls of securities</t>
        </is>
      </c>
      <c r="C5" s="5" t="n">
        <v>10</v>
      </c>
    </row>
    <row r="6">
      <c r="A6" s="4" t="inlineStr">
        <is>
          <t>Net gains (losses) on premises and equipment</t>
        </is>
      </c>
      <c r="B6" s="5" t="n">
        <v>-1</v>
      </c>
    </row>
    <row r="7">
      <c r="A7" s="4" t="inlineStr">
        <is>
          <t>Insurance commissions</t>
        </is>
      </c>
      <c r="B7" s="5" t="n">
        <v>221</v>
      </c>
      <c r="C7" s="5" t="n">
        <v>155</v>
      </c>
    </row>
    <row r="8">
      <c r="A8" s="4" t="inlineStr">
        <is>
          <t>Other operating income (loss)</t>
        </is>
      </c>
      <c r="B8" s="5" t="n">
        <v>-115</v>
      </c>
      <c r="C8" s="5" t="n">
        <v>30</v>
      </c>
    </row>
    <row r="9">
      <c r="A9" s="4" t="inlineStr">
        <is>
          <t>Total non-interest income</t>
        </is>
      </c>
      <c r="B9" s="5" t="n">
        <v>414</v>
      </c>
      <c r="C9" s="5" t="n">
        <v>464</v>
      </c>
    </row>
    <row r="10">
      <c r="A10" s="4" t="inlineStr">
        <is>
          <t>Overdrawn account fees</t>
        </is>
      </c>
    </row>
    <row r="11">
      <c r="A11" s="3" t="inlineStr">
        <is>
          <t>Service charges on deposit accounts and Other service charges and fees</t>
        </is>
      </c>
    </row>
    <row r="12">
      <c r="A12" s="4" t="inlineStr">
        <is>
          <t>Non-interest income</t>
        </is>
      </c>
      <c r="B12" s="5" t="n">
        <v>19</v>
      </c>
      <c r="C12" s="5" t="n">
        <v>15</v>
      </c>
    </row>
    <row r="13">
      <c r="A13" s="4" t="inlineStr">
        <is>
          <t>Account service fees</t>
        </is>
      </c>
    </row>
    <row r="14">
      <c r="A14" s="3" t="inlineStr">
        <is>
          <t>Service charges on deposit accounts and Other service charges and fees</t>
        </is>
      </c>
    </row>
    <row r="15">
      <c r="A15" s="4" t="inlineStr">
        <is>
          <t>Non-interest income</t>
        </is>
      </c>
      <c r="B15" s="5" t="n">
        <v>58</v>
      </c>
      <c r="C15" s="5" t="n">
        <v>43</v>
      </c>
    </row>
    <row r="16">
      <c r="A16" s="4" t="inlineStr">
        <is>
          <t>Interchange income</t>
        </is>
      </c>
    </row>
    <row r="17">
      <c r="A17" s="3" t="inlineStr">
        <is>
          <t>Service charges on deposit accounts and Other service charges and fees</t>
        </is>
      </c>
    </row>
    <row r="18">
      <c r="A18" s="4" t="inlineStr">
        <is>
          <t>Non-interest income</t>
        </is>
      </c>
      <c r="B18" s="5" t="n">
        <v>93</v>
      </c>
      <c r="C18" s="5" t="n">
        <v>84</v>
      </c>
    </row>
    <row r="19">
      <c r="A19" s="4" t="inlineStr">
        <is>
          <t>Other Charges and Fees</t>
        </is>
      </c>
    </row>
    <row r="20">
      <c r="A20" s="3" t="inlineStr">
        <is>
          <t>Service charges on deposit accounts and Other service charges and fees</t>
        </is>
      </c>
    </row>
    <row r="21">
      <c r="A21" s="4" t="inlineStr">
        <is>
          <t>Non-interest income</t>
        </is>
      </c>
      <c r="B21" s="5" t="n">
        <v>44</v>
      </c>
      <c r="C21" s="5" t="n">
        <v>20</v>
      </c>
    </row>
    <row r="22">
      <c r="A22" s="4" t="inlineStr">
        <is>
          <t>Premises And Equipment</t>
        </is>
      </c>
    </row>
    <row r="23">
      <c r="A23" s="3" t="inlineStr">
        <is>
          <t>Service charges on deposit accounts and Other service charges and fees</t>
        </is>
      </c>
    </row>
    <row r="24">
      <c r="A24" s="4" t="inlineStr">
        <is>
          <t>Non-interest income</t>
        </is>
      </c>
      <c r="B24" s="5" t="n">
        <v>-1</v>
      </c>
    </row>
    <row r="25">
      <c r="A25" s="4" t="inlineStr">
        <is>
          <t>Insurance Commissions</t>
        </is>
      </c>
    </row>
    <row r="26">
      <c r="A26" s="3" t="inlineStr">
        <is>
          <t>Service charges on deposit accounts and Other service charges and fees</t>
        </is>
      </c>
    </row>
    <row r="27">
      <c r="A27" s="4" t="inlineStr">
        <is>
          <t>Non-interest income</t>
        </is>
      </c>
      <c r="B27" s="6" t="n">
        <v>221</v>
      </c>
      <c r="C27" s="6" t="n">
        <v>1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s) - USD ($) $ in Thousands</t>
        </is>
      </c>
      <c r="B1" s="2" t="inlineStr">
        <is>
          <t>3 Months Ended</t>
        </is>
      </c>
    </row>
    <row r="2">
      <c r="B2" s="2" t="inlineStr">
        <is>
          <t>Mar. 31, 2022</t>
        </is>
      </c>
      <c r="C2" s="2" t="inlineStr">
        <is>
          <t>Mar. 31, 2021</t>
        </is>
      </c>
    </row>
    <row r="3">
      <c r="A3" s="3" t="inlineStr">
        <is>
          <t>Revenue</t>
        </is>
      </c>
    </row>
    <row r="4">
      <c r="A4" s="4" t="inlineStr">
        <is>
          <t>Other operating income (loss)</t>
        </is>
      </c>
      <c r="B4" s="6" t="n">
        <v>2</v>
      </c>
      <c r="C4" s="6" t="n">
        <v>-3</v>
      </c>
    </row>
    <row r="5">
      <c r="A5" s="4" t="inlineStr">
        <is>
          <t>Gain (loss) on fair value of adjustment on equity securities</t>
        </is>
      </c>
      <c r="B5" s="6" t="n">
        <v>-117</v>
      </c>
      <c r="C5" s="6"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Shareholders' Equity - USD ($) shares in Thousands,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eginning balance at Dec. 31, 2020</t>
        </is>
      </c>
      <c r="B2" s="6" t="n">
        <v>135</v>
      </c>
      <c r="C2" s="6" t="n">
        <v>89995</v>
      </c>
      <c r="D2" s="6" t="n">
        <v>92165</v>
      </c>
      <c r="E2" s="6" t="n">
        <v>3786</v>
      </c>
      <c r="F2" s="6" t="n">
        <v>186081</v>
      </c>
    </row>
    <row r="3">
      <c r="A3" s="4" t="inlineStr">
        <is>
          <t>Beginning balance (in shares) at Dec. 31, 2020</t>
        </is>
      </c>
      <c r="B3" s="5" t="n">
        <v>13532558</v>
      </c>
    </row>
    <row r="4">
      <c r="A4" s="4" t="inlineStr">
        <is>
          <t>Net Income</t>
        </is>
      </c>
      <c r="D4" s="5" t="n">
        <v>5074</v>
      </c>
      <c r="F4" s="5" t="n">
        <v>5074</v>
      </c>
    </row>
    <row r="5">
      <c r="A5" s="4" t="inlineStr">
        <is>
          <t>Other comprehensive loss</t>
        </is>
      </c>
      <c r="E5" s="5" t="n">
        <v>-2552</v>
      </c>
      <c r="F5" s="5" t="n">
        <v>-2552</v>
      </c>
    </row>
    <row r="6">
      <c r="A6" s="4" t="inlineStr">
        <is>
          <t>Exercise of stock options</t>
        </is>
      </c>
      <c r="B6" s="6" t="n">
        <v>1</v>
      </c>
      <c r="C6" s="5" t="n">
        <v>151</v>
      </c>
      <c r="F6" s="5" t="n">
        <v>152</v>
      </c>
    </row>
    <row r="7">
      <c r="A7" s="4" t="inlineStr">
        <is>
          <t>Exercise of stock options (in shares)</t>
        </is>
      </c>
      <c r="B7" s="5" t="n">
        <v>21250</v>
      </c>
    </row>
    <row r="8">
      <c r="A8" s="4" t="inlineStr">
        <is>
          <t>Restricted stock vesting (in shares)</t>
        </is>
      </c>
      <c r="B8" s="5" t="n">
        <v>12571</v>
      </c>
    </row>
    <row r="9">
      <c r="A9" s="4" t="inlineStr">
        <is>
          <t>Share-based compensation</t>
        </is>
      </c>
      <c r="C9" s="5" t="n">
        <v>149</v>
      </c>
      <c r="F9" s="5" t="n">
        <v>149</v>
      </c>
    </row>
    <row r="10">
      <c r="A10" s="4" t="inlineStr">
        <is>
          <t>Ending balance at Mar. 31, 2021</t>
        </is>
      </c>
      <c r="B10" s="6" t="n">
        <v>136</v>
      </c>
      <c r="C10" s="5" t="n">
        <v>90295</v>
      </c>
      <c r="D10" s="5" t="n">
        <v>97239</v>
      </c>
      <c r="E10" s="5" t="n">
        <v>1234</v>
      </c>
      <c r="F10" s="5" t="n">
        <v>188904</v>
      </c>
    </row>
    <row r="11">
      <c r="A11" s="4" t="inlineStr">
        <is>
          <t>Ending balance (in shares) at Mar. 31, 2021</t>
        </is>
      </c>
      <c r="B11" s="5" t="n">
        <v>13566379</v>
      </c>
    </row>
    <row r="12">
      <c r="A12" s="4" t="inlineStr">
        <is>
          <t>Beginning balance at Dec. 31, 2021</t>
        </is>
      </c>
      <c r="B12" s="6" t="n">
        <v>137</v>
      </c>
      <c r="C12" s="5" t="n">
        <v>91107</v>
      </c>
      <c r="D12" s="5" t="n">
        <v>117626</v>
      </c>
      <c r="E12" s="5" t="n">
        <v>-400</v>
      </c>
      <c r="F12" s="5" t="n">
        <v>208470</v>
      </c>
    </row>
    <row r="13">
      <c r="A13" s="4" t="inlineStr">
        <is>
          <t>Beginning balance (in shares) at Dec. 31, 2021</t>
        </is>
      </c>
      <c r="B13" s="5" t="n">
        <v>13669772</v>
      </c>
    </row>
    <row r="14">
      <c r="A14" s="4" t="inlineStr">
        <is>
          <t>Net Income</t>
        </is>
      </c>
      <c r="D14" s="5" t="n">
        <v>7674</v>
      </c>
      <c r="F14" s="5" t="n">
        <v>7674</v>
      </c>
    </row>
    <row r="15">
      <c r="A15" s="4" t="inlineStr">
        <is>
          <t>Other comprehensive loss</t>
        </is>
      </c>
      <c r="E15" s="5" t="n">
        <v>-10529</v>
      </c>
      <c r="F15" s="5" t="n">
        <v>-10529</v>
      </c>
    </row>
    <row r="16">
      <c r="A16" s="4" t="inlineStr">
        <is>
          <t>Dividend declared on common stock ($0.20 per share)</t>
        </is>
      </c>
      <c r="D16" s="5" t="n">
        <v>-2790</v>
      </c>
      <c r="F16" s="5" t="n">
        <v>-2790</v>
      </c>
    </row>
    <row r="17">
      <c r="A17" s="4" t="inlineStr">
        <is>
          <t>Exercise of stock options</t>
        </is>
      </c>
      <c r="B17" s="6" t="n">
        <v>2</v>
      </c>
      <c r="C17" s="5" t="n">
        <v>1889</v>
      </c>
      <c r="F17" s="5" t="n">
        <v>1891</v>
      </c>
    </row>
    <row r="18">
      <c r="A18" s="4" t="inlineStr">
        <is>
          <t>Exercise of stock options (in shares)</t>
        </is>
      </c>
      <c r="B18" s="5" t="n">
        <v>206472</v>
      </c>
    </row>
    <row r="19">
      <c r="A19" s="4" t="inlineStr">
        <is>
          <t>Restricted stock vesting (in shares)</t>
        </is>
      </c>
      <c r="B19" s="5" t="n">
        <v>13960</v>
      </c>
    </row>
    <row r="20">
      <c r="A20" s="4" t="inlineStr">
        <is>
          <t>Share-based compensation</t>
        </is>
      </c>
      <c r="C20" s="5" t="n">
        <v>139</v>
      </c>
      <c r="F20" s="5" t="n">
        <v>139</v>
      </c>
    </row>
    <row r="21">
      <c r="A21" s="4" t="inlineStr">
        <is>
          <t>Ending balance at Mar. 31, 2022</t>
        </is>
      </c>
      <c r="B21" s="6" t="n">
        <v>139</v>
      </c>
      <c r="C21" s="6" t="n">
        <v>93135</v>
      </c>
      <c r="D21" s="6" t="n">
        <v>122510</v>
      </c>
      <c r="E21" s="6" t="n">
        <v>-10929</v>
      </c>
      <c r="F21" s="6" t="n">
        <v>204855</v>
      </c>
    </row>
    <row r="22">
      <c r="A22" s="4" t="inlineStr">
        <is>
          <t>Ending balance (in shares) at Mar. 31, 2022</t>
        </is>
      </c>
      <c r="B22" s="5" t="n">
        <v>138902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Operating Expenses (Details) - USD ($) $ in Thousands</t>
        </is>
      </c>
      <c r="B1" s="2" t="inlineStr">
        <is>
          <t>3 Months Ended</t>
        </is>
      </c>
    </row>
    <row r="2">
      <c r="B2" s="2" t="inlineStr">
        <is>
          <t>Mar. 31, 2022</t>
        </is>
      </c>
      <c r="C2" s="2" t="inlineStr">
        <is>
          <t>Mar. 31, 2021</t>
        </is>
      </c>
    </row>
    <row r="3">
      <c r="A3" s="3" t="inlineStr">
        <is>
          <t>Other Operating Expenses</t>
        </is>
      </c>
    </row>
    <row r="4">
      <c r="A4" s="4" t="inlineStr">
        <is>
          <t>Advertising expense</t>
        </is>
      </c>
      <c r="B4" s="6" t="n">
        <v>39</v>
      </c>
      <c r="C4" s="6" t="n">
        <v>100</v>
      </c>
    </row>
    <row r="5">
      <c r="A5" s="4" t="inlineStr">
        <is>
          <t>Data processing</t>
        </is>
      </c>
      <c r="B5" s="5" t="n">
        <v>437</v>
      </c>
      <c r="C5" s="5" t="n">
        <v>407</v>
      </c>
    </row>
    <row r="6">
      <c r="A6" s="4" t="inlineStr">
        <is>
          <t>FDIC insurance</t>
        </is>
      </c>
      <c r="B6" s="5" t="n">
        <v>130</v>
      </c>
      <c r="C6" s="5" t="n">
        <v>224</v>
      </c>
    </row>
    <row r="7">
      <c r="A7" s="4" t="inlineStr">
        <is>
          <t>Professional fees</t>
        </is>
      </c>
      <c r="B7" s="5" t="n">
        <v>274</v>
      </c>
      <c r="C7" s="5" t="n">
        <v>237</v>
      </c>
    </row>
    <row r="8">
      <c r="A8" s="4" t="inlineStr">
        <is>
          <t>State franchise tax</t>
        </is>
      </c>
      <c r="B8" s="5" t="n">
        <v>524</v>
      </c>
      <c r="C8" s="5" t="n">
        <v>464</v>
      </c>
    </row>
    <row r="9">
      <c r="A9" s="4" t="inlineStr">
        <is>
          <t>Director costs</t>
        </is>
      </c>
      <c r="B9" s="5" t="n">
        <v>213</v>
      </c>
      <c r="C9" s="5" t="n">
        <v>188</v>
      </c>
    </row>
    <row r="10">
      <c r="A10" s="4" t="inlineStr">
        <is>
          <t>Other operating expenses</t>
        </is>
      </c>
      <c r="B10" s="5" t="n">
        <v>324</v>
      </c>
      <c r="C10" s="5" t="n">
        <v>455</v>
      </c>
    </row>
    <row r="11">
      <c r="A11" s="4" t="inlineStr">
        <is>
          <t>Total other operating expenses</t>
        </is>
      </c>
      <c r="B11" s="6" t="n">
        <v>1941</v>
      </c>
      <c r="C11" s="6" t="n">
        <v>20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208470</v>
      </c>
      <c r="C4" s="6" t="n">
        <v>186081</v>
      </c>
    </row>
    <row r="5">
      <c r="A5" s="4" t="inlineStr">
        <is>
          <t>Net change during the quarter</t>
        </is>
      </c>
      <c r="B5" s="5" t="n">
        <v>-10529</v>
      </c>
      <c r="C5" s="5" t="n">
        <v>-2552</v>
      </c>
    </row>
    <row r="6">
      <c r="A6" s="4" t="inlineStr">
        <is>
          <t>Ending balance</t>
        </is>
      </c>
      <c r="B6" s="5" t="n">
        <v>204855</v>
      </c>
      <c r="C6" s="5" t="n">
        <v>188904</v>
      </c>
    </row>
    <row r="7">
      <c r="A7" s="4" t="inlineStr">
        <is>
          <t>Gain on sales and calls of securities</t>
        </is>
      </c>
      <c r="C7" s="5" t="n">
        <v>10</v>
      </c>
    </row>
    <row r="8">
      <c r="A8" s="4" t="inlineStr">
        <is>
          <t>Gain (loss) on available-for-sale securities, related tax</t>
        </is>
      </c>
      <c r="C8" s="5" t="n">
        <v>2</v>
      </c>
    </row>
    <row r="9">
      <c r="A9" s="4" t="inlineStr">
        <is>
          <t>Accumulated Other Comprehensive Income (Loss)</t>
        </is>
      </c>
    </row>
    <row r="10">
      <c r="A10" s="3" t="inlineStr">
        <is>
          <t>Accumulated Other Comprehensive Income (Loss) [Line Items]</t>
        </is>
      </c>
    </row>
    <row r="11">
      <c r="A11" s="4" t="inlineStr">
        <is>
          <t>Beginning balance</t>
        </is>
      </c>
      <c r="B11" s="5" t="n">
        <v>-400</v>
      </c>
      <c r="C11" s="5" t="n">
        <v>3786</v>
      </c>
    </row>
    <row r="12">
      <c r="A12" s="4" t="inlineStr">
        <is>
          <t>Net change during the quarter</t>
        </is>
      </c>
      <c r="B12" s="5" t="n">
        <v>-10529</v>
      </c>
      <c r="C12" s="5" t="n">
        <v>-2552</v>
      </c>
    </row>
    <row r="13">
      <c r="A13" s="4" t="inlineStr">
        <is>
          <t>Ending balance</t>
        </is>
      </c>
      <c r="B13" s="5" t="n">
        <v>-10929</v>
      </c>
      <c r="C13" s="5" t="n">
        <v>1234</v>
      </c>
    </row>
    <row r="14">
      <c r="A14" s="4" t="inlineStr">
        <is>
          <t>Unrealized Gain (Loss) on Available-for-sale Securities</t>
        </is>
      </c>
    </row>
    <row r="15">
      <c r="A15" s="3" t="inlineStr">
        <is>
          <t>Accumulated Other Comprehensive Income (Loss) [Line Items]</t>
        </is>
      </c>
    </row>
    <row r="16">
      <c r="A16" s="4" t="inlineStr">
        <is>
          <t>Beginning balance</t>
        </is>
      </c>
      <c r="B16" s="5" t="n">
        <v>-789</v>
      </c>
      <c r="C16" s="5" t="n">
        <v>3786</v>
      </c>
    </row>
    <row r="17">
      <c r="A17" s="4" t="inlineStr">
        <is>
          <t>Net change during the quarter</t>
        </is>
      </c>
      <c r="B17" s="5" t="n">
        <v>-10488</v>
      </c>
      <c r="C17" s="5" t="n">
        <v>-2552</v>
      </c>
    </row>
    <row r="18">
      <c r="A18" s="4" t="inlineStr">
        <is>
          <t>Ending balance</t>
        </is>
      </c>
      <c r="B18" s="5" t="n">
        <v>-11277</v>
      </c>
      <c r="C18" s="6" t="n">
        <v>1234</v>
      </c>
    </row>
    <row r="19">
      <c r="A19" s="4" t="inlineStr">
        <is>
          <t>Unrealized Gains on Securities Transferred from Available-for-sale to Held-to-maturity</t>
        </is>
      </c>
    </row>
    <row r="20">
      <c r="A20" s="3" t="inlineStr">
        <is>
          <t>Accumulated Other Comprehensive Income (Loss) [Line Items]</t>
        </is>
      </c>
    </row>
    <row r="21">
      <c r="A21" s="4" t="inlineStr">
        <is>
          <t>Beginning balance</t>
        </is>
      </c>
      <c r="B21" s="5" t="n">
        <v>389</v>
      </c>
    </row>
    <row r="22">
      <c r="A22" s="4" t="inlineStr">
        <is>
          <t>Net change during the quarter</t>
        </is>
      </c>
      <c r="B22" s="5" t="n">
        <v>-41</v>
      </c>
    </row>
    <row r="23">
      <c r="A23" s="4" t="inlineStr">
        <is>
          <t>Ending balance</t>
        </is>
      </c>
      <c r="B23" s="6" t="n">
        <v>3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ndensed Consolidated Statements of Shareholders' Equity (Parenthetical)</t>
        </is>
      </c>
      <c r="B1" s="2" t="inlineStr">
        <is>
          <t>3 Months Ended</t>
        </is>
      </c>
    </row>
    <row r="2">
      <c r="B2" s="2" t="inlineStr">
        <is>
          <t>Mar. 31, 2022$ / shares</t>
        </is>
      </c>
    </row>
    <row r="3">
      <c r="A3" s="3" t="inlineStr">
        <is>
          <t>Condensed Consolidated Statements of Shareholders' Equity</t>
        </is>
      </c>
    </row>
    <row r="4">
      <c r="A4" s="4" t="inlineStr">
        <is>
          <t>Dividend paid per share</t>
        </is>
      </c>
      <c r="B4" s="7"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674</v>
      </c>
      <c r="C4" s="6" t="n">
        <v>5074</v>
      </c>
    </row>
    <row r="5">
      <c r="A5" s="3" t="inlineStr">
        <is>
          <t>Adjustment to reconcile net income to net cash provided by operating activities:</t>
        </is>
      </c>
    </row>
    <row r="6">
      <c r="A6" s="4" t="inlineStr">
        <is>
          <t>Depreciation</t>
        </is>
      </c>
      <c r="B6" s="5" t="n">
        <v>153</v>
      </c>
      <c r="C6" s="5" t="n">
        <v>189</v>
      </c>
    </row>
    <row r="7">
      <c r="A7" s="4" t="inlineStr">
        <is>
          <t>Right of use asset amortization</t>
        </is>
      </c>
      <c r="B7" s="5" t="n">
        <v>346</v>
      </c>
      <c r="C7" s="5" t="n">
        <v>333</v>
      </c>
    </row>
    <row r="8">
      <c r="A8" s="4" t="inlineStr">
        <is>
          <t>Provision for loan losses</t>
        </is>
      </c>
      <c r="C8" s="5" t="n">
        <v>2365</v>
      </c>
    </row>
    <row r="9">
      <c r="A9" s="4" t="inlineStr">
        <is>
          <t>Share-based compensation expense</t>
        </is>
      </c>
      <c r="B9" s="5" t="n">
        <v>139</v>
      </c>
      <c r="C9" s="5" t="n">
        <v>149</v>
      </c>
    </row>
    <row r="10">
      <c r="A10" s="4" t="inlineStr">
        <is>
          <t>Net amortization of securities</t>
        </is>
      </c>
      <c r="B10" s="5" t="n">
        <v>125</v>
      </c>
      <c r="C10" s="5" t="n">
        <v>95</v>
      </c>
    </row>
    <row r="11">
      <c r="A11" s="4" t="inlineStr">
        <is>
          <t>Fair value adjustment on equity securities</t>
        </is>
      </c>
      <c r="B11" s="5" t="n">
        <v>117</v>
      </c>
      <c r="C11" s="5" t="n">
        <v>-33</v>
      </c>
    </row>
    <row r="12">
      <c r="A12" s="4" t="inlineStr">
        <is>
          <t>Amortization of debt issuance costs</t>
        </is>
      </c>
      <c r="B12" s="5" t="n">
        <v>117</v>
      </c>
      <c r="C12" s="5" t="n">
        <v>13</v>
      </c>
    </row>
    <row r="13">
      <c r="A13" s="4" t="inlineStr">
        <is>
          <t>Net losses on premises and equipment</t>
        </is>
      </c>
      <c r="B13" s="5" t="n">
        <v>1</v>
      </c>
    </row>
    <row r="14">
      <c r="A14" s="4" t="inlineStr">
        <is>
          <t>Gains on sales and calls of available-for-sale securities</t>
        </is>
      </c>
      <c r="C14" s="5" t="n">
        <v>-10</v>
      </c>
    </row>
    <row r="15">
      <c r="A15" s="4" t="inlineStr">
        <is>
          <t>Deferred tax expense (benefit)</t>
        </is>
      </c>
      <c r="B15" s="5" t="n">
        <v>580</v>
      </c>
      <c r="C15" s="5" t="n">
        <v>-835</v>
      </c>
    </row>
    <row r="16">
      <c r="A16" s="4" t="inlineStr">
        <is>
          <t>Increase in cash surrender value of life insurance</t>
        </is>
      </c>
      <c r="B16" s="5" t="n">
        <v>-95</v>
      </c>
      <c r="C16" s="5" t="n">
        <v>-107</v>
      </c>
    </row>
    <row r="17">
      <c r="A17" s="3" t="inlineStr">
        <is>
          <t>Changes in assets and liabilities:</t>
        </is>
      </c>
    </row>
    <row r="18">
      <c r="A18" s="4" t="inlineStr">
        <is>
          <t>Decrease in accrued interest receivable</t>
        </is>
      </c>
      <c r="B18" s="5" t="n">
        <v>589</v>
      </c>
      <c r="C18" s="5" t="n">
        <v>490</v>
      </c>
    </row>
    <row r="19">
      <c r="A19" s="4" t="inlineStr">
        <is>
          <t>Decrease in other assets</t>
        </is>
      </c>
      <c r="B19" s="5" t="n">
        <v>409</v>
      </c>
      <c r="C19" s="5" t="n">
        <v>583</v>
      </c>
    </row>
    <row r="20">
      <c r="A20" s="4" t="inlineStr">
        <is>
          <t>Decrease in accrued interest payable</t>
        </is>
      </c>
      <c r="B20" s="5" t="n">
        <v>-366</v>
      </c>
      <c r="C20" s="5" t="n">
        <v>-185</v>
      </c>
    </row>
    <row r="21">
      <c r="A21" s="4" t="inlineStr">
        <is>
          <t>Increase (decrease) in other liabilities</t>
        </is>
      </c>
      <c r="B21" s="5" t="n">
        <v>-172</v>
      </c>
      <c r="C21" s="5" t="n">
        <v>571</v>
      </c>
    </row>
    <row r="22">
      <c r="A22" s="4" t="inlineStr">
        <is>
          <t>Net cash provided by operating activities</t>
        </is>
      </c>
      <c r="B22" s="5" t="n">
        <v>9617</v>
      </c>
      <c r="C22" s="5" t="n">
        <v>8692</v>
      </c>
    </row>
    <row r="23">
      <c r="A23" s="3" t="inlineStr">
        <is>
          <t>Cash Flows from Investing Activities</t>
        </is>
      </c>
    </row>
    <row r="24">
      <c r="A24" s="4" t="inlineStr">
        <is>
          <t>Net (increase) decrease in loans</t>
        </is>
      </c>
      <c r="B24" s="5" t="n">
        <v>35208</v>
      </c>
      <c r="C24" s="5" t="n">
        <v>-43260</v>
      </c>
    </row>
    <row r="25">
      <c r="A25" s="4" t="inlineStr">
        <is>
          <t>Purchase of available-for-sale securities</t>
        </is>
      </c>
      <c r="B25" s="5" t="n">
        <v>-87151</v>
      </c>
      <c r="C25" s="5" t="n">
        <v>-71807</v>
      </c>
    </row>
    <row r="26">
      <c r="A26" s="4" t="inlineStr">
        <is>
          <t>Purchase of held-to-maturity securities</t>
        </is>
      </c>
      <c r="B26" s="5" t="n">
        <v>-1003</v>
      </c>
    </row>
    <row r="27">
      <c r="A27" s="4" t="inlineStr">
        <is>
          <t>Proceeds from sales of available-for-sale securities</t>
        </is>
      </c>
      <c r="B27" s="5" t="n">
        <v>0</v>
      </c>
      <c r="C27" s="5" t="n">
        <v>0</v>
      </c>
    </row>
    <row r="28">
      <c r="A28" s="4" t="inlineStr">
        <is>
          <t>Proceeds from maturities, calls and principal repayments of available-for-sale securities</t>
        </is>
      </c>
      <c r="B28" s="5" t="n">
        <v>14968</v>
      </c>
      <c r="C28" s="5" t="n">
        <v>7831</v>
      </c>
    </row>
    <row r="29">
      <c r="A29" s="4" t="inlineStr">
        <is>
          <t>Proceeds from maturities, calls and principal repayments of held-to-maturity securities</t>
        </is>
      </c>
      <c r="B29" s="5" t="n">
        <v>2261</v>
      </c>
    </row>
    <row r="30">
      <c r="A30" s="4" t="inlineStr">
        <is>
          <t>Net (purchase) redemption of restricted securities</t>
        </is>
      </c>
      <c r="B30" s="5" t="n">
        <v>-137</v>
      </c>
      <c r="C30" s="5" t="n">
        <v>587</v>
      </c>
    </row>
    <row r="31">
      <c r="A31" s="4" t="inlineStr">
        <is>
          <t>Purchase of equity securities</t>
        </is>
      </c>
      <c r="B31" s="5" t="n">
        <v>-572</v>
      </c>
      <c r="C31" s="5" t="n">
        <v>-455</v>
      </c>
    </row>
    <row r="32">
      <c r="A32" s="4" t="inlineStr">
        <is>
          <t>Purchases of bank premises and equipment</t>
        </is>
      </c>
      <c r="B32" s="5" t="n">
        <v>-66</v>
      </c>
      <c r="C32" s="5" t="n">
        <v>-70</v>
      </c>
    </row>
    <row r="33">
      <c r="A33" s="4" t="inlineStr">
        <is>
          <t>Net cash (used in) investing activities</t>
        </is>
      </c>
      <c r="B33" s="5" t="n">
        <v>-36492</v>
      </c>
      <c r="C33" s="5" t="n">
        <v>-107174</v>
      </c>
    </row>
    <row r="34">
      <c r="A34" s="3" t="inlineStr">
        <is>
          <t>Cash Flows from Financing Activities</t>
        </is>
      </c>
    </row>
    <row r="35">
      <c r="A35" s="4" t="inlineStr">
        <is>
          <t>Net increase in deposits</t>
        </is>
      </c>
      <c r="B35" s="5" t="n">
        <v>101546</v>
      </c>
      <c r="C35" s="5" t="n">
        <v>121270</v>
      </c>
    </row>
    <row r="36">
      <c r="A36" s="4" t="inlineStr">
        <is>
          <t>Issuance of common stock for share options exercised</t>
        </is>
      </c>
      <c r="B36" s="5" t="n">
        <v>1891</v>
      </c>
      <c r="C36" s="5" t="n">
        <v>152</v>
      </c>
    </row>
    <row r="37">
      <c r="A37" s="4" t="inlineStr">
        <is>
          <t>Net cash provided by investing activities</t>
        </is>
      </c>
      <c r="B37" s="5" t="n">
        <v>103437</v>
      </c>
      <c r="C37" s="5" t="n">
        <v>121422</v>
      </c>
    </row>
    <row r="38">
      <c r="A38" s="4" t="inlineStr">
        <is>
          <t>Net increase in cash and cash equivalents</t>
        </is>
      </c>
      <c r="B38" s="5" t="n">
        <v>76562</v>
      </c>
      <c r="C38" s="5" t="n">
        <v>22940</v>
      </c>
    </row>
    <row r="39">
      <c r="A39" s="4" t="inlineStr">
        <is>
          <t>Cash and cash equivalents, beginning of period</t>
        </is>
      </c>
      <c r="B39" s="5" t="n">
        <v>105799</v>
      </c>
      <c r="C39" s="5" t="n">
        <v>138457</v>
      </c>
    </row>
    <row r="40">
      <c r="A40" s="4" t="inlineStr">
        <is>
          <t>Cash and cash equivalents, end of period</t>
        </is>
      </c>
      <c r="B40" s="5" t="n">
        <v>182361</v>
      </c>
      <c r="C40" s="5" t="n">
        <v>161397</v>
      </c>
    </row>
    <row r="41">
      <c r="A41" s="3" t="inlineStr">
        <is>
          <t>Supplemental Disclosures of Cash Flow Information</t>
        </is>
      </c>
    </row>
    <row r="42">
      <c r="A42" s="4" t="inlineStr">
        <is>
          <t>Interest</t>
        </is>
      </c>
      <c r="B42" s="5" t="n">
        <v>2078</v>
      </c>
      <c r="C42" s="5" t="n">
        <v>2637</v>
      </c>
    </row>
    <row r="43">
      <c r="A43" s="3" t="inlineStr">
        <is>
          <t>Supplemental Disclosures of Noncash Transactions</t>
        </is>
      </c>
    </row>
    <row r="44">
      <c r="A44" s="4" t="inlineStr">
        <is>
          <t>Unrealized gain (loss) on securities available-for-sale</t>
        </is>
      </c>
      <c r="B44" s="6" t="n">
        <v>-13276</v>
      </c>
      <c r="C44" s="6" t="n">
        <v>-32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21:00:30Z</dcterms:created>
  <dcterms:modified xmlns:dcterms="http://purl.org/dc/terms/" xmlns:xsi="http://www.w3.org/2001/XMLSchema-instance" xsi:type="dcterms:W3CDTF">2022-05-25T21:00:30Z</dcterms:modified>
</cp:coreProperties>
</file>